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Cash and Cash Equivalents" sheetId="9" state="visible" r:id="rId9"/>
    <sheet xmlns:r="http://schemas.openxmlformats.org/officeDocument/2006/relationships" name="Accounts Receivable, Net" sheetId="10" state="visible" r:id="rId10"/>
    <sheet xmlns:r="http://schemas.openxmlformats.org/officeDocument/2006/relationships" name="Prepaid Expenses and Other Curr" sheetId="11" state="visible" r:id="rId11"/>
    <sheet xmlns:r="http://schemas.openxmlformats.org/officeDocument/2006/relationships" name="Vessels, Port Terminals and Oth" sheetId="12" state="visible" r:id="rId12"/>
    <sheet xmlns:r="http://schemas.openxmlformats.org/officeDocument/2006/relationships" name="Intangible Assets Other Than Go" sheetId="13" state="visible" r:id="rId13"/>
    <sheet xmlns:r="http://schemas.openxmlformats.org/officeDocument/2006/relationships" name="Accounts Payable and Accrued Ex" sheetId="14" state="visible" r:id="rId14"/>
    <sheet xmlns:r="http://schemas.openxmlformats.org/officeDocument/2006/relationships" name="Borrowings" sheetId="15" state="visible" r:id="rId15"/>
    <sheet xmlns:r="http://schemas.openxmlformats.org/officeDocument/2006/relationships" name="Fair Value of Financial Instrum" sheetId="16" state="visible" r:id="rId16"/>
    <sheet xmlns:r="http://schemas.openxmlformats.org/officeDocument/2006/relationships" name="Time Charter, Voyage and Port T" sheetId="17" state="visible" r:id="rId17"/>
    <sheet xmlns:r="http://schemas.openxmlformats.org/officeDocument/2006/relationships" name="Direct Vessel Expenses" sheetId="18" state="visible" r:id="rId18"/>
    <sheet xmlns:r="http://schemas.openxmlformats.org/officeDocument/2006/relationships" name="General and Administrative Expe"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Leases" sheetId="22" state="visible" r:id="rId22"/>
    <sheet xmlns:r="http://schemas.openxmlformats.org/officeDocument/2006/relationships" name="Transactions with Related Parti" sheetId="23" state="visible" r:id="rId23"/>
    <sheet xmlns:r="http://schemas.openxmlformats.org/officeDocument/2006/relationships" name="Share Capital" sheetId="24" state="visible" r:id="rId24"/>
    <sheet xmlns:r="http://schemas.openxmlformats.org/officeDocument/2006/relationships" name="Restrictions on Distribution of" sheetId="25" state="visible" r:id="rId25"/>
    <sheet xmlns:r="http://schemas.openxmlformats.org/officeDocument/2006/relationships" name="Earnings_(Loss) per Common Shar" sheetId="26" state="visible" r:id="rId26"/>
    <sheet xmlns:r="http://schemas.openxmlformats.org/officeDocument/2006/relationships" name="Segment Information" sheetId="27" state="visible" r:id="rId27"/>
    <sheet xmlns:r="http://schemas.openxmlformats.org/officeDocument/2006/relationships" name="Subsequent Events"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Cash and Cash Equivalents (Tabl" sheetId="31" state="visible" r:id="rId31"/>
    <sheet xmlns:r="http://schemas.openxmlformats.org/officeDocument/2006/relationships" name="Accounts Receivable, Net (Table" sheetId="32" state="visible" r:id="rId32"/>
    <sheet xmlns:r="http://schemas.openxmlformats.org/officeDocument/2006/relationships" name="Prepaid Expenses and Other Cu33" sheetId="33" state="visible" r:id="rId33"/>
    <sheet xmlns:r="http://schemas.openxmlformats.org/officeDocument/2006/relationships" name="Vessels, Port Terminals and O34" sheetId="34" state="visible" r:id="rId34"/>
    <sheet xmlns:r="http://schemas.openxmlformats.org/officeDocument/2006/relationships" name="Intangible Assets Other Than 35" sheetId="35" state="visible" r:id="rId35"/>
    <sheet xmlns:r="http://schemas.openxmlformats.org/officeDocument/2006/relationships" name="Accounts Payable and Accrued 36" sheetId="36" state="visible" r:id="rId36"/>
    <sheet xmlns:r="http://schemas.openxmlformats.org/officeDocument/2006/relationships" name="Borrowings (Tables)" sheetId="37" state="visible" r:id="rId37"/>
    <sheet xmlns:r="http://schemas.openxmlformats.org/officeDocument/2006/relationships" name="Fair Value of Financial Instr38" sheetId="38" state="visible" r:id="rId38"/>
    <sheet xmlns:r="http://schemas.openxmlformats.org/officeDocument/2006/relationships" name="Time Charter, Voyage and Port39" sheetId="39" state="visible" r:id="rId39"/>
    <sheet xmlns:r="http://schemas.openxmlformats.org/officeDocument/2006/relationships" name="Direct Vessel Expenses (Tables)" sheetId="40" state="visible" r:id="rId40"/>
    <sheet xmlns:r="http://schemas.openxmlformats.org/officeDocument/2006/relationships" name="General and Administrative Ex41" sheetId="41" state="visible" r:id="rId41"/>
    <sheet xmlns:r="http://schemas.openxmlformats.org/officeDocument/2006/relationships" name="Income Taxes (Tables)" sheetId="42" state="visible" r:id="rId42"/>
    <sheet xmlns:r="http://schemas.openxmlformats.org/officeDocument/2006/relationships" name="Leases (Tables)" sheetId="43" state="visible" r:id="rId43"/>
    <sheet xmlns:r="http://schemas.openxmlformats.org/officeDocument/2006/relationships" name="Transactions with Related Par44" sheetId="44" state="visible" r:id="rId44"/>
    <sheet xmlns:r="http://schemas.openxmlformats.org/officeDocument/2006/relationships" name="Earnings_(Loss) per Common Sh45" sheetId="45" state="visible" r:id="rId45"/>
    <sheet xmlns:r="http://schemas.openxmlformats.org/officeDocument/2006/relationships" name="Segment Information (Tables)" sheetId="46" state="visible" r:id="rId46"/>
    <sheet xmlns:r="http://schemas.openxmlformats.org/officeDocument/2006/relationships" name="Description of Business (Detail"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Cash and Cash Equivalents - Sch" sheetId="52" state="visible" r:id="rId52"/>
    <sheet xmlns:r="http://schemas.openxmlformats.org/officeDocument/2006/relationships" name="Accounts Receivable, Net - Sche" sheetId="53" state="visible" r:id="rId53"/>
    <sheet xmlns:r="http://schemas.openxmlformats.org/officeDocument/2006/relationships" name="Accounts Receivable, Net - Prov" sheetId="54" state="visible" r:id="rId54"/>
    <sheet xmlns:r="http://schemas.openxmlformats.org/officeDocument/2006/relationships" name="Accounts Receivable, Net (Detai" sheetId="55" state="visible" r:id="rId55"/>
    <sheet xmlns:r="http://schemas.openxmlformats.org/officeDocument/2006/relationships" name="Prepaid Expenses and Other Cu56" sheetId="56" state="visible" r:id="rId56"/>
    <sheet xmlns:r="http://schemas.openxmlformats.org/officeDocument/2006/relationships" name="Vessels, Port Terminals and O57" sheetId="57" state="visible" r:id="rId57"/>
    <sheet xmlns:r="http://schemas.openxmlformats.org/officeDocument/2006/relationships" name="Vessels, Port Terminals and O58" sheetId="58" state="visible" r:id="rId58"/>
    <sheet xmlns:r="http://schemas.openxmlformats.org/officeDocument/2006/relationships" name="Vessels, Port Terminals and O59" sheetId="59" state="visible" r:id="rId59"/>
    <sheet xmlns:r="http://schemas.openxmlformats.org/officeDocument/2006/relationships" name="Vessels, Port Terminals and O60" sheetId="60" state="visible" r:id="rId60"/>
    <sheet xmlns:r="http://schemas.openxmlformats.org/officeDocument/2006/relationships" name="Intangible Assets Other Than 61" sheetId="61" state="visible" r:id="rId61"/>
    <sheet xmlns:r="http://schemas.openxmlformats.org/officeDocument/2006/relationships" name="Intangible Assets Other Than 62" sheetId="62" state="visible" r:id="rId62"/>
    <sheet xmlns:r="http://schemas.openxmlformats.org/officeDocument/2006/relationships" name="Intangible Assets Other Than 63" sheetId="63" state="visible" r:id="rId63"/>
    <sheet xmlns:r="http://schemas.openxmlformats.org/officeDocument/2006/relationships" name="Accounts Payable and Accrued 64" sheetId="64" state="visible" r:id="rId64"/>
    <sheet xmlns:r="http://schemas.openxmlformats.org/officeDocument/2006/relationships" name="Accounts Payable and Accrued 65" sheetId="65" state="visible" r:id="rId65"/>
    <sheet xmlns:r="http://schemas.openxmlformats.org/officeDocument/2006/relationships" name="Borrowings - Schedule (Table) (" sheetId="66" state="visible" r:id="rId66"/>
    <sheet xmlns:r="http://schemas.openxmlformats.org/officeDocument/2006/relationships" name="Borrowings - Future Payments of" sheetId="67" state="visible" r:id="rId67"/>
    <sheet xmlns:r="http://schemas.openxmlformats.org/officeDocument/2006/relationships" name="Borrowings (Details)" sheetId="68" state="visible" r:id="rId68"/>
    <sheet xmlns:r="http://schemas.openxmlformats.org/officeDocument/2006/relationships" name="Fair Value of Financial Instr69" sheetId="69" state="visible" r:id="rId69"/>
    <sheet xmlns:r="http://schemas.openxmlformats.org/officeDocument/2006/relationships" name="Fair Value of Financial Instr70" sheetId="70" state="visible" r:id="rId70"/>
    <sheet xmlns:r="http://schemas.openxmlformats.org/officeDocument/2006/relationships" name="Time Charter, Voyage and Port71" sheetId="71" state="visible" r:id="rId71"/>
    <sheet xmlns:r="http://schemas.openxmlformats.org/officeDocument/2006/relationships" name="Direct Vessel Expenses (Table) " sheetId="72" state="visible" r:id="rId72"/>
    <sheet xmlns:r="http://schemas.openxmlformats.org/officeDocument/2006/relationships" name="General and Administrative Ex73" sheetId="73" state="visible" r:id="rId73"/>
    <sheet xmlns:r="http://schemas.openxmlformats.org/officeDocument/2006/relationships" name="Commitments and Contingencies (" sheetId="74" state="visible" r:id="rId74"/>
    <sheet xmlns:r="http://schemas.openxmlformats.org/officeDocument/2006/relationships" name="Income Taxes - Components of In" sheetId="75" state="visible" r:id="rId75"/>
    <sheet xmlns:r="http://schemas.openxmlformats.org/officeDocument/2006/relationships" name="Income Taxes - Benefit (Table) " sheetId="76" state="visible" r:id="rId76"/>
    <sheet xmlns:r="http://schemas.openxmlformats.org/officeDocument/2006/relationships" name="Income Taxes - Tax Benefit (Tab" sheetId="77" state="visible" r:id="rId77"/>
    <sheet xmlns:r="http://schemas.openxmlformats.org/officeDocument/2006/relationships" name="Income Taxes - Deferred Income " sheetId="78" state="visible" r:id="rId78"/>
    <sheet xmlns:r="http://schemas.openxmlformats.org/officeDocument/2006/relationships" name="Income Taxes (Details)" sheetId="79" state="visible" r:id="rId79"/>
    <sheet xmlns:r="http://schemas.openxmlformats.org/officeDocument/2006/relationships" name="Leases - Future Minimum Revenue" sheetId="80" state="visible" r:id="rId80"/>
    <sheet xmlns:r="http://schemas.openxmlformats.org/officeDocument/2006/relationships" name="Leases - Future Minimum Commitm" sheetId="81" state="visible" r:id="rId81"/>
    <sheet xmlns:r="http://schemas.openxmlformats.org/officeDocument/2006/relationships" name="Leases - Future Minimum Commi82" sheetId="82" state="visible" r:id="rId82"/>
    <sheet xmlns:r="http://schemas.openxmlformats.org/officeDocument/2006/relationships" name="Transactions with Related Par83" sheetId="83" state="visible" r:id="rId83"/>
    <sheet xmlns:r="http://schemas.openxmlformats.org/officeDocument/2006/relationships" name="Transactions with Related Par84" sheetId="84" state="visible" r:id="rId84"/>
    <sheet xmlns:r="http://schemas.openxmlformats.org/officeDocument/2006/relationships" name="Share Capital (Details)" sheetId="85" state="visible" r:id="rId85"/>
    <sheet xmlns:r="http://schemas.openxmlformats.org/officeDocument/2006/relationships" name="Restrictions On Distribution 86" sheetId="86" state="visible" r:id="rId86"/>
    <sheet xmlns:r="http://schemas.openxmlformats.org/officeDocument/2006/relationships" name="Earnings_(Loss) per Common Sh87" sheetId="87" state="visible" r:id="rId87"/>
    <sheet xmlns:r="http://schemas.openxmlformats.org/officeDocument/2006/relationships" name="Segment Information - Results p" sheetId="88" state="visible" r:id="rId88"/>
    <sheet xmlns:r="http://schemas.openxmlformats.org/officeDocument/2006/relationships" name="Segment Information (Details)" sheetId="89" state="visible" r:id="rId89"/>
    <sheet xmlns:r="http://schemas.openxmlformats.org/officeDocument/2006/relationships" name="Subsequent Events (Details)" sheetId="90" state="visible" r:id="rId90"/>
  </sheets>
  <definedNames/>
  <calcPr calcId="124519" fullCalcOnLoad="1"/>
</workbook>
</file>

<file path=xl/sharedStrings.xml><?xml version="1.0" encoding="utf-8"?>
<sst xmlns="http://schemas.openxmlformats.org/spreadsheetml/2006/main" uniqueCount="866">
  <si>
    <t>Document and Entity Information</t>
  </si>
  <si>
    <t>12 Months Ended</t>
  </si>
  <si>
    <t>Dec. 31, 2016shares</t>
  </si>
  <si>
    <t>Document And Entity Information [Abstract]</t>
  </si>
  <si>
    <t>Entity Registrant Name</t>
  </si>
  <si>
    <t>Navios South American Logistics Inc.</t>
  </si>
  <si>
    <t>Trading Symbol</t>
  </si>
  <si>
    <t>NLO</t>
  </si>
  <si>
    <t>Entity Central IndexKey</t>
  </si>
  <si>
    <t>Document Type</t>
  </si>
  <si>
    <t>20-F</t>
  </si>
  <si>
    <t>Document Period End Date</t>
  </si>
  <si>
    <t>Dec. 31,
		2016</t>
  </si>
  <si>
    <t>Amendment Flag</t>
  </si>
  <si>
    <t>false</t>
  </si>
  <si>
    <t>Document Fiscal Year Focus</t>
  </si>
  <si>
    <t>Document Fiscal Period Focus</t>
  </si>
  <si>
    <t>FY</t>
  </si>
  <si>
    <t>Current Fiscal Year End Date</t>
  </si>
  <si>
    <t>--12-31</t>
  </si>
  <si>
    <t>Entity Well Known Seasoned Issuer</t>
  </si>
  <si>
    <t>No</t>
  </si>
  <si>
    <t>Entity Voluntary Filers</t>
  </si>
  <si>
    <t>Entity Current Reporting Status</t>
  </si>
  <si>
    <t>Entity Filer Category</t>
  </si>
  <si>
    <t>Non-accelerated Filer</t>
  </si>
  <si>
    <t>Entity Common Stock Shares Outstanding</t>
  </si>
  <si>
    <t>CONSOLIDATED BALANCE SHEETS - USD ($) $ in Thousands</t>
  </si>
  <si>
    <t>Dec. 31, 2016</t>
  </si>
  <si>
    <t>Dec. 31, 2015</t>
  </si>
  <si>
    <t>Current assets</t>
  </si>
  <si>
    <t>Cash and cash equivalents</t>
  </si>
  <si>
    <t>Restricted cash</t>
  </si>
  <si>
    <t>Accounts receivable, net</t>
  </si>
  <si>
    <t>Due from affiliate companies</t>
  </si>
  <si>
    <t>Prepaid expenses and other current assets</t>
  </si>
  <si>
    <t>Inventories</t>
  </si>
  <si>
    <t>Total current assets</t>
  </si>
  <si>
    <t>Deposits for vessels, port terminals and other fixed assets</t>
  </si>
  <si>
    <t>Vessels, port terminals and other fixed assets, net</t>
  </si>
  <si>
    <t>Intangible assets other than goodwill, net</t>
  </si>
  <si>
    <t>Goodwill</t>
  </si>
  <si>
    <t>Deferred drydock and special survey costs, net</t>
  </si>
  <si>
    <t>Other long-term assets</t>
  </si>
  <si>
    <t>Total noncurrent assets</t>
  </si>
  <si>
    <t>Total assets</t>
  </si>
  <si>
    <t>Current liabilities</t>
  </si>
  <si>
    <t>Accounts payable</t>
  </si>
  <si>
    <t>Due to affiliate companies</t>
  </si>
  <si>
    <t>Accrued expenses</t>
  </si>
  <si>
    <t>Deferred income</t>
  </si>
  <si>
    <t>Due to related parties, net</t>
  </si>
  <si>
    <t>Notes payable - current portion</t>
  </si>
  <si>
    <t>Current portion of capital lease obligations</t>
  </si>
  <si>
    <t>Current portion of long-term debt</t>
  </si>
  <si>
    <t>Total current liabilities</t>
  </si>
  <si>
    <t>Senior notes, net</t>
  </si>
  <si>
    <t>Notes payable, net of current portion</t>
  </si>
  <si>
    <t>Long-term debt, net of current portion</t>
  </si>
  <si>
    <t>Capital lease obligations, net of current portion</t>
  </si>
  <si>
    <t>Income tax payable</t>
  </si>
  <si>
    <t>Deferred tax liability</t>
  </si>
  <si>
    <t>Other long-term liabilities</t>
  </si>
  <si>
    <t>Total noncurrent liabilities</t>
  </si>
  <si>
    <t>Total liabilities</t>
  </si>
  <si>
    <t>Commitments and contingencies</t>
  </si>
  <si>
    <t xml:space="preserve"> </t>
  </si>
  <si>
    <t>STOCKHOLDERS' EQUITY</t>
  </si>
  <si>
    <t>Common stock-$1.00 par value: 50,000,000 authorized shares; 20,000 shares issued and outstanding in 2016 and 2015</t>
  </si>
  <si>
    <t>Additional paid-in capital</t>
  </si>
  <si>
    <t>Retained earnings</t>
  </si>
  <si>
    <t>Total stockholders' equity</t>
  </si>
  <si>
    <t>Total liabilities and stockholders' equity</t>
  </si>
  <si>
    <t>CONSOLIDATED BALANCE SHEETS (Parentheticals) - $ / shares</t>
  </si>
  <si>
    <t>CONSOLIDATED BALANCE SHEETS [Abstract]</t>
  </si>
  <si>
    <t>Common stock par value</t>
  </si>
  <si>
    <t>Number of shares authorized</t>
  </si>
  <si>
    <t>Number of shares issued</t>
  </si>
  <si>
    <t>Number of shares outstanding</t>
  </si>
  <si>
    <t>CONSOLIDATED STATEMENTS OF OPERATIONS - USD ($) $ in Thousands</t>
  </si>
  <si>
    <t>Dec. 31, 2014</t>
  </si>
  <si>
    <t>CONSOLIDATED STATEMENTS OF OPERATIONS [Abstract]</t>
  </si>
  <si>
    <t>Time charter, voyage and port terminal revenues</t>
  </si>
  <si>
    <t>Sales of products</t>
  </si>
  <si>
    <t>Time charter, voyage and port terminal expenses</t>
  </si>
  <si>
    <t>Direct vessel expenses</t>
  </si>
  <si>
    <t>Cost of products sold</t>
  </si>
  <si>
    <t>Depreciation of vessels, port terminals and other fixed assets</t>
  </si>
  <si>
    <t>Amortization of intangible assets</t>
  </si>
  <si>
    <t>Amortization of deferred drydock and special survey costs</t>
  </si>
  <si>
    <t>General and administrative expenses</t>
  </si>
  <si>
    <t>(Provision for)/ recovery of losses on accounts receivable</t>
  </si>
  <si>
    <t>Taxes other than income taxes</t>
  </si>
  <si>
    <t>Loss on bond extinguishment</t>
  </si>
  <si>
    <t>Interest expense and finance cost</t>
  </si>
  <si>
    <t>Interest income</t>
  </si>
  <si>
    <t>Foreign exchange differences, net</t>
  </si>
  <si>
    <t>Other income, net</t>
  </si>
  <si>
    <t>Income/(loss) before income taxes</t>
  </si>
  <si>
    <t>Income tax (expense)/benefit</t>
  </si>
  <si>
    <t>Net income/(loss)</t>
  </si>
  <si>
    <t>Earnings/(loss) per share, basic and diluted</t>
  </si>
  <si>
    <t>Weighted average number of shares, basic and diluted</t>
  </si>
  <si>
    <t>CONSOLIDATED STATEMENTS OF CASH FLOWS - USD ($) $ in Thousands</t>
  </si>
  <si>
    <t>OPERATING ACTIVITIES:</t>
  </si>
  <si>
    <t>Adjustments to reconcile net income/(loss) to net cash provided by operating activities:</t>
  </si>
  <si>
    <t>Income tax expense / (benefit)</t>
  </si>
  <si>
    <t>Amortization of deferred financing costs</t>
  </si>
  <si>
    <t>Accretion of Notes payable / unwinding of discount</t>
  </si>
  <si>
    <t>Provision for/ (recovery of) losses on accounts receivable</t>
  </si>
  <si>
    <t>Changes in operating assets and liabilities:</t>
  </si>
  <si>
    <t>(Increase)/ decrease in accounts receivable</t>
  </si>
  <si>
    <t>(Increase)/ decrease in prepaid expenses and other current assets</t>
  </si>
  <si>
    <t>(Increase)/ decrease in inventories</t>
  </si>
  <si>
    <t>(Increase)/ decrease in other long term assets</t>
  </si>
  <si>
    <t>Payments for drydock and special survey costs</t>
  </si>
  <si>
    <t>Increase/ (decrease) in accounts payable</t>
  </si>
  <si>
    <t>Increase/ (decrease) in due to/ due from affiliate companies, net</t>
  </si>
  <si>
    <t>Increase/ (decrease) in accrued expenses</t>
  </si>
  <si>
    <t>(Decrease)/increase in deferred income</t>
  </si>
  <si>
    <t>(Decrease)/increase in other long term liabilities</t>
  </si>
  <si>
    <t>Decrease in due to related parties</t>
  </si>
  <si>
    <t>Net cash provided by operating activities</t>
  </si>
  <si>
    <t>INVESTING ACTIVITIES:</t>
  </si>
  <si>
    <t>Acquisition of vessels, port terminals and other fixed assets, net</t>
  </si>
  <si>
    <t>Acquisition of intangible assets</t>
  </si>
  <si>
    <t>Net cash used in investing activities</t>
  </si>
  <si>
    <t>FINANCING ACTIVITIES:</t>
  </si>
  <si>
    <t>Proceeds from issuance of Senior Notes, including premium</t>
  </si>
  <si>
    <t>Repayment of 2019 Senior Notes</t>
  </si>
  <si>
    <t>Proceeds from Notes Payable</t>
  </si>
  <si>
    <t>Proceeds from long term debt</t>
  </si>
  <si>
    <t>Repayment of long-term debt and payment of principal</t>
  </si>
  <si>
    <t>Repayment of Notes Payable</t>
  </si>
  <si>
    <t>Payment for acquisition of intangible asset</t>
  </si>
  <si>
    <t>Payments of obligations under capital leases</t>
  </si>
  <si>
    <t>Debt issuance costs</t>
  </si>
  <si>
    <t>Net cash provided by/ (used in) financing activities</t>
  </si>
  <si>
    <t>Net (decrease)/ increase in cash and cash equivalents</t>
  </si>
  <si>
    <t>Cash and cash equivalents, beginning of year</t>
  </si>
  <si>
    <t>Cash and cash equivalents, end of year</t>
  </si>
  <si>
    <t>SUPPLEMENTAL DISCLOSURES OF CASH FLOW INFORMATION:</t>
  </si>
  <si>
    <t>Cash paid for interest, net of capitalized interest</t>
  </si>
  <si>
    <t>Cash paid for income taxes</t>
  </si>
  <si>
    <t>Non-cash investing and financing activities:</t>
  </si>
  <si>
    <t>Revaluation of vessels due to restructuring of capital lease obligation</t>
  </si>
  <si>
    <t>Decrease in capital lease obligation due to restructuring</t>
  </si>
  <si>
    <t>Acquisition of vessels port terminals and other fixed assets, net</t>
  </si>
  <si>
    <t>CONSOLIDATED STATEMENTS OF CHANGES IN EQUITY - USD ($) $ in Thousands</t>
  </si>
  <si>
    <t>Total</t>
  </si>
  <si>
    <t>Common Stock</t>
  </si>
  <si>
    <t>Additional Paid-In Capital</t>
  </si>
  <si>
    <t>Retained Earnings</t>
  </si>
  <si>
    <t>Total Navios Logistics' Stockholders' Equity</t>
  </si>
  <si>
    <t>Balance, value at Dec. 31, 2013</t>
  </si>
  <si>
    <t>Balance, units at Dec. 31, 2013</t>
  </si>
  <si>
    <t>Balance, units at Dec. 31, 2014</t>
  </si>
  <si>
    <t>Balance at Dec. 31, 2014</t>
  </si>
  <si>
    <t>Balance, units at Dec. 31, 2015</t>
  </si>
  <si>
    <t>Balance at Dec. 31, 2015</t>
  </si>
  <si>
    <t>Balance, units at Dec. 31, 2016</t>
  </si>
  <si>
    <t>Balance at Dec. 31, 2016</t>
  </si>
  <si>
    <t>Description of Business</t>
  </si>
  <si>
    <t>DESCRIPTION OF BUSINESS[Abstract]</t>
  </si>
  <si>
    <t>DESCRIPTION OF BUSINESS</t>
  </si>
  <si>
    <t xml:space="preserve">NOTE 1: DESCRIPTION OF BUSINESS Nature of operations Navios South American Logistics Inc. (Navios Logistics or the Company) is one of the largest logistics companies in the Hidrovia region of South America, focusing on the Hidrovia river system, the main navigable river system in the region, and on cabotage trades along the eastern coast of South America. Navios Logistics is focused on providing its customers integrated transportation, storage and related services through its port facilities, its large, versatile fleet of dry and liquid cargo barges and its product tankers. Navios Logistics serves the needs of a number of growing South American industries, including mineral and grain commodity providers as well as users of refined petroleum products. Formation of Navios Logistics Navios Logistics was incorporated under the laws of the Republic of the Marshall Islands on December 17, 2007. As of December 31, 2016, Navios Maritime Holdings Inc. (Navios Holdings) owned 63.8% of Navios Logistics' stock. </t>
  </si>
  <si>
    <t>Summary of Significant Accounting Policies</t>
  </si>
  <si>
    <t>SUMMARY OF SIGNIFICANT ACCOUNTING POLICIES [Abstract]</t>
  </si>
  <si>
    <t>SUMMARY OF SIGNIFICANT ACCOUNTING POLICIES:</t>
  </si>
  <si>
    <t xml:space="preserve">NOTE 2: SUMMARY OF SIGNIFICANT ACCOUNTING POLICIES: (a) Basis of Presentation: The accompanying consolidated financial statements have been prepared in accordance with accounting principles generally accepted in the United States of America (U.S. GAAP). (b) Principles of Consolidation: The accompanying consolidated financial statements include the accounts of Navios Logistics and its subsidiaries, both majority and wholly-owned. All significant intercompany balances and transactions between these entities have been eliminated in the consolidated statements. The Company also consolidates entities that are determined to be variable interest entities as defined in the accounting guidance, if it determines that it is the primary beneficiary. The primary beneficiary of a variable interest entity (VIE) is the variable interest holder (e.g., a contractual counterparty or capital provider) deemed to have the controlling financial interest in the VIE and therefore must consolidate it. The primary beneficiary is not necessarily the party with the majority or even any of the voting interests in an entity. Rather, the primary beneficiary is the reporting entity that has both of the following characteristics: a) the power to direct the activities that most significantly impact the VIE's economic performance; and b) the obligation to absorb losses or the right to receive benefits that could potentially be significant to the VIE. A VIE is defined as a legal entity where either (a) equity interest holders as a group lack the characteristics of a controlling financial interest, including decision making ability and an interest in the entity's residual risks and rewards, or (b) the equity holders have not provided sufficient equity investment to permit the entity to finance its activities without additional subordinated financial support, or (c)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Based on internal forecasts and projections, management believes that the company has adequate financial resources to continue in operation and meet its financial commitments, including but not limited to capital expenditures and debt service obligations, for a period of at least twelve months from the date of issuance of these consolidated financial statements. Accordingly, the Company continues to adopt the going concern basis in preparing its financial statements. Subsidiaries Included in the Consolidation: Subsidiaries are those entities in which the Company has an interest of more than one half of the voting rights or otherwise has power to govern the financial and operating policies. The acquisition method of accounting is used to account for the acquisition of subsidiaries. The cost of an acquisition is measured as the fair value of the assets given up, shares issued or liabilities undertaken at the date of acquisition. The excess of the cost of acquisition over the fair value of the net assets acquired and liabilities assumed is recorded as goodwill.
Company Name Country of Incorporation Nature Percentage of Statement of operations
2016 2015 2014
Corporacion Navios S.A. Uruguay Port-Facility Owning Company 100% 1/1-12/31 1/1-12/31 1/1-12/31
Energias Renovables del Sur S.A. Uruguay Port-Terminal Rights Owning Company 100% 1/1-12/31 1/1-12/31 3/19-12/31
Nauticler S.A. Uruguay Sub-Holding Company 100% 1/1-12/31 1/1-12/31 1/1-12/31
Compania Naviera Horamar S.A. Argentina Vessel-Operating Management Company 100% 1/1-12/31 1/1-12/31 1/1-12/31
Compania de Transporte Fluvial International S.A. Uruguay Sub-Holding Company 100% 1/1-12/31 1/1-12/31 1/1-12/31
Ponte Rio S.A. Uruguay Operating Company 100% 1/1-12/31 1/1-12/31 1/1-12/31
HS Tankers Inc. Panama Tanker-Owning Company 100% 1/1-12/31 1/1-12/31 1/1-12/31
HS Navigation Inc. Panama Tanker-Owning Company 100% 1/1-12/31 1/1-12/31 1/1-12/31
HS Shipping Ltd. Inc. Panama Tanker-Owning Company 100% 1/1-12/31 1/1-12/31 1/1-12/31
HS South Inc. Panama Tanker-Owning Company 100% 1/1-12/31 1/1-12/31 1/1-12/31
Petrovia Internacional S.A. Uruguay Land-Owning Company 100% 1/1-12/31 1/1-12/31 1/1-12/31
Mercopar S.A. Paraguay Operating/Barge-Owning Company 100% 1/1-12/31 1/1-12/31 1/1-12/31
Petrolera San Antonio S.A. Paraguay Port Facility-Owning Company 100% 1/1-12/31 1/1-12/31 1/1-12/31
Stability Oceanways S.A. Panama Barge and Pushboat-Owning Operating Company 100% 1/1-12/31 1/1-12/31 1/1-12/31
Hidronave South American Logistics S.A. Brazil Pushboat-Owning Company 100% 1/1-12/31 1/1-12/31 1/1-12/31
Horamar do Brasil Navegação Ltda Brazil Non-Operating Company 100% 1/1-12/31 1/1-12/31 1/1-12/31
Navarra Shipping Corporation Marshall Is. Tanker-Owning Company 100% 1/1-12/31 1/1-12/31 1/1-12/31
Pelayo Shipping Corporation Marshall Is. Tanker-Owning Company 100% 1/1-12/31 1/1-12/31 1/1-12/31
Navios Logistics Finance (US) Inc. Delaware Operating Company 100% 1/1-12/31 1/1-12/31 1/1-12/31
Varena Maritime Services S.A. Panama Barge and Pushboat-Owning Operating Company 100% 1/1-12/31 1/1-12/31 1/1-12/31
Honey Bunkering S.A. Panama Tanker-Owning Company 100% 1/1-12/31 1/1-12/31 8/20-12/31
Naviera Alto Parana S.A. Paraguay Operating Company 100% 1/1-12/31 1/1-12/31 7/4-12/31
Edolmix S.A. Uruguay Port-Terminal Rights Owning Company 100% 1/1-12/31 1/1-12/31 12/15-12/31
Cartisur S.A. Uruguay Port-Terminal Rights Owning Company 100% 1/1-12/31 1/1-12/31 12/15-12/31
NP Trading S.A. British Virgin Islands Sub-Holding Company 100% 1/1-12/31 1/1-12/31 12/15-12/31
Ruswe International S.A. Uruguay Barge-Operating Company 100% 1/1-12/31 1/1-12/31 12/23-12/31
Delta Naval Trade S.A. Panama Non-Operating Company 100% 7/21-12/31  
Terra Norte Group S.A. Paraguay Non-Operating Company 100% 1/1-12/31 9/30-12/31 
(c) Use of Estimates: The preparation of consolidated financial statements in conformity with the accounting principles generally accepted in the United States of America requires management to make estimates and assumptions that affect the reported amounts of assets and liabilities and disclosure of contingent assets and liabilities as of the dates of the financial statements and the reported amounts of revenues and expenses during the reporting periods. On an on-going basis, management evaluates the estimates and judgments, including those related to uncompleted voyages, future drydock dates, the selection of useful lives for tangible and intangible assets, expected future cash flows from long-lived assets to support impairment tests, impairment test for goodwill, provisions necessary for losses on accounts receivable and demurrages, provisions for legal disputes, and contingencies.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Actual results could differ from those estimates under different assumptions and/or conditions. (d) Cash and Cash Equivalents: Cash and cash equivalents consist of cash on hand, deposits held with banks, and other short-term liquid investments with original maturities of three months or less. (e) Restricted Cash: As of December 31, 2016, restricted cash included $2,900 which related to amounts held in a retention account as part of the Vale International S.A. (Vale'') arbitration in New York. See also Note 14. (f) Accounts Receivable, Net: The amount shown as accounts receivable, net, at each balance sheet date, includes receivables from charterers for hire, freight and demurrage billings, net of a provision for doubtful accounts. At each balance sheet date, all potentially uncollectible accounts are assessed individually for purposes of determining the appropriate provision for doubtful accounts. (g) Insurance Claims: Insurance claims at each balance sheet date consist of claims submitted and/or claims in the process of compilation or submission (claims pending). They are recorded on the accrual basis and represent the claimable expenses, net of applicable deductibles, incurred through December 31 of each reported period, which are expected to be recovered from insurance companies. Any remaining costs to complete the claims are included in accrued liabilities. Claims receivable mainly represent claims against vessels' insurance underwriters in respect of damages arising from accidents or other insured risks. While it is anticipated that claims receivable will be recovered within one year, such claims may not all be recovered within one year due to the attendant process of settlement. Nonetheless, amounts are classified as current as they represent amounts currently due to the Company. All amounts are shown net of applicable deductibles. (h) Inventories: Inventories, which primarily consist of petroleum products and other inventories such as lubricants and stock provisions on board of the owned vessels and pushboats at period end, are valued at the lower of cost or market as determined on the first-in, first-out basis. (i) Barges, Pushboats and Other Vessels: Barges, pushboats and other vessels acquired as part of a business combination are recorded at fair value on the date of acquisition and if acquired as an asset acquisition are recorded at cost (including transaction costs). All other barges, pushboats and other vessels acquired are stated at cost, which consists of the contract price, capitalized interest and any material expenses incurred upon acquisition (improvements and delivery expenses). Subsequent expenditures for major improvements and upgrading are capitalized, provided they appreciably extend the life, increase the earning capacity or improve the efficiency or safety of the assets. The cost and related accumulated depreciation of assets retired or sold are removed from the accounts at the time of the sale or retirement and any gain or loss is included in the accompanying consolidated statements of operations. Expenditures for routine maintenance and repairs are expensed as incurred. Depreciation is computed using the straight-line method over the useful life of the assets, after considering the estimated residual value. Management estimates the useful life of the Company's vessels to be between 15 and 45 years from the asset's original construction or acquisition. However, when regulations place limitations over the ability of a vessel to trade on a worldwide basis, its useful life is re-estimated to end at the date such regulations become effective. An increase in the useful life of a vessel or in its residual value would have the effect of decreasing the annual depreciation charge and extending it into later periods. A decrease in the useful life of a vessel or in its residual value would have the effect of increasing the annual depreciation charge. (j) Port Terminals and Other Fixed Assets, net: Port terminals and other fixed assets acquired as part of a business combination are recorded at fair value on the date of acquisition. All other port terminals and other fixed assets are stated at cost and are depreciated utilizing the straight-line method at rates equivalent to their average estimated economic useful lives. The cost and related accumulated depreciation of assets retired or sold are removed from the accounts at the time of sale or retirement and any gain or loss is included in the accompanying consolidated statements of operations. Useful lives of the assets are:
Dry port terminal 5 to 40 years
Oil storage, plant and port facilities for liquid cargoes 5 to 20 years
Other fixed assets 5 to 10 years (k) Deposits for Vessels, Port terminals and Other Fixed Assets: Deposits for vessels, port terminals and other fixed assets represent amounts paid by the Company in accordance with the terms of the purchase agreements for the construction of vessels, port terminals and other fixed assets. Deposits for vessels, port terminals and other fixed assets also include pre-delivery expenses. Pre-delivery expenses represent any direct costs to bring the asset to the condition necessary (including possible relocation) for it to be capable of operating in the manner intended by management. Interest costs incurred during the construction (until the asset is substantially complete and ready for its intended use) are capitalized. Capitalized interest for the years ended December 31, 2016, 2015 and 2014 amounted to $5,843, $2,261 and $1,176, respectively. (l) Impairment of Long-Lived Assets: Vessels, other fixed assets and other long-lived assets held and used by Navios Logistics are reviewed periodically for potential impairment whenever events or changes in circumstances indicate that the carrying amount of a particular asset may not be fully recoverable. In accordance with accounting for long-lived assets, management determines projected undiscounted cash flows for each asset group and compares it to its carrying amount. In the event that projected undiscounted cash flows for an asset group is less than its carrying amount, then management reviews fair values and compares them to the asset's carrying amount. In the event that impairment occurs, an impairment charge is recognized by comparing the asset's carrying amount to its fair value. For the purposes of assessing impairment, long lived-assets are grouped at the lowest levels for which there are separately identifiable cash flows. For all the periods presented, the management of Navios Logistics after considering various indicators, including but not limited to its long-lived assets' contracted revenues and cash flows over their remaining useful life and the economic outlook, concluded that no impairment analysis should be performed on the long-lived assets. Although management believes the underlying indicators supporting this conclusion are reasonable, if charter rate trends and the length of the current market downturn occur, management may be required to perform impairment analysis that could expose Navios Logistics to material charges in the future. No impairment loss was recognized for any of the periods presented. (m) Deferred Drydock and Special Survey Costs: The Company's vessels, pushboats and barges are subject to regularly scheduled drydocking and special surveys that are carried out every five years for oceangoing vessels and every seven years for pushboats and barges, to coincide with the renewal of the related certificates issued by the classification societies, unless a further extension is obtained under certain conditions. The costs of drydocking and special survey are deferred and amortized over the above mentioned periods or to the next drydocking or special survey date if such has been determined. Unamortized drydocking or special survey costs of vessels, pushboats and barges sold are charged against income in the year the vessel, pushboat or barge is sold. Costs capitalized as part of the drydocking or special survey consist principally of the actual costs incurred at the yard, spare parts, paints, lubricants and fuel, labour and services incurred solely during the drydocking or special survey period. For each of the years ended December 31, 2016, 2015 and 2014, the amortization expense was $6,870, $7,280 and $5,838, respectively and the payments for drydocking and special survey were $7,220, $9,497 and $6,486, respectively. Accumulated amortization as of December 31, 2016 and 2015 amounted to $26,164 and $19,294, respectively. (n) Deferred Financing Costs: Deferred financing costs include fees, commissions and legal expenses associated with obtaining or modifying loan facilities. These costs are amortized over the life of the related debt using the effective interest rate method, and are included in interest expense. Amortization expense for each of the years ended December 31, 2016, 2015 and 2014 was $1,002, $928 and $677, respectively. (o) Goodwill and Other Intangibles: (i) Goodwill: If the fair value of a reporting unit exceeds the carrying amount, no impairment exists. If the carrying amount of the reporting unit exceeds the fair value, then the Company must perform the second step to determine the implied fair value of the reporting unit's goodwill and compare it with its carrying amount. The implied fair value of goodwill is determined by allocating the fair value of the reporting unit to all the assets and liabilities of that reporting unit, as if the reporting unit had been acquired in a business combination and the fair value of the reporting unit was the purchase price. If the carrying amount of the goodwill exceeds the implied fair value, then goodwill impairment is recognized by writing the goodwill down to its implied fair value. The fair value for goodwill impairment testing was estimated using the expected present value of future cash flows, using judgments and assumptions that management believes were appropriate in the circumstances. The significant factors and assumptions the Company used in its discounted cash flow analysis included: EBITDA, the discount rate used to calculate the present value of future cash flows and future capital expenditures. EBITDA assumptions included revenue assumptions, general and administrative expense growth assumptions, and direct vessel expenses growth assumptions. The future cash flows from operations were determined principally by combining revenues from existing contracts and estimated revenues based on the historical performance of each segment, including utilization rates and actual storage capacity. A weighted average cost of capital (WACC) was used to discount future estimated cash flows to their present values. The WACC was based on externally observable data regarding risk free rates, risk premiums and systematic risk and on the Company's cost of equity and debt and its capital structure. No impairment loss was recognized for any of the periods presented. (ii) Intangibles Other Than Goodwill: Intangible assets resulting from acquisitions accounted for using the purchase method of accounting and are recorded at fair value as estimated based on market information, the relief from royalty method or discounted cash flows. The fair value of the trade name was determined based on the relief from royalty method which values the trade name based on the estimated amount that a company would have to pay in an arm's length transaction in order to use that trade name. Other intangibles that are being amortized, such as the port terminal operating rights and customer relationships, would be considered impaired if their fair market value could not be recovered from the future undiscounted cash flows associated with the asset. The fair value of customer relationships was determined based on the excess earnings method, which relies upon the future cash flow generating ability of the asset. The asset is amortized under the straight line method. When intangible assets or liabilities associated with the acquisition of a vessel are identified, they are recorded at fair value. Fair value is determined by reference to market data and the discounted amount of expected future cash flows. Where charter rates are higher than market charter rates, an asset is recorded, being the difference between the acquired charter rate and the market charter rate for an equivalent vessel. Where charter rates are less than market charter rates, a liability is recorded, being the difference between the assumed charter rate and the market charter rate for an equivalent vessel. The determination of the fair value of acquired assets and assumed liabilities requires us to make significant assumptions and estimates of many variables including market charter rates, expected future charter rates, the level of utilization of our vessels and our weighted average cost of capital. The use of different assumptions could result in a material change in the fair value of these items, which could have a material impact on our financial position and results of operations. No impairment loss was recognized for any of the periods presented. Amortizable intangible assets are amortized under the straight-line method according to the following weighted average amortization periods:
Intangible Assets/Liabilities Years
Trade name 10
Port terminal operating rights 20 to 45
Customer relationships 20 (p) Foreign Currency Translation: The Company's and its subsidiaries' functional currency and reporting currency is the U.S. dollar. Therefore, the financial statements of the foreign operations are translated using the exchange rate at the balance sheet date except for property and equipment and equity, which are translated at historical rates. The Company's subsidiaries in Uruguay, Argentina, Brazil and Paraguay transact part of their operations in Uruguayan pesos, Argentinean pesos, Brazilian reals and Paraguayan guaranies. However, all of the subsidiaries' primary cash flows are U.S. dollar-denominated. Transactions in currencies other than the functional currency are translated at the exchange rate in effect at the date of each transaction. Differences in exchange rates during the period between the date a transaction denominated in a foreign currency is consummated and the date on which it is either settled or translated, are recognized in the consolidated statement of operations. The foreign currency exchange gains recognized in the consolidated statement of operations for each of the years ended December 31, 2016, 2015 and 2014 were $1,722, $219 and $1,494, respectively. (q) Provisions for contingencies losses: The Company, in the ordinary course of business, is subject to various claims, suits and complaints. Management, in consultation with internal and external advisers, will provide for a contingent loss in the financial statements if the contingency loss is probable at the date of the financial statements and the amount of the loss can be reasonably estimated. If the Company has determined that the reasonable estimate of the probable loss is a range and there is no best estimate within the range, the Company will accrue the lower amount of the range. For probable losses accrued any reasonably possible loss in excess of amounts accrued are disclosed. See Note 14, Commitments and Contingencies for further discussion. (r) Segment Reporting: Operating segments, as defined, are components of an enterprise for which separate financial information is available that is evaluated regularly by the chief operating decision makers in deciding how to allocate resources and in assessing performance. Based on the Company's methods of internal reporting and management structure, the Company has three reportable segments: Port Terminal Business, Cabotage Business and Barge Business. See Note 21 for details. (s) Revenue and Expense Recognition: Revenue is recorded when (i) services are rendered, (ii) the Company has signed a charter agreement or other evidence of an arrangement, (iii) the price is fixed or determinable, and (iv) collection is reasonably assured. The Company generates revenue from time charters, bareboat charters, contracts of affreightment/voyage contracts, demurrages and contracts covering dry or liquid port terminal operations. Revenue from time chartering and bareboat chartering is earned and recognized on a daily basis as the service is delivered. Revenue from contracts of affreightment/voyage contracts is recognized based upon the percentage of voyage completion. A voyage is deemed to commence upon the departure of the barge after discharge under the previous voyage and is deemed to end upon the completion of discharge under the current voyage. The percentage of voyage completion is based on the days traveled as of the balance sheet date divided by the total days expected for the voyage. The position of the barge at the balance sheet date is determined by the days traveled as of the balance sheet date over the total voyage of the pushboat having the barge in tow. Revenue arising from contracts that provide our customers with continuous access to convoy capacity is recognized ratably over the period of the contracts. Demurrage income represents payments made by the charterer to the vessel owner when loading or discharging time exceeds the stipulated time in the voyage charter and is recognized as it is earned. Deferred revenue primarily relates to cash received from clients in either of the Company's businesses prior to it being earned. These amounts are recognized as revenue over the period that the service is rendered. Revenues from dry port terminal operations consist of an agreed flat fee per ton and cover the services performed to unload barges (or trucks), transfer the product into the silos for temporary storage and then loading the oceangoing vessels. Revenues are recognized upon completion of loading of the oceangoing vessels. Additionally, fees are charged for vessel dockage and for storage time in excess of contractually specified terms. Dockage revenues are recognized ratably up to completion of loading. Storage fees are assessed and recognized when the product remains in the silo storage beyond the contractually agreed time allowed. Storage fee revenue is recognized ratably over the storage period and ends when the product is loaded onto the oceangoing vessel. Revenues from liquid port terminal operations consist mainly of sales of petroleum products in the Paraguayan market. Additionally, revenues consist of an agreed flat fee per cubic meter to cover the services performed to unload barges, transfer the products into the tanks for temporary storage and then loading the trucks. Revenues are recognized upon completion of loading the trucks. Additionally, fees are charged for storage time in excess of contractually specified terms. Storage fee revenue is recognized ratably over the storage period and ends when the product is loaded onto the trucks. Time Charter, Voyage and Port Terminal Expenses: Time charter and voyage expenses comprise all expenses related to each particular voyage, including time charter hire paid and voyage freight paid, bunkers, port charges, canal tolls, cargo handling, agency fees and brokerage commissions. Direct Vessel Expenses: Direct vessel expenses consist of all expenses relating to the operation of vessels, including crewing, repairs and maintenance, victualing costs, dockage expenses, insurance, stores and lubricants and miscellaneous expenses such as communications. (t) Financial Instruments: Financial instruments carried on the balance sheet include cash and cash equivalents, trade receivables and payables, other receivables, long-term debt and other liabilities. The particular recognition methods applicable to each class of financial instrument are disclosed in the applicable significant accounting policy description of each item, or included below as applicable. Financial risk management: Credit risk: Liquidity risk: Foreign exchange risk: (u) Earnings/(loss) per Share: Basic earnings/(loss) per share are computed by dividing net income/(loss) by the weighted average number of common shares outstanding during the years presented. There are no dilutive or potentially dilutive securities, accordingly there is no difference between basic and diluted net earnings/(loss) per share. (v) Income Taxes: The Company is a Marshall Islands corporation. The Company believes that substantially all of its operations are exempt from income taxes in the Marshall Islands. The Company's subsidiaries are, however, subject to income taxes in some of the countries in which they operate, mainly Argentina, Brazil and Paraguay. The Company's operations in Uruguay and Panama are exempt from income taxes. As per the tax laws of the countries in which the Company operates that are subject to income taxes, the provisions for income taxes have been computed on a separate return basis (i.e., the Company does not prepare a consolidated income tax return). All income tax payments are made by the subsidiaries as required by the respective tax laws. At any point in time, the Company may have tax audits underway at various stages of completion. The Company evaluates the tax positions and establishes liabilities for uncertain tax positions that may be challenged by local authorities and may not be fully sustained, despite the Company's belief that the underlying tax positions are fully supportable. Uncertain tax positions are reviewed on an ongoing basis and are adjusted in light of changing facts and circumstances, including progress of tax audits, developments in case law, and closing of statute of limitations. Such adjustments are reflected in the tax provision as appropriate. Argentinean companies have open tax years ranging from 2009 and onwards and Paraguayan and Brazilian companies have open tax years ranging from 2010 and onwards. In relation to these open tax years, the Company believes that there are no material uncertain tax positions. The Company is generally not able to reliably estimate the ultimate settlement amounts until the close of an audit. The Company classifies interest and penalties, related to income taxes in the consolidated statement of operations under income taxes. The asset and liability method is used to account for future income taxes. Under this method, future income tax assets and liabilities are recognized for the estimated future tax consequences attributable to differences between the financial statement carrying amounts and the tax bases of assets and liabilities. Future income tax assets and liabilities are measured using enacted tax rates in effect for the year in which those temporary differences are expected to be recovered or settled. The effect on future income tax assets and liabilities of a change in tax rates is recognized in income in the period that includes the enactment date. A deferred tax asset is recognized for temporary differences or losses carried forward that will result in deductible amounts in future years. Valuation allowance is recognized if, based on the weight of available evidence, it is more likely than not that some portion or all of the deferred tax asset will not be realized. Minimum presumed income tax (MPIT): Under the tax laws of Argentina, the Company's subsidiary in that country is subject to a minimum presumed income tax, or MPIT. This tax is supplementary to income tax. The tax is calculated by applying the effective tax rate of 1% on the tax basis of certain assets. The subsidiaries' tax liabilities will be the higher of income tax or MPIT. However, if the MPIT exceeds income tax during any fiscal year, such excess may be computed as a prepayment of any income tax excess over the MPIT that may arise in the next ten fiscal years. The Company has recorded as other current asset a total amount of $502 for the year ended December 31, 2016 ($439 in 2015) in relation to MPIT, as we expect that the MPIT asset will be applied against taxable income of the fiscal year 2017. (w) Other Taxes: Turnover tax: Under the tax laws of Argentina, the Company's subsidiary in that country is subject to taxes levied on gross revenues. Rates differ depending on the jurisdiction where revenues are earned for tax purposes. Average rates were approximately 5.0% for the year ended December 31, 2016 (5.0% for both 2015 and 2014, respectively). Turnover taxes are recorded as part of taxes other than income tax in the consolidated statement of operations and amounted to $3,389 for the year ended December 31, 2016 ($2,942 in 2015 and $3,865 in 2014). (x) Dividends: Dividends are recorded in the Company's consolidated financial statements in the period in which they are declared. (y) Pension Information: The Company does not maintain any pension plans. The laws in the different countries in which the Company carries out its operations provide for pension benefits to be paid to retired employees from government pension plans and/or privately-managed pension funds. (z) Severance Payments: Under certain laws and labor agreements of the countries in which the Company conducts its operations, the Company is required to make minimum severance payments to its dismissed employees without cause and employees leaving its employment in certain other circumstances. Accrual of severance costs is made if they relate to services already rendered, relate to rights that accumulate or vest, are probable of </t>
  </si>
  <si>
    <t>Cash and Cash Equivalents</t>
  </si>
  <si>
    <t>CASH AND CASH EQUIVALENTS [Abstract]</t>
  </si>
  <si>
    <t>CASH AND CASH EQUIVALENTS</t>
  </si>
  <si>
    <t xml:space="preserve">NOTE 3: CASH AND CASH EQUIVALENTS Cash and cash equivalents consisted of the following:
December 31, December 31,
Cash on hand and at banks $ 65,179 $ 24,776
Short-term deposits 3 56,731
Total cash and cash equivalents $ 65,182 $ 81,507
Short-term deposits are comprised of deposits with banks with original maturities of less than 90 days. Cash deposits and cash equivalents in excess of amounts covered by government-provided insurance are exposed to loss in the event of non-performance by financial institutions. Navios Logistics does maintain cash deposits and equivalents in excess of government-provided insurance limits. Navios Logistics also seeks to reduce its exposure to credit risk by dealing with a diversified group of major financial institutions. </t>
  </si>
  <si>
    <t>Accounts Receivable, Net</t>
  </si>
  <si>
    <t>ACCOUNTS RECEIVABLE, NET [Abstract]</t>
  </si>
  <si>
    <t>ACCOUNTS RECEIVABLE, NET</t>
  </si>
  <si>
    <t xml:space="preserve">NOTE 4: ACCOUNTS RECEIVABLE, NET Accounts receivable consisted of the following:
December 31, December 31,
Accounts receivable $ 35,125 $ 27,016
Less: Provision for losses on accounts receivables (2,212 ) (919 )
Accounts receivable, net $ 32,913 $ 26,097
Changes to the provision for accounts receivables are summarized as follows:
Provision for Losses on Accounts Receivables Balance at (Charges to Amount Balance at
Year ended December 31, 2014 $ (2,652 ) $ (548 ) $ 2,229 $ (971 )
Year ended December 31, 2015 $ (971 ) $ 52 $  $ (919 )
Year ended December 31, 2016 $ (919) $ (1,304) $ 11 $ (2,212 ) See Note 2(t) for a discussion of credit risk. For the year ended December 31, 2016, three customers accounted for 28.0%, 13.8% and 11.5% of the Company's revenue. For the year ended December 31, 2015, two customers accounted for 27.8% and 12.9% of the Company's revenue and for the year ended December 31, 2014, three customers accounted for 22.8%, 13.8% and 10.7% of the Company's revenue. </t>
  </si>
  <si>
    <t>Prepaid Expenses and Other Current Assets</t>
  </si>
  <si>
    <t>PREPAID EXPENSES AND OTHER CURRENT ASSETS [Abstract]</t>
  </si>
  <si>
    <t>PREPAID EXPENSES AND OTHER CURRENT ASSETS</t>
  </si>
  <si>
    <t>NOTE 5: PREPAID EXPENSES AND OTHER CURRENT ASSETS Prepaid expenses and other current assets consist of the following:
December 31, December 31,
VAT and other tax credits 2,526 1,677
Insurance claims receivable, net 1,744 1,319
Deferred insurance premiums 2,042 834
Advances to suppliers 1,285 91
Other 2,195 2,313
Total prepaid expenses and other current assets $ 9,792 $ 6,234
See Note 2(g) for insurance claims receivable.</t>
  </si>
  <si>
    <t>Vessels, Port Terminals and Other Fixed Assets, net</t>
  </si>
  <si>
    <t>VESSELS, PORT TERMINALS AND OTHER FIXED ASSETS [Abstract]</t>
  </si>
  <si>
    <t>VESSELS, PORT TERMINALS AND OTHER FIXED ASSETS, NET</t>
  </si>
  <si>
    <t xml:space="preserve">NOTE 6: VESSELS, PORT TERMINALS AND OTHER FIXED ASSETS, NET Vessels, port terminals and other fixed assets, net consist of the following:
Dry Port Terminal Cost Accumulated Net Book
Balance December 31, 2013 $ 75,273 $ (9,317) $ 65,956
Additions 3,112 (2,129 ) 983
Balance December 31, 2014 $ 78,385 $ (11,446) $ 66,939
Additions 1,266 (2,173 ) (907 )
Balance December 31, 2015 $ 79,651 (13,619) $ 66,032
Additions 452 (2,204 ) (1,752 )
Balance December 31, 2016 $ 80,103 $ (15,823) $ 64,280
Oil Storage Plant and Port Facilities for Liquid Cargoes Cost Accumulated Net Book
Balance December 31, 2013 $ 27,757 $ (7,765) $ 19,992
Additions 257 (1,256 ) (999 )
Balance December 31, 2014 $ 28,014 $ (9,021) $ 18,993
Additions 1,021 (1,258 ) (237 )
Balance December 31, 2015 $ 29,035 $ (10,279) $ 18,756
Additions 1,599 (1,289 ) 310
Transfers (1,513 )  (1,513 )
Balance December 31, 2016 $ 29,121 $ (11,568) $ 17,553
Tanker Vessels, Barges and Pushboats Cost Accumulated Net Book
Balance December 31, 2013 $ 368,628 $ (93,784) $ 274,844
Additions 96,387 (17,355 ) 79,032
Write-off (47 )  (47 )
Balance December 31, 2014 $ 464,968 $ (111,139) $ 353,829
Additions 6,188 (20,007 ) (13,819 )
Restructuring of capital lease (210 )  (210 )
Balance December 31, 2015 $ 470,946 $ (131,146) $ 339,800
Additions 738 (18,894 ) (18,156 )
Transfers 3,696  3,696
Balance December 31, 2016 $ 475,380 $ (150,040) $ 325,340
Other Fixed Assets Cost Accumulated Net Book
Balance December 31, 2013 $ 5,036 $ (1,347) $ 3,689
Additions 699 (524 ) 175
Balance December 31, 2014 $ 5,735 $ (1,871) $ 3,864
Additions 116 (708 ) (592 )
Balance December 31, 2015 $ 5,851 $ (2,579) $ 3,272
Additions 1,945 (718 ) 1,227
Transfers (2,183 )  (2,183 )
Balance December 31, 2016 $ 5,613 $ (3,297) $ 2,316
Total Cost Accumulated Net Book
Balance December 31, 2013 $ 476,694 $ (112,213) $ 364,481
Additions 100,455 (21,264 ) 79,191
Write-off (47 )  (47 )
Balance December 31, 2014 $ 577,102 $ (133,477) $ 443,625
Additions 8,591 (24,146 ) (15,555 )
Restructuring of capital lease (210 )  (210 )
Balance December 31, 2015 $ 585,483 $ (157,623) $ 427,860
Additions 4,734 (23,105 ) (18,371 )
Balance December 31, 2016 $ 590,217 $ (180,728) $ 409,489 As indicated in Note 9, certain assets of the Company have been pledged as collateral for loan facilities. As of December 31, 2016 and 2015, the net book value of such assets was $650 and $688, respectively. On June 30, 2015, Navios Logistics entered into an agreement for the restructuring of its capital leases for the Ferni H and the San San H, by extending their duration until January 2020 and April 2020, respectively, and amending the purchase price obligation to $5,325 and $5,150, respectively, payable at the end of the extended period. As of December 31, 2016, the obligations for these vessels were accounted for as capital leases and the lease payments during the years ended December 31, 2016 and 2015 for both vessels were $3,032 and $1,501, respectively. Deposits for vessels, port terminals and other fixed assets On February 11, 2014, Navios Logistics entered into an agreement, as amended on June 3, 2016, for the construction of three new pushboats with a purchase price of $7,344 for each pushboat. As of December 31, 2016 and December 31, 2015, Navios Logistics had paid $16,156 and $14,770, respectively, for the construction of the new pushboats which are expected to be delivered in the third quarter of 2017. As of December 31, 2016 and December 31, 2015, Navios Logistics had paid $120,735 and $29,484, respectively, for the expansion of its dry port in Uruguay, which is currently an asset under construction. Capitalized interest included in deposits for vessels, port terminals and other fixed assets amounted to $8,796 and $2,954 as of December 31, 2016 and December 31, 2015, respectively. The following is an analysis of the leased property under capital leases:
Vessels December 31,
San San H and Ferni H $ 32,753
Less: Accumulated amortization (4,381 )
Net book value $ 28,372
Future minimum lease payments under capital leases together with the present value of the future minimum lease payments as of December 31, 2016, are as follows:
Payment Due by Period December 31,
2017 $ 3,199
2018 2,493
2019 2,190
2020 11,127
Total future minimum lease payments(1) 19,009
Less: amount representing interest(2) (1,392)
Present value of future minimum lease payments(3) $ 17,617
(1) There are no minimum sublease rentals to be reduced by minimum payments. (2) Amount necessary to reduce net minimum lease payments to present value calculated at the Company's incremental borrowing rate at the inception of the lease. (3) Reflected in the balance sheet as obligations under capital leases. </t>
  </si>
  <si>
    <t>Intangible Assets Other Than Goodwill</t>
  </si>
  <si>
    <t>INTANGIBLE ASSETS OTHER THAN GOODWILL [Abstract]</t>
  </si>
  <si>
    <t>INTANGIBLE ASSETS OTHER THAN GOODWILL</t>
  </si>
  <si>
    <t>NOTE 7: INTANGIBLE ASSETS OTHER THAN GOODWILL Intangible assets as of December 31, 2016 and 2015 consist of the following:
December 31, 2016 Acquisition Accumulated Net Book Value
Trade name $ 10,420 $ (9,378 ) $ 1,042
Port terminal operating rights 53,152 (10,162 ) 42,990
Customer relationships 36,120 (16,601 ) 19,519
Total intangible assets $ 99,692 $ (36,141 ) $ 63,551
`
December 31, 2015 Acquisition Accumulated Net Book Value
Trade name $ 10,420 $ (8,336 ) $ 2,084
Port terminal operating rights 53,152 (9,456 ) 43,696
Customer relationships 36,120 (14,826 ) 21,294
Total intangible assets $ 99,692 $ (32,618 ) $ 67,074
On December 15, 2014, Navios Logistics acquired two companies for a total consideration of $17,000. These companies, as free zone direct users, hold the right to occupy approximately 53 acres of undeveloped riverfront land located in the Nueva Palmira free zone in Uruguay, adjacent to Navios Logistics' existing port. During the year ended December 31, 2014, Navios Logistics paid $10,200 and during the year ended December 31, 2015, Navios Logistics paid $6,800, representing the balance of the purchase price. Amortization expense for each of the years ended December 31, 2016, 2015 and 2014, amounted to $3,523, 3,823 and $3,822, respectively. The aggregate amortization of acquired intangibles will be as follows:
Description Within Year Year Year Year Thereafter Total
Trade name $ 1,042 $  $  $  $  $  $ 1,042
Port terminal operating rights 895 990 990 990 990 38,135 42,990
Customer relationships 1,775 1,775 1,775 1,775 1,775 10,644 19,519
Total $ 3,712 $ 2,765 $ 2,765 $ 2,765 $ 2,765 $ 48,779 $ 63,551</t>
  </si>
  <si>
    <t>Accounts Payable and Accrued Expenses</t>
  </si>
  <si>
    <t>ACCOUNTS PAYABLE AND ACCRUED EXPENSES [Abstract]</t>
  </si>
  <si>
    <t>ACCOUNTS PAYABLE AND ACCRUED EXPENSES</t>
  </si>
  <si>
    <t>NOTE 8: ACCOUNTS PAYABLE AND ACCRUED EXPENSES Accounts payable consist of the following:
December 31, December 31,
Trade payable $ 28,767 $ 21,372
Rent payable 168 527
Professional fees payable 980 605
Total accounts payable $ 29,915 $ 22,504
Accrued expenses consist of the following:
December 31, December 31,
Accrued salaries $ 6,142 $ 6,610
Taxes 4,591 3,816
Accrued fees 446 294
Accrued bond coupon 4,531 4,531
Accrued interest 39 
Other 152 149
Total accrued expenses $ 15,901 $ 15,400</t>
  </si>
  <si>
    <t>Borrowings</t>
  </si>
  <si>
    <t>BORROWINGS [Abstract]</t>
  </si>
  <si>
    <t>BORROWINGS</t>
  </si>
  <si>
    <t>NOTE 9: BORROWINGS Borrowings consist of the following:
December 31, December 31,
Senior Notes $ 375,000 $ 375,000
BBVA loan $ 25,000 
Notes Payable $ 34,447 
Loan for Nazira 321 390
Total borrowings 434,768 375,390
Less: current portion (6,351 ) (69 )
Less: deferred financing costs, net (6,820) (7,822 )
Total long-term borrowings $ 421,597 $ 367,499
2019 Senior Notes On April 12, 2011, Navios Logistics and its wholly-owned subsidiary Navios Logistics Finance (US) Inc. (Logistics Finance and, together, the Co-Issuers) issued $200,000 in aggregate principal amount of senior notes due on April 15, 2019 at a fixed rate of 9.25% (the Existing 2019 Senior Notes). On March 12, 2013, the Co-Issuers issued $90,000 in aggregate principal amount of 9.25% Senior Notes due 2019 (the Additional 2019 Senior Notes, and together with the Existing 2019 Senior Notes, the 2019 Senior Notes) at a premium, with a price of 103.750%. On May 5, 2014, the Co-Issuers completed a cash tender offer (the Tender Offer) and related solicitation of consents for certain proposed amendments to the indenture governing the 2019 Senior Notes, for any and all of their outstanding 2019 Senior Notes. After the purchase by the Co-Issuers of all of the 2019 Senior Notes validly tendered and not validly withdrawn prior to the consent payment deadline, the Co-Issuers redeemed for cash all the 2019 Senior Notes that remained outstanding after the completion of the Tender Offer, plus accrued and unpaid interest to, but not including, the redemption date. The effect of this transaction was the recognition of a $27,281 loss in the consolidated statement of comprehensive loss under Loss on bond extinguishment, consisting of a $7,881 loss relating to the accelerated amortization of the unamortized deferred finance costs, a $3,095 gain relating to the accelerated amortization of unamortized Additional 2019 Senior Notes premium and a $22,495 loss relating to tender premium fees and expenses. 2022 Senior Notes On April 22, 2014, the Co-Issuers issued $375,000 in aggregate principal amount of Senior Notes due on May 1, 2022 (the 2022 Senior Notes), at a fixed rate of 7.25%. The net proceeds from the sale of the 2022 Senior Notes were partially used to redeem any and all of 2019 Senior Notes and pay related transaction fees and expenses. The 2022 Senior Notes are unregistered and are fully and unconditionally guaranteed, jointly and severally, by all of Navios Logistics' direct and indirect subsidiaries except for Horamar do Brasil Navegação Ltda (Horamar do Brasil), Naviera Alto Parana S.A. (Naviera Alto Parana) and Terra Norte Group S.A. (Terra Norte), which are deemed to be immaterial, and Logistics Finance, which is the co-issuer of the 2022 Senior Notes. The subsidiary guarantees are full and unconditional, except that the indenture provides for an individual subsidiary's guarantee to be automatically released in certain customary circumstances, such as in connection with a sale or other disposition of all or substantially all of the assets of the subsidiary, in connection with the sale of a majority of the capital stock of the subsidiary, if the subsidiary is designated as an unrestricted subsidiary in accordance with the indenture, upon liquidation or dissolution of the subsidiary or upon legal or covenant defeasance or satisfaction and discharge of the 2022 Senior Notes. The Co-Issuers have the option to redeem the 2022 Senior Notes in whole or in part, at their option, at any time (i) before May 1, 2017, at a redemption price equal to 100% of the principal amount plus the applicable make-whole premium plus accrued and unpaid interest, if any, to the redemption date and (ii) on or after May 1, 2017, at a fixed price of 105.438%, which price declines ratably until it reaches par in 2020. At any time before May 1, 2017, the Co-Issuers may redeem up to 35% of the aggregate principal amount of the 2022 Senior Notes with the net proceeds of an equity offering at 107.250% of the principal amount of the 2022 Senior Notes, plus accrued and unpaid interest, if any, to the redemption date so long as at least 65% of the originally issued aggregate principal amount of the 2022 Senior Notes remains outstanding after such redemption. In addition, upon the occurrence of certain change of control events, the holders of the 2022 Senior Notes will have the right to require the Co-Issuers to repurchase some or all of the 2022 Senior Notes at 101% of their face amount, plus accrued and unpaid interest to the repurchase date. As of December 31, 2016 and December 31, 2015, deferred financing costs associated with the 2022 Senior Notes amounted to $6,820 and $7,822, respectively. Interest expense associated with the senior notes amounted to $27,188, $27,188 and $27,201 for the years ended December 31, 2016, 2015 and 2014, respectively. The indenture contains covenants which, among other things, limit the incurrence of additional indebtedness, issuance of certain preferred stock, the payment of dividends in excess of 6% per annum of the net proceeds received by or contributed to Navios Logistics in or from any public offering, redemption or repurchase of capital stock or making restricted payments and investments, creation of certain liens, transfer or sale of assets, entering into transactions with affiliates, merging or consolidating or selling all or substantially all of Navios Logistics' properties and assets and creation or designation of restricted subsidiaries. The 2022 Senior Notes include customary events of default, including failure to pay principal and interest on the 2022 Senior Notes, a failure to comply with covenants, a failure by Navios Logistics or any significant subsidiary or any group of our restricted subsidiaries that, taken together, would constitute a significant subsidiary to pay material judgments or indebtedness and bankruptcy and insolvency events with respect to us or any significant subsidiary or any group of our restricted subsidiaries that, taken together, would constitute a significant subsidiary. As of December 31, 2016, all subsidiaries, including Logistics Finance, Horamar do Brasil, Naviera Alto Parana and Terra Norte are 100% owned. Logistics Finance, Horamar do Brasil, Naviera Alto Parana and Terra Norte do not have any independent assets or operations. In addition, there are no significant restrictions on (i) the ability of the parent company, any issuer (or co-issuer) or any guarantor subsidiaries of the 2022 Senior Notes to obtain funds by dividend or loan from any of their subsidiaries or (ii) the ability of any subsidiaries to transfer funds to the issuer (or co-issuer) or any guarantor subsidiaries. Notes Payable In connection with the purchase of mechanical equipment for the expansion of its dry port terminal, Corporacion Navios S.A. (CNSA) entered into an unsecured export financing line of credit for a total amount of $41,964, including all related fixed financing costs of $5,949, available in multiple drawings upon the completion of certain milestones (Drawdown Events). CNSA incurs the obligation for the respective amount drawn by signing promissory notes (Notes Payable). Each drawdown is repayable in 16 consecutive semi-annual installments, starting six months after the completion of each Drawdown Event. Together with each Note Payable, CNSA shall pay interest equal to six-month LIBOR. The unsecured export financing line is fully and unconditionally guaranteed by Navios Logistics. As of December 31, 2016, the remaining available amount was $826. Interest expense associated with the Notes Payable amounted to $1,065 for the year ended December 31, 2016. Other Indebtedness On December 15, 2016, Navios Logistics entered into a facility with Banco Bilbao Vizcayan Argentaria Uruguay S.A. (BBVA) for an amount of $25,000, for general corporate purposes. The loan bears interest at a rate of LIBOR (180 days) plus 325 basis points. The loan is repayable in twenty quarterly installments, starting on June 19, 2017, and secured by assignments of certain receivables. As of December 31, 2016, the outstanding amount of the loan was $25,000. In connection with the acquisition of Hidronave S.A. on October 29, 2009, Navios Logistics assumed a $817 loan facility that was entered into by Hidronave S.A. in 2001, in order to finance the construction of the pushboat Nazira. As of December 31, 2016, the outstanding loan balance was $321 ($390 as of December 31, 2015). The loan facility bears interest at a fixed rate of 600 basis points. The loan is repayable in monthly installments of $6 each and the final repayment must occur prior to August 10, 2021. In connection with the loan and other long term liabilities, the Company is subject to certain covenants and commitments and certain of its assets are restricted as collateral. The Company was in compliance with all the covenants as of December 31, 2016. The maturity table below reflects future payments of the long-term debt outstanding as of December 31, 2016, for the next five years and thereafter.
Year Amount in
2017 $ 6,351
2018 8,087
2019 9,315
2020 10,498
2021 11,769
2022 and thereafter 388,748
Total $ 434,768</t>
  </si>
  <si>
    <t>Fair Value of Financial Instruments</t>
  </si>
  <si>
    <t>FAIR VALUE OF FINANCIAL INSTRUMENTS [Abstract]</t>
  </si>
  <si>
    <t>FAIR VALUE OF FINANCIAL INSTRUMENTS</t>
  </si>
  <si>
    <t xml:space="preserve">NOTE 10: FAIR VALUE OF FINANCIAL INSTRUMENTS The following methods and assumptions were used to estimate the fair value of each class of financial instrument: Cash and cash equivalents: Restricted cash: Borrowings: Notes Payable: Capital leases and long term debt: The estimated fair values of the Company's financial instruments are as follows:
December 31, 2016 December 31, 2015
Book Value Fair Value Book Value Fair Value
Cash and cash equivalents $ 65,182 $ 65,182 $ 81,507 $ 81,507
Restricted cash $ 2,900 $ 2,900 $  $ 
Senior notes $ (368,180 ) $ (355,781 ) $ (367,178 ) $ (247,969 )
Notes payable, including current portion $ (34,447 ) $ (34,447 ) $  $ 
Capital lease obligations $ (17,617 ) $ (17,617 ) $ (20,649 ) $ (20,649 )
Long-term debt, including current portion $ (25,321 ) $ (25,321 ) $ (390 ) $ (390 )
Fair Value Measurements The estimated fair value of our financial instruments that are not measured at fair value on a recurring basis, categorized based upon the fair value hierarchy, are as follows: Level I: Inputs are unadjusted, quoted prices for identical assets or liabilities in active markets that we have the ability to access. Valuation of these items does not entail a significant amount of judgment. Level II: Inputs other than quoted prices included in Level I that are observable for the asset or liability through corroboration with market data at the measurement date. Level III: Inputs that are unobservable.
Fair Value Measurements at December 31, 2016
Total Level I Level II Level III
Cash and cash equivalents $ 65,182 $ 65,182 $  $ 
Restricted cash $ 2,900 $ 2,900 $  $ 
Senior Notes $ (355,781 ) $ (355,781 ) $  $ 
Notes payable, including current portion(1) $ (34,447 ) $  $ (34,447 ) $ 
Capital lease obligations(1) $ (17,617 ) $  $ (17,617 ) $ 
Long-term debt(1) $ (25,321 ) $  $ (25,321 ) $ 
Fair Value Measurements at December 31, 2015
Total Level I Level II Level III
Cash and cash equivalents $ 81,507 $ 81,507 $  $ 
Senior Notes $ (247,969 ) $ (247,969 ) $  $ 
Capital lease obligations(1) $ (20,649 ) $  $ (20,649 ) $ 
Long-term debt(1) $ (390 ) $  $ (390 ) $ 
(1) The fair value of the Company's debt is estimated based on currently available debt with similar contract terms, interest rates and remaining maturities as well as taking into account our creditworthiness. </t>
  </si>
  <si>
    <t>Time Charter, Voyage and Port Terminal Expenses</t>
  </si>
  <si>
    <t>TIME CHARTER, VOYAGE AND PORT TERMINAL EXPENSES [Abstract]</t>
  </si>
  <si>
    <t>TIME CHARTER, VOYAGE AND PORT TERMINAL EXPENSES</t>
  </si>
  <si>
    <t>NOTE 11: TIME CHARTER, VOYAGE AND PORT TERMINAL EXPENSES Time charter, voyage and port terminal expenses for the years ended December 31, 2016, 2015 and 2014 were as follows:
Year Ended Year Ended Year Ended
Fuel $ 11,839 $ 13,901 $ 27,185
Time charter 1,521 1,307 2,468
Ports payroll and related costs 6,304 5,657 5,305
Docking expenses 3,287 3,299 2,819
Maritime and regulatory fees 610 909 1,156
Towing expenses 2,297 1,612 2,353
Other expenses 6,281 6,879 6,367
Total $ 32,139 $ 33,564 $ 47,653</t>
  </si>
  <si>
    <t>Direct Vessel Expenses</t>
  </si>
  <si>
    <t>DIRECT VESSEL EXPENSES [Abstract]</t>
  </si>
  <si>
    <t>DIRECT VESSEL EXPENSES</t>
  </si>
  <si>
    <t>NOTE 12: DIRECT VESSEL EXPENSES Direct vessel expenses for the year ended December 31, 2016, 2015 and 2014 were as follows:
Year Ended Year Ended Year Ended
Payroll and related costs $ 41,443 $ 52,026 $ 47,905
Insurances 4,149 4,088 3,411
Repairs and maintenance 12,351 8,893 9,177
Lubricants 1,046 899 1,523
Victualing 1,973 1,995 2,203
Travel expenses 3,608 3,484 3,644
Other expenses 4,560 3,361 4,324
Total $ 69,130 $ 74,746 $ 72,187</t>
  </si>
  <si>
    <t>General and Administrative Expenses</t>
  </si>
  <si>
    <t>GENERAL AND ADMINISTRATIVE EXPENSES [Abstract]</t>
  </si>
  <si>
    <t>GENERAL AND ADMINISTRATIVE EXPENSES</t>
  </si>
  <si>
    <t>NOTE 13: GENERAL AND ADMINISTRATIVE EXPENSES General and administrative expenses at December 31, 2016, 2015 and 2014 were as follows:
Year Ended Year Ended Year Ended
Payroll and related costs $ 5,899 $ 6,260 $ 6,931
Professional fees 3,946 3,734 3,403
Other expenses 4,449 4,014 4,430
Total $ 14,294 $ 14,008 $ 14,764</t>
  </si>
  <si>
    <t>Commitments and Contingencies</t>
  </si>
  <si>
    <t>COMMITMENTS AND CONTINGENCIES [Abstract]</t>
  </si>
  <si>
    <t>COMMITMENTS AND CONTINGENCIES</t>
  </si>
  <si>
    <t>NOTE 14: COMMITMENTS AND CONTINGENCIES As of December 31, 2016, the Company had obligations related to the acquisition of three new pushboats and the expansion of its dry port facility of $10,933 and $8,734, respectively, until the third quarter of 2017. Navios Logistics has issued a guarantee and indemnity letter that guarantees the performance by Petrolera San Antonio S.A. (a consolidated subsidiary) of all its obligations to Vitol S.A. up to $12,000. This guarantee expires on March 1, 2018. The Company is subject to legal proceedings, claims and contingencies arising in the ordinary course of business. When such amounts can be estimated and the contingency is probable, management accrues the corresponding liability. While the ultimate outcome of lawsuits or other proceedings against the Company cannot be predicted with certainty, management does not believe the costs, individually or in aggregate of such actions will have a material effect on the Company's consolidated financial position, results of operations or cash flows. The Company had a dispute with Vale regarding the termination date of a COA contract, which was under arbitration proceedings in New York. The Company has received full security for its claim to date. As of December 31, 2016, related to this arbitration, the Company issued a letter of credit amounting to $2,900 and the total amount was collateralized by a cash deposit, which was presented as restricted cash in the accompanying balance sheets. For details on the New York arbitration ruling in favor of Navios Logistics, please see Note 22 Subsequent Events. On March 30, 2016, the Company received written notice from Vale stating that Vale will not be performing the service contract entered into between CNSA and Vale on September 27, 2013, relating to the iron ore port facility currently under construction in Nueva Palmira, Uruguay. The Company initiated arbitration proceedings in London on June 10, 2016 pursuant to the dispute resolution provisions of the service contract. On December 20, 2016, a London arbitration tribunal ruled that the Vale port contract remains in full force and effect. If Vale were to further repudiate or renounce the contract, we may elect to terminate the contract and then would be entitled to damages calculated by reference to guaranteed volumes and agreed tariffs for the remaining period of the contract.</t>
  </si>
  <si>
    <t>Income Taxes</t>
  </si>
  <si>
    <t>INCOME TAXES [Abstract]</t>
  </si>
  <si>
    <t>INCOME TAXES</t>
  </si>
  <si>
    <t>NOTE 15: INCOME TAXES As indicated in Note 2(v), the Company is a Marshall Islands corporation. However, the Company is subject to tax in Argentina, Brazil and Paraguay, jurisdictions where certain of its subsidiaries operate. The Company's operations in Panama and Uruguay are not taxed. The corporate income tax rate in Argentina, Brazil and Paraguay is 35%, 34% and 10%, respectively for the year ended December 31, 2016. The components of income before income taxes in consolidated statements of income for the years ended December 31, 2016, 2015 and 2014 are as follows:
Year Ended Year Ended Year Ended
Argentina $ (789) $ (14,031 ) $ (1,661 )
Paraguay (7,239) 5,942 3,971
Uruguay 44,432 49,465 33,076
Panama (19,391 ) (16,283 ) (18,731 )
Marshall Islands (6,404 ) (6,716 ) (33,424 )
Others 530 310 (211 )
Total income/(loss) before income taxes and noncontrolling interest $ 11,139 $ 18,687 $ (16,980 )
Income tax benefit is comprised of:
Year Ended Year Ended Year Ended
Current $ (211) $ 1,947 $ (626 )
Deferred (333) 2,028 1,183
Total Argentina $ (544) $ 3,975 $ 557
Current $ (162) $ (214 ) $ (232 )
Deferred (276) (210 ) (49 )
Total Paraguay $ (438) $ (424 ) $ (281 )
Total income tax (loss)/benefit $ 982) $ 3,551 $ 276
A reconciliation between the income tax expense resulting from applying the Marshall Islands, Panamanian or Uruguayan statutory income tax rate and the reported income tax expense has not been presented herein, as it would not provide any additional useful information to the users of these consolidated financial statements, as the Company's net income is subject to neither Marshall Islands, Panama nor Uruguay tax. A reconciliation between the income tax expense resulting from applying the Brazilian or Paraguayan statutory income tax rate and the reported income tax expense has not been presented herein since these amounts are not material to the Company's consolidated financial statements. Reconciliation of income tax benefit to taxes calculated based on Argentinean statutory tax rate is as follows:
Year Ended Year Ended Year Ended
Loss before income taxes and noncontrolling interest $ (789 ) $ (14,031 ) $ (1,661 )
Statutory tax rate 35 % 35 % 35 %
Income before taxes at the statutory tax rate 276 4,911 581
Permanent differences (820 ) (936 ) (24 )
Income tax (loss)/benefit of the year $ 544) $ 3,975 $ 557
The components of deferred income taxes included on the balance sheets were as follows:
December 31, December 31,
Deferred income tax assets:
Future deductible differences $ 316 $ 1,934
Tax loss carry-forward 1,199 1,196
Total deferred income tax assets 1,515 3,130
Deferred income tax liabilities:
Intangible assets (7,222 ) (8,210 )
Property, plant and equipment, net (4,810 ) (5,101 )
Other (1,009 ) (736 )
Total deferred income tax liabilities (13,041) (14,047 )
Net deferred income tax liabilities $ (11,526 ) $ (10,917 )
..</t>
  </si>
  <si>
    <t>Leases</t>
  </si>
  <si>
    <t>LEASES [Abstract]</t>
  </si>
  <si>
    <t xml:space="preserve">NOTE 16: LEASES Chartered-out: As of December 31, 2016, the future minimum revenue (charter-out rates are presented net of commissions, where applicable, and assume no off-hire days) expected to be earned on non-cancelable time charters, COA's with minimum guaranteed volumes and contracts with minimum guaranteed throughput in the Company's ports were as follows:
Amount
2017 $ 112,803
2018 76,883
2019 76,641
2020 64,191
2021 52,569
2022 and thereafter 684,511
Total minimum revenue, net of commissions $ 1 067,598
Revenues from time charters are not generally received when a vessel is off-hire, including time required for scheduled maintenance of the vessel. The future minimum revenue, as presented in the table above, expected to be earned on non-cancelable contracts with minimum guaranteed throughput after the successful completion of the expansion of Navios Logistics' dry port facility is $44,200 per annum, based on current contract rates, for a period of 20 years. Navios Logistics' future minimum revenue, as presented in the table above, expected to be earned on non-cancelable contracts under time charter after the successful completion of the construction of a river and estuary tanker, is $41,640 for a period of five years, based on current contract rates. Chartered-in: As of December 31, 2016, the Company's future minimum commitments, net of any commissions, under chartered-in vessels amounted to $32 until March 2017. For the year ended December 31, 2016, charter hire expense for chartered-in pushboats and barges amounted to $1,521 ($1,307 in 2015 and $2,468 in 2014). Office space: The future minimum commitments under lease obligations for office space were as follows:
Amount
2017 $863
2018 698
2019 537
2020 508
2021 184
Total $2,790
Rent expense for office space amounted to $720 for the year ended December 31, 2016 ($716 in 2015 and $700 in 2014). </t>
  </si>
  <si>
    <t>Transactions with Related Parties</t>
  </si>
  <si>
    <t>TRANSACTIONS WITH RELATED PARTIES [Abstract]</t>
  </si>
  <si>
    <t>TRANSACTIONS WITH RELATED PARTIES</t>
  </si>
  <si>
    <t xml:space="preserve">NOTE 17: TRANSACTIONS WITH RELATED PARTIES At December 31, 2016 and 2015, the amounts (due to)/ from affiliate companies were as follows:
December 31, December 31,
Navios Holdings (54 )$ 296 Amounts (due to)/from affiliate companies do not accrue interest and do not have a specific due date for their settlement. General &amp; administrative expenses: Due to related parties, net: Lodging and travel services: Shareholders' Agreement Pursuant to a shareholders' agreement (the Shareholders' Agreement) entered into in January 2008 in connection with the original combination of the Uruguayan port business and the upriver barge business, Grandall Investments S.A.(Grandall) (an entity owned and controlled by Lopez family members, including Claudio Pablo Lopez, our Chief Executive Officer and Vice Chairman) has certain rights as our shareholders, including certain rights of first offer, rights of first refusal, tag along rights, exit options and veto rights. Pursuant to an amendment dated June 17, 2010, when we became subject to the reporting requirements of the Securities and Exchange Act of 1934, as amended (the Exchange Act), the shares of our common stock held by Navios Holdings were to convert into shares of Class B Common Stock, with each share of Class B Common Stock entitling its holder to ten votes per share. Navios Holdings has currently waived such conversion provision. If and when the conversion occurs, it will permit Navios Holdings to control our business even if it does not hold a majority economic interest in our company. Pursuant to an Assignment and Succession agreement dated December 17, 2012, Peers Business Inc., a Panamanian corporation assumed all rights and obligations of Grandall under the Shareholders' Agreement. Employment Agreements The Company has executed employment agreements with several of its key employees who are noncontrolling shareholders of the Company. These agreements stipulate, among other things, severance and benefit arrangements in the event of termination. In addition, the agreements include confidentiality provisions and covenants not to compete. The employment agreements initially expired in December 31, 2009, but are being renewed automatically for successive one-year periods until either party gives 90 days written notice of its intention to terminate the agreement. Generally, the agreements call for a base salary ranging from $280 to $340 per year, annual bonuses and other incentives, provided certain performance targets are achieved. Under the agreements, the Company accrued compensation totaling $900 for the year ended December 31, 2016 ($900 in 2015; $900 in 2014). </t>
  </si>
  <si>
    <t>Share Capital</t>
  </si>
  <si>
    <t>SHARE CAPITAL [Abstract]</t>
  </si>
  <si>
    <t>SHARE CAPITAL</t>
  </si>
  <si>
    <t xml:space="preserve">NOTE 18: SHARE CAPITAL Common shares and shareholders On August 4, 2010, the Company amended its articles of incorporation increasing its authorized share capital to 50,000,000 shares of common stock with a par value of $0.01 per share. As of December 31, 2016 and 2015, the Company has issued 20,000 shares of common stock, with a par value of $1.00. Holders of each share of common stock have one vote for each share held of record on all matters submitted to a vote of shareholders. Dividends on shares of common stock may be declared and paid from funds available to the Company. </t>
  </si>
  <si>
    <t>Restrictions on Distribution of Profits</t>
  </si>
  <si>
    <t>RESTRICTIONS IN DISTRIBUTION OF PROFITS [Abstract]</t>
  </si>
  <si>
    <t>RESTRICTIONS ON DISTRIBUTION OF PROFITS</t>
  </si>
  <si>
    <t xml:space="preserve">NOTE 19: RESTRICTIONS ON DISTRIBUTION OF PROFITS Under the laws of the countries in which the Company conducts its operations, the Company is subject to certain restrictions on the distribution of profits. Under the laws of Argentina, Brazil, Paraguay and Uruguay, a minimum of 5% of net income for the year calculated in accordance with local generally accepted accounting principles, plus/less previous years adjustments and, if any, considering the absorption of accumulated losses, must be appropriated by resolution of the shareholders to a legal reserve until such reserve reaches 20% of the outstanding capital of those subsidiaries. The payment of dividends is in the discretion of Navios Logistics' board of directors. The Company has not paid a dividend to date, and anticipates retaining most of its future earnings, if any, for use in its operations and the expansion of its business. Any determination as to dividend policy will be made by the Company's board of directors and will depend on a number of factors, including the provisions of Marshall Islands law, our future earnings, capital requirements, financial condition and future prospects and such other factors as the Company's board of directors may deem relevant. The Company's ability to pay dividends is also restricted by the indenture governing the Senior Notes. See also Note 9 for restrictions on distribution of dividends under the indenture governing the Senior Notes. </t>
  </si>
  <si>
    <t>Earnings/(Loss) per Common Share</t>
  </si>
  <si>
    <t>EARNINGS/(LOSS) PER COMMON SHARE [Abstract]</t>
  </si>
  <si>
    <t>EARNINGS/(LOSS) PER COMMON SHARE</t>
  </si>
  <si>
    <t xml:space="preserve">NOTE 20: EARNINGS/(LOSS) PER COMMON SHARE Basic and diluted net earnings/(loss) per share are computed using the weighted-average number of common shares outstanding. The computations of basic and diluted earnings/(loss) per share for each of the years ended December 31, 2016, 2015 and 2014, are as follows:
Year Ended Year Ended Year Ended
Net income/(loss) attributable to Navios Logistics' stockholders $ 10,157 $ 22,238 $ (16,704 )
Weighted average number of shares, basic and diluted 20,000 20,000 20,000
Net earnings/(loss) per share from continuing operations:
Basic and diluted $ 0.51 $ 1.11 $ (0.84 )
At December 31, 2016, 2015 and 2014, the Company had no dilutive or potentially dilutive securities, accordingly there is no difference between basic and diluted net earnings/(loss) per share. </t>
  </si>
  <si>
    <t>Segment Information</t>
  </si>
  <si>
    <t>SEGMENT INFORMATION [Abstract]</t>
  </si>
  <si>
    <t>SEGMENT INFORMATION</t>
  </si>
  <si>
    <t xml:space="preserve">NOTE 21: SEGMENT INFORMATION Current accounting guidance establishes standards for reporting information about operating segments in annual financial statements and requires reporting of selected information about operating segments in interim financial reports issued to shareholders. Operating segments are components of a company of which separate financial information is available that is regularly evaluated by the chief operating decision makers in deciding how to allocate resources and assess performance. Chief operating decision makers use net income attributable to common stockholders to evaluate operating performance of each segment. The guidance also establishes standards for related disclosures about a company's products and services, geographical areas and major customers. The Company has determined that its reportable segments are those that are based on the Company's method of internal reporting. Navios Logistics has three reportable segments: Port Terminal Business, Barge Business and Cabotage Business. The Port Terminal Business includes the dry port terminal operations and the liquid port terminal operations. A general description of each segment follows: The Port Terminal Business segment This segment includes the operating results of Navios Logistics' dry port terminal and liquid port terminal operations. (i) Dry port terminal operations Navios Logistics owns and operates the largest independent bulk transfer and storage port terminal in Uruguay based on throughputs. Its dry port terminal is located in an international tax-free trade zone in the port of Nueva Palmira, Uruguay, at the convergence of the Parana and Uruguay rivers. (ii) Liquid port terminal operations Navios Logistics owns and operates an up-river port terminal with tank storage for refined petroleum products, oil and gas in San Antonio, Paraguay, approximately 17 miles by river from the capital of Asuncion. Its port terminal is one of the largest independent storage facilities for crude and petroleum products in Paraguay based on storage capacity. The Barge Business segment Navios Logistics services the Argentine, Bolivian, Brazilian, Paraguayan and Uruguayan river transportation markets through its fleet. Navios Logistics operates different types of pushboats and wet and dry barges for delivering a wide range of dry and liquid products between ports in the Parana, Paraguay and Uruguay River systems in South America (the Hidrovia or the waterway). Navios Logistics contracts its vessels either on a time charter basis or on a contract of affreightment (CoA) basis. The Cabotage Business segment Navios Logistics owns and operates oceangoing vessels to support the transportation needs of its customers in the South American coastal trade business. Its fleet consists of six oceangoing product tanker vessels, two self-propelled barges and a bunker vessel. Navios Logistics contracts its vessels either on a time charter basis or on a CoA basis. Unallocated interest This reconciling item represents the interest expense resulting from the senior notes, which has not yet been fully allocated to the segments due to the fact that the amount received had been maintained at the corporate level and not utilized by an operating segment as of December 31, 2016, 2015 and 2014, respectively. Inter-segment transactions, if any, are accounted for at current market prices. The following table describes the results of operations of the three segments, the Port Terminal Business segment, the Barge Business segment and the Cabotage Business segment for the years ended December 31, 2016, 2015 and 2014:
Port Terminal Cabotage Barge Unallocated Total
Time charter, voyage and port terminal revenues $ 36,268 $ 52,637 $ 101,313 $  $ 190,218
Sales of products 30,118    30,118
Time charter, voyage and port terminal expenses (12,340 ) (2,098 ) (17,701 )  (32,139 )
Direct vessel expenses  (33,596 ) (35,534 )  (69,130 )
Cost of products sold (27,450 )    (27,450 )
Depreciation of vessels, port terminals and other fixed assets (3,533 ) (2,667 ) (16,905 )  (23,105 )
Amortization of intangible assets (706 )  (2,817 )  (3,523 )
Amortization of deferred drydock and special survey costs  (3,765 ) (3,105 )  (6,870 )
General and administrative expenses (2,646 ) (1,193 ) (10,455 )  (14,294 )
Provision of losses on accounts receivable   (1,304 )  (1,304 )
Taxes other than income taxes  (4,617 ) (5,123 )  (9,740 )
Interest expense and finance cost, net (1,381 ) (4,894 ) (16,973 ) (992 ) (24,240 )
Interest income 54  761  815
Foreign exchange differences. net (78 ) 1,184 616  1,722
Other income, net (98 )  159  61
Income/(loss) before income taxes 18,208 991 (7,068) (992) 11,139
Income tax benefit/(expense)  (1,457 ) 475  (982 )
Net income/(loss) $ 18,208 $ (466) $ (6,593) $ (992) $ 10,157
Port Terminal Cabotage Barge Unallocated Total
Time charter, voyage and port terminal revenues $ 42,382 $ 63,345 $ 105,974 $  $ 211,701
Sales of products 39,347    39,347
Time charter, voyage and port terminal expenses (11,784 ) (2,659 ) (19,121 )  (33,564 )
Direct vessel expenses  (41,831 ) (32,915 )  (74,746 )
Cost of products sold (36,811 )    (36,811 )
Depreciation of vessels, port terminals and other fixed assets (3,431 ) (4,645 ) (16,070 )  (24,146 )
Amortization of intangible assets (1,006 )  (2,817 )  (3,823 )
Amortization of deferred drydock and special survey costs  (4,810 ) (2,470 )  (7,280 )
General and administrative expenses (2,661 ) (1,128 ) (10,219 )  (14,008 )
Recovery of losses on accounts receivable   52  52
Taxes other than income taxes  (5,600 ) (6,376 )  (11,976 )
Interest expense and finance cost, net (1,088 ) (5,273 ) (16,982 ) (3,739 ) (27,082 )
Interest income 250  319  569
Foreign exchange differences. net (638 ) 679 178  219
Other income, net 72 (450 ) 613  235
Income/(loss) before income taxes 24,632 (2,372 ) 166 (3,739) 18,687
Income tax benefit/(expense)  (785 ) 4,336  3,551
Net income/(loss) $ 24,632 $ (3,157) $ 4,502 $ (3,739) $ 22,238
Port Terminal Cabotage Barge Unallocated Total
Time charter, voyage and port terminal revenues $ 39,687 $ 59,720 $ 109,100 $  $ 208,507
Sales of products 60,267    60,267
Time charter, voyage and port terminal expenses (11,158 ) (1,938 ) (34,557 )  (47,653 )
Direct vessel expenses  (32,672 ) (39,515 )  (72,187 )
Cost of products sold (58,011 )    (58,011 )
Depreciation of vessels, port terminals and other fixed assets (3,385 ) (2,606 ) (15,273 )  (21,264 )
Amortization of intangible assets (987 )  (2,835 )  (3,822 )
Amortization of deferred drydock and special survey costs  (3,000 ) (2,838 )  (5,838 )
General and administrative expenses (2,459 ) (858 ) (11,447 )  (14,764 )
Provision for losses on accounts receivable  (158 ) (390 )  (548 )
Taxes other than income taxes  (6,090 ) (3,185 )  (9,275 )
Loss on bond extinguishment  (5,000 ) (22,281 )  (27,281 )
Interest expense and finance cost, net (1,329 ) (5,537 ) (18,038 ) (2,933 ) (27,837 )
Interest income 48  243  291
Foreign exchange differences. net (120 ) 802 812  1,494
Other income, net 456  485  941
Income/(loss) before income taxes 23,009 2,663 (39,719) (2,933 ) (16,980 )
Income tax benefit/(expense) 168 (2,025 ) 2,133  276
Net income/(loss) $ 23,177 $ 638 S (37,586) $ (2,933 ) $ (16,704 )
For the Barge Business segment and for the Cabotage Business segment, the Company's vessels operate on a regional basis and are not restricted to specific locations. Accordingly, it is not practicable to allocate the assets of these operations to specific locations. The total net book value of long-lived assets for vessels amounted to $341,496 and $354,570 at December 31, 2016 and 2015, respectively. All of the assets related to the Port Terminal Business segment are located in Uruguay and in Paraguay. The total net book value of long-lived assets for the Port Terminal Business segment, including constructions in progress, amounted to $202,568 and $114,272 as of December 31, 2016 and 2015, respectively. In addition, the net book value of intangible assets other than goodwill allocated to the Barge Business segment and to the Cabotage Business segment, collectively, amounted to $20,561 and $23,378 as of December 31, 2016 and 2015, respectively, while the net book value of intangible assets allocated to the Port Terminal segment amounted to $42,990 and $43,696 as of December 31, 2016 and 2015, respectively. As of December 31, 2016, and 2015, goodwill totaling to $22,142, $40,868 and $41,086 has been allocated to the three segments, the Port Terminal Business, the Barge Business and the Cabotage Business, respectively. </t>
  </si>
  <si>
    <t>Subsequent Events</t>
  </si>
  <si>
    <t>Subsequent Events [Abstract]</t>
  </si>
  <si>
    <t>SUBSEQUENT EVENTS</t>
  </si>
  <si>
    <t xml:space="preserve">NOTE: 22 SUBSEQUENT EVENTS a) Navios Logistics has signed a shipbuilding contract for the construction of a river and estuary tanker a total consideration of 12,400 ($13,064). Pursuant to this acquisition the Company has secured a credit from the shipbuilder to finance up to 50% of the purchase price, with a maximum of 6,200 ($6,532), to be repaid in 24 equal monthly installments after delivery of the vessel, plus 6.75% interest per annum. The vessel is expected to be delivered in the first quarter of 2018. b) On February 10, 2017, a New York arbitration tribunal ruled in favor of Navios Logistics on a dispute with Vale . Vale has been ordered to pay Navios Logistics $21,500, compensating for all unpaid invoices, late payment of invoices, and legal fees incurred. The full amount had been received in March 2017. c) In February 2017, two self-propelled barges of our fleet, Formosa and San Lorenzo, were sold for a total amount of $1,109, to be paid in cash. Sale price will be received in installments through 2023. </t>
  </si>
  <si>
    <t>Summary of Significant Accounting Policies (Policies)</t>
  </si>
  <si>
    <t>Basis of Presentation:</t>
  </si>
  <si>
    <t xml:space="preserve">(a) Basis of Presentation: The accompanying consolidated financial statements have been prepared in accordance with accounting principles generally accepted in the United States of America (U.S. GAAP). </t>
  </si>
  <si>
    <t>Principles of Consolidation:</t>
  </si>
  <si>
    <t xml:space="preserve"> (b) Principles of Consolidation: The accompanying consolidated financial statements include the accounts of Navios Logistics and its subsidiaries, both majority and wholly-owned. All significant intercompany balances and transactions between these entities have been eliminated in the consolidated statements. The Company also consolidates entities that are determined to be variable interest entities as defined in the accounting guidance, if it determines that it is the primary beneficiary. The primary beneficiary of a variable interest entity (VIE) is the variable interest holder (e.g., a contractual counterparty or capital provider) deemed to have the controlling financial interest in the VIE and therefore must consolidate it. The primary beneficiary is not necessarily the party with the majority or even any of the voting interests in an entity. Rather, the primary beneficiary is the reporting entity that has both of the following characteristics: a) the power to direct the activities that most significantly impact the VIE's economic performance; and b) the obligation to absorb losses or the right to receive benefits that could potentially be significant to the VIE. A VIE is defined as a legal entity where either (a) equity interest holders as a group lack the characteristics of a controlling financial interest, including decision making ability and an interest in the entity's residual risks and rewards, or (b) the equity holders have not provided sufficient equity investment to permit the entity to finance its activities without additional subordinated financial support, or (c)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Based on internal forecasts and projections, management believes that the company has adequate financial resources to continue in operation and meet its financial commitments, including but not limited to capital expenditures and debt service obligations, for a period of at least twelve months from the date of issuance of these consolidated financial statements. Accordingly, the Company continues to adopt the going concern basis in preparing its financial statements. Subsidiaries Included in the Consolidation: Subsidiaries are those entities in which the Company has an interest of more than one half of the voting rights or otherwise has power to govern the financial and operating policies. The acquisition method of accounting is used to account for the acquisition of subsidiaries. The cost of an acquisition is measured as the fair value of the assets given up, shares issued or liabilities undertaken at the date of acquisition. The excess of the cost of acquisition over the fair value of the net assets acquired and liabilities assumed is recorded as goodwill.
Company Name Country of Incorporation Nature Percentage of Statement of operations
2016 2015 2014
Corporacion Navios S.A. Uruguay Port-Facility Owning Company 100% 1/1-12/31 1/1-12/31 1/1-12/31
Energias Renovables del Sur S.A. Uruguay Port-Terminal Rights Owning Company 100% 1/1-12/31 1/1-12/31 3/19-12/31
Nauticler S.A. Uruguay Sub-Holding Company 100% 1/1-12/31 1/1-12/31 1/1-12/31
Compania Naviera Horamar S.A. Argentina Vessel-Operating Management Company 100% 1/1-12/31 1/1-12/31 1/1-12/31
Compania de Transporte Fluvial International S.A. Uruguay Sub-Holding Company 100% 1/1-12/31 1/1-12/31 1/1-12/31
Ponte Rio S.A. Uruguay Operating Company 100% 1/1-12/31 1/1-12/31 1/1-12/31
HS Tankers Inc. Panama Tanker-Owning Company 100% 1/1-12/31 1/1-12/31 1/1-12/31
HS Navigation Inc. Panama Tanker-Owning Company 100% 1/1-12/31 1/1-12/31 1/1-12/31
HS Shipping Ltd. Inc. Panama Tanker-Owning Company 100% 1/1-12/31 1/1-12/31 1/1-12/31
HS South Inc. Panama Tanker-Owning Company 100% 1/1-12/31 1/1-12/31 1/1-12/31
Petrovia Internacional S.A. Uruguay Land-Owning Company 100% 1/1-12/31 1/1-12/31 1/1-12/31
Mercopar S.A. Paraguay Operating/Barge-Owning Company 100% 1/1-12/31 1/1-12/31 1/1-12/31
Petrolera San Antonio S.A. Paraguay Port Facility-Owning Company 100% 1/1-12/31 1/1-12/31 1/1-12/31
Stability Oceanways S.A. Panama Barge and Pushboat-Owning Operating Company 100% 1/1-12/31 1/1-12/31 1/1-12/31
Hidronave South American Logistics S.A. Brazil Pushboat-Owning Company 100% 1/1-12/31 1/1-12/31 1/1-12/31
Horamar do Brasil Navegação Ltda Brazil Non-Operating Company 100% 1/1-12/31 1/1-12/31 1/1-12/31
Navarra Shipping Corporation Marshall Is. Tanker-Owning Company 100% 1/1-12/31 1/1-12/31 1/1-12/31
Pelayo Shipping Corporation Marshall Is. Tanker-Owning Company 100% 1/1-12/31 1/1-12/31 1/1-12/31
Navios Logistics Finance (US) Inc. Delaware Operating Company 100% 1/1-12/31 1/1-12/31 1/1-12/31
Varena Maritime Services S.A. Panama Barge and Pushboat-Owning Operating Company 100% 1/1-12/31 1/1-12/31 1/1-12/31
Honey Bunkering S.A. Panama Tanker-Owning Company 100% 1/1-12/31 1/1-12/31 8/20-12/31
Naviera Alto Parana S.A. Paraguay Operating Company 100% 1/1-12/31 1/1-12/31 7/4-12/31
Edolmix S.A. Uruguay Port-Terminal Rights Owning Company 100% 1/1-12/31 1/1-12/31 12/15-12/31
Cartisur S.A. Uruguay Port-Terminal Rights Owning Company 100% 1/1-12/31 1/1-12/31 12/15-12/31
NP Trading S.A. British Virgin Islands Sub-Holding Company 100% 1/1-12/31 1/1-12/31 12/15-12/31
Ruswe International S.A. Uruguay Barge-Operating Company 100% 1/1-12/31 1/1-12/31 12/23-12/31
Delta Naval Trade S.A. Panama Non-Operating Company 100% 7/21-12/31  
Terra Norte Group S.A. Paraguay Non-Operating Company 100% 1/1-12/31 9/30-12/31 </t>
  </si>
  <si>
    <t>Use of Estimates:</t>
  </si>
  <si>
    <t xml:space="preserve">(c) Use of Estimates: The preparation of consolidated financial statements in conformity with the accounting principles generally accepted in the United States of America requires management to make estimates and assumptions that affect the reported amounts of assets and liabilities and disclosure of contingent assets and liabilities as of the dates of the financial statements and the reported amounts of revenues and expenses during the reporting periods. On an on-going basis, management evaluates the estimates and judgments, including those related to uncompleted voyages, future drydock dates, the selection of useful lives for tangible and intangible assets, expected future cash flows from long-lived assets to support impairment tests, impairment test for goodwill, provisions necessary for losses on accounts receivable and demurrages, provisions for legal disputes, and contingencies.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Actual results could differ from those estimates under different assumptions and/or conditions. </t>
  </si>
  <si>
    <t>Cash and Cash Equivalents:</t>
  </si>
  <si>
    <t xml:space="preserve">(d) Cash and Cash Equivalents: Cash and cash equivalents consist of cash on hand, deposits held with banks, and other short-term liquid investments with original maturities of three months or less. </t>
  </si>
  <si>
    <t>Restricted cash:</t>
  </si>
  <si>
    <t>(e) Restricted Cash: As of December 31, 2016, restricted cash included $2,900 which related to amounts held in a retention account as part of the Vale International S.A. (Vale'') arbitration in New York. See also Note 14.</t>
  </si>
  <si>
    <t>Accounts Receivable, Net:</t>
  </si>
  <si>
    <t xml:space="preserve">(f) Accounts Receivable, Net: The amount shown as accounts receivable, net, at each balance sheet date, includes receivables from charterers for hire, freight and demurrage billings, net of a provision for doubtful accounts. At each balance sheet date, all potentially uncollectible accounts are assessed individually for purposes of determining the appropriate provision for doubtful accounts. </t>
  </si>
  <si>
    <t>Insurance Claims:</t>
  </si>
  <si>
    <t xml:space="preserve">(g) Insurance Claims: Insurance claims at each balance sheet date consist of claims submitted and/or claims in the process of compilation or submission (claims pending). They are recorded on the accrual basis and represent the claimable expenses, net of applicable deductibles, incurred through December 31 of each reported period, which are expected to be recovered from insurance companies. Any remaining costs to complete the claims are included in accrued liabilities. Claims receivable mainly represent claims against vessels' insurance underwriters in respect of damages arising from accidents or other insured risks. While it is anticipated that claims receivable will be recovered within one year, such claims may not all be recovered within one year due to the attendant process of settlement. Nonetheless, amounts are classified as current as they represent amounts currently due to the Company. All amounts are shown net of applicable deductibles. </t>
  </si>
  <si>
    <t>Inventories:</t>
  </si>
  <si>
    <t xml:space="preserve">(h) Inventories: Inventories, which primarily consist of petroleum products and other inventories such as lubricants and stock provisions on board of the owned vessels and pushboats at period end, are valued at the lower of cost or market as determined on the first-in, first-out basis. </t>
  </si>
  <si>
    <t>Barges, Pushboats and Other Vessels:</t>
  </si>
  <si>
    <t xml:space="preserve">(i) Barges, Pushboats and Other Vessels: Barges, pushboats and other vessels acquired as part of a business combination are recorded at fair value on the date of acquisition and if acquired as an asset acquisition are recorded at cost (including transaction costs). All other barges, pushboats and other vessels acquired are stated at cost, which consists of the contract price, capitalized interest and any material expenses incurred upon acquisition (improvements and delivery expenses). Subsequent expenditures for major improvements and upgrading are capitalized, provided they appreciably extend the life, increase the earning capacity or improve the efficiency or safety of the assets. The cost and related accumulated depreciation of assets retired or sold are removed from the accounts at the time of the sale or retirement and any gain or loss is included in the accompanying consolidated statements of operations. Expenditures for routine maintenance and repairs are expensed as incurred. Depreciation is computed using the straight-line method over the useful life of the assets, after considering the estimated residual value. Management estimates the useful life of the Company's vessels to be between 15 and 45 years from the asset's original construction or acquisition. However, when regulations place limitations over the ability of a vessel to trade on a worldwide basis, its useful life is re-estimated to end at the date such regulations become effective. An increase in the useful life of a vessel or in its residual value would have the effect of decreasing the annual depreciation charge and extending it into later periods. A decrease in the useful life of a vessel or in its residual value would have the effect of increasing the annual depreciation charge. </t>
  </si>
  <si>
    <t>Port Terminals and Other Fixed Assets, net:</t>
  </si>
  <si>
    <t>(j) Port Terminals and Other Fixed Assets, net: Port terminals and other fixed assets acquired as part of a business combination are recorded at fair value on the date of acquisition. All other port terminals and other fixed assets are stated at cost and are depreciated utilizing the straight-line method at rates equivalent to their average estimated economic useful lives. The cost and related accumulated depreciation of assets retired or sold are removed from the accounts at the time of sale or retirement and any gain or loss is included in the accompanying consolidated statements of operations. Useful lives of the assets are:
Dry port terminal 5 to 40 years
Oil storage, plant and port facilities for liquid cargoes 5 to 20 years
Other fixed assets 5 to 10 years</t>
  </si>
  <si>
    <t>Deposits for Vessels, Port terminals and Other Fixed Assets</t>
  </si>
  <si>
    <t xml:space="preserve">(k) Deposits for Vessels, Port terminals and Other Fixed Assets: Deposits for vessels, port terminals and other fixed assets represent amounts paid by the Company in accordance with the terms of the purchase agreements for the construction of vessels, port terminals and other fixed assets. Deposits for vessels, port terminals and other fixed assets also include pre-delivery expenses. Pre-delivery expenses represent any direct costs to bring the asset to the condition necessary (including possible relocation) for it to be capable of operating in the manner intended by management. Interest costs incurred during the construction (until the asset is substantially complete and ready for its intended use) are capitalized. Capitalized interest for the years ended December 31, 2016, 2015 and 2014 amounted to $5,843, $2,261 and $1,176, respectively. </t>
  </si>
  <si>
    <t>Impairment of Long-Lived Assets:</t>
  </si>
  <si>
    <t xml:space="preserve">(l) Impairment of Long-Lived Assets: Vessels, other fixed assets and other long-lived assets held and used by Navios Logistics are reviewed periodically for potential impairment whenever events or changes in circumstances indicate that the carrying amount of a particular asset may not be fully recoverable. In accordance with accounting for long-lived assets, management determines projected undiscounted cash flows for each asset group and compares it to its carrying amount. In the event that projected undiscounted cash flows for an asset group is less than its carrying amount, then management reviews fair values and compares them to the asset's carrying amount. In the event that impairment occurs, an impairment charge is recognized by comparing the asset's carrying amount to its fair value. For the purposes of assessing impairment, long lived-assets are grouped at the lowest levels for which there are separately identifiable cash flows. For all the periods presented, the management of Navios Logistics after considering various indicators, including but not limited to its long-lived assets' contracted revenues and cash flows over their remaining useful life and the economic outlook, concluded that no impairment analysis should be performed on the long-lived assets. Although management believes the underlying indicators supporting this conclusion are reasonable, if charter rate trends and the length of the current market downturn occur, management may be required to perform impairment analysis that could expose Navios Logistics to material charges in the future. No impairment loss was recognized for any of the periods presented. </t>
  </si>
  <si>
    <t>Deferred Drydock and Special Survey Costs:</t>
  </si>
  <si>
    <t xml:space="preserve">(m) Deferred Drydock and Special Survey Costs: The Company's vessels, pushboats and barges are subject to regularly scheduled drydocking and special surveys that are carried out every five years for oceangoing vessels and every seven years for pushboats and barges, to coincide with the renewal of the related certificates issued by the classification societies, unless a further extension is obtained under certain conditions. The costs of drydocking and special survey are deferred and amortized over the above mentioned periods or to the next drydocking or special survey date if such has been determined. Unamortized drydocking or special survey costs of vessels, pushboats and barges sold are charged against income in the year the vessel, pushboat or barge is sold. Costs capitalized as part of the drydocking or special survey consist principally of the actual costs incurred at the yard, spare parts, paints, lubricants and fuel, labour and services incurred solely during the drydocking or special survey period. For each of the years ended December 31, 2016, 2015 and 2014, the amortization expense was $6,870, $7,280 and $5,838, respectively and the payments for drydocking and special survey were $7,220, $9,497 and $6,486, respectively. Accumulated amortization as of December 31, 2016 and 2015 amounted to $26,164 and $19,294, respectively. </t>
  </si>
  <si>
    <t>Deferred Financing Costs:</t>
  </si>
  <si>
    <t xml:space="preserve">(n) Deferred Financing Costs: Deferred financing costs include fees, commissions and legal expenses associated with obtaining or modifying loan facilities. These costs are amortized over the life of the related debt using the effective interest rate method, and are included in interest expense. Amortization expense for each of the years ended December 31, 2016, 2015 and 2014 was $1,002, $928 and $677, respectively. </t>
  </si>
  <si>
    <t>Goodwill and Other Intangibles:</t>
  </si>
  <si>
    <t>(o) Goodwill and Other Intangibles: (i) Goodwill: If the fair value of a reporting unit exceeds the carrying amount, no impairment exists. If the carrying amount of the reporting unit exceeds the fair value, then the Company must perform the second step to determine the implied fair value of the reporting unit's goodwill and compare it with its carrying amount. The implied fair value of goodwill is determined by allocating the fair value of the reporting unit to all the assets and liabilities of that reporting unit, as if the reporting unit had been acquired in a business combination and the fair value of the reporting unit was the purchase price. If the carrying amount of the goodwill exceeds the implied fair value, then goodwill impairment is recognized by writing the goodwill down to its implied fair value. The fair value for goodwill impairment testing was estimated using the expected present value of future cash flows, using judgments and assumptions that management believes were appropriate in the circumstances. The significant factors and assumptions the Company used in its discounted cash flow analysis included: EBITDA, the discount rate used to calculate the present value of future cash flows and future capital expenditures. EBITDA assumptions included revenue assumptions, general and administrative expense growth assumptions, and direct vessel expenses growth assumptions. The future cash flows from operations were determined principally by combining revenues from existing contracts and estimated revenues based on the historical performance of each segment, including utilization rates and actual storage capacity. A weighted average cost of capital (WACC) was used to discount future estimated cash flows to their present values. The WACC was based on externally observable data regarding risk free rates, risk premiums and systematic risk and on the Company's cost of equity and debt and its capital structure. No impairment loss was recognized for any of the periods presented. (ii) Intangibles Other Than Goodwill: Intangible assets resulting from acquisitions accounted for using the purchase method of accounting and are recorded at fair value as estimated based on market information, the relief from royalty method or discounted cash flows. The fair value of the trade name was determined based on the relief from royalty method which values the trade name based on the estimated amount that a company would have to pay in an arm's length transaction in order to use that trade name. Other intangibles that are being amortized, such as the port terminal operating rights and customer relationships, would be considered impaired if their fair market value could not be recovered from the future undiscounted cash flows associated with the asset. The fair value of customer relationships was determined based on the excess earnings method, which relies upon the future cash flow generating ability of the asset. The asset is amortized under the straight line method. When intangible assets or liabilities associated with the acquisition of a vessel are identified, they are recorded at fair value. Fair value is determined by reference to market data and the discounted amount of expected future cash flows. Where charter rates are higher than market charter rates, an asset is recorded, being the difference between the acquired charter rate and the market charter rate for an equivalent vessel. Where charter rates are less than market charter rates, a liability is recorded, being the difference between the assumed charter rate and the market charter rate for an equivalent vessel. The determination of the fair value of acquired assets and assumed liabilities requires us to make significant assumptions and estimates of many variables including market charter rates, expected future charter rates, the level of utilization of our vessels and our weighted average cost of capital. The use of different assumptions could result in a material change in the fair value of these items, which could have a material impact on our financial position and results of operations. No impairment loss was recognized for any of the periods presented. Amortizable intangible assets are amortized under the straight-line method according to the following weighted average amortization periods:
Intangible Assets/Liabilities Years
Trade name 10
Port terminal operating rights 20 to 45
Customer relationships 20</t>
  </si>
  <si>
    <t>Foreign Currency Translation:</t>
  </si>
  <si>
    <t xml:space="preserve">(p) Foreign Currency Translation: The Company's and its subsidiaries' functional currency and reporting currency is the U.S. dollar. Therefore, the financial statements of the foreign operations are translated using the exchange rate at the balance sheet date except for property and equipment and equity, which are translated at historical rates. The Company's subsidiaries in Uruguay, Argentina, Brazil and Paraguay transact part of their operations in Uruguayan pesos, Argentinean pesos, Brazilian reals and Paraguayan guaranies. However, all of the subsidiaries' primary cash flows are U.S. dollar-denominated. Transactions in currencies other than the functional currency are translated at the exchange rate in effect at the date of each transaction. Differences in exchange rates during the period between the date a transaction denominated in a foreign currency is consummated and the date on which it is either settled or translated, are recognized in the consolidated statement of operations. The foreign currency exchange gains recognized in the consolidated statement of operations for each of the years ended December 31, 2016, 2015 and 2014 were $1,722, $219 and $1,494, respectively. </t>
  </si>
  <si>
    <t>Provisions for contingencies losses:</t>
  </si>
  <si>
    <t xml:space="preserve">(q) Provisions for contingencies losses: The Company, in the ordinary course of business, is subject to various claims, suits and complaints. Management, in consultation with internal and external advisers, will provide for a contingent loss in the financial statements if the contingency loss is probable at the date of the financial statements and the amount of the loss can be reasonably estimated. If the Company has determined that the reasonable estimate of the probable loss is a range and there is no best estimate within the range, the Company will accrue the lower amount of the range. For probable losses accrued any reasonably possible loss in excess of amounts accrued are disclosed. See Note 14, Commitments and Contingencies for further discussion. </t>
  </si>
  <si>
    <t>Segment Reporting:</t>
  </si>
  <si>
    <t xml:space="preserve">(r) Segment Reporting: Operating segments, as defined, are components of an enterprise for which separate financial information is available that is evaluated regularly by the chief operating decision makers in deciding how to allocate resources and in assessing performance. Based on the Company's methods of internal reporting and management structure, the Company has three reportable segments: Port Terminal Business, Cabotage Business and Barge Business. See Note 21 for details. </t>
  </si>
  <si>
    <t>Revenue and Expense Recognition:</t>
  </si>
  <si>
    <t xml:space="preserve">(s) Revenue and Expense Recognition: Revenue is recorded when (i) services are rendered, (ii) the Company has signed a charter agreement or other evidence of an arrangement, (iii) the price is fixed or determinable, and (iv) collection is reasonably assured. The Company generates revenue from time charters, bareboat charters, contracts of affreightment/voyage contracts, demurrages and contracts covering dry or liquid port terminal operations. Revenue from time chartering and bareboat chartering is earned and recognized on a daily basis as the service is delivered. Revenue from contracts of affreightment/voyage contracts is recognized based upon the percentage of voyage completion. A voyage is deemed to commence upon the departure of the barge after discharge under the previous voyage and is deemed to end upon the completion of discharge under the current voyage. The percentage of voyage completion is based on the days traveled as of the balance sheet date divided by the total days expected for the voyage. The position of the barge at the balance sheet date is determined by the days traveled as of the balance sheet date over the total voyage of the pushboat having the barge in tow. Revenue arising from contracts that provide our customers with continuous access to convoy capacity is recognized ratably over the period of the contracts. Demurrage income represents payments made by the charterer to the vessel owner when loading or discharging time exceeds the stipulated time in the voyage charter and is recognized as it is earned. Deferred revenue primarily relates to cash received from clients in either of the Company's businesses prior to it being earned. These amounts are recognized as revenue over the period that the service is rendered. Revenues from dry port terminal operations consist of an agreed flat fee per ton and cover the services performed to unload barges (or trucks), transfer the product into the silos for temporary storage and then loading the oceangoing vessels. Revenues are recognized upon completion of loading of the oceangoing vessels. Additionally, fees are charged for vessel dockage and for storage time in excess of contractually specified terms. Dockage revenues are recognized ratably up to completion of loading. Storage fees are assessed and recognized when the product remains in the silo storage beyond the contractually agreed time allowed. Storage fee revenue is recognized ratably over the storage period and ends when the product is loaded onto the oceangoing vessel. Revenues from liquid port terminal operations consist mainly of sales of petroleum products in the Paraguayan market. Additionally, revenues consist of an agreed flat fee per cubic meter to cover the services performed to unload barges, transfer the products into the tanks for temporary storage and then loading the trucks. Revenues are recognized upon completion of loading the trucks. Additionally, fees are charged for storage time in excess of contractually specified terms. Storage fee revenue is recognized ratably over the storage period and ends when the product is loaded onto the trucks. Time Charter, Voyage and Port Terminal Expenses: Time charter and voyage expenses comprise all expenses related to each particular voyage, including time charter hire paid and voyage freight paid, bunkers, port charges, canal tolls, cargo handling, agency fees and brokerage commissions. Direct Vessel Expenses: Direct vessel expenses consist of all expenses relating to the operation of vessels, including crewing, repairs and maintenance, victualing costs, dockage expenses, insurance, stores and lubricants and miscellaneous expenses such as communications. </t>
  </si>
  <si>
    <t>Financial Instruments:</t>
  </si>
  <si>
    <t>(t) Financial Instruments: Financial instruments carried on the balance sheet include cash and cash equivalents, trade receivables and payables, other receivables, long-term debt and other liabilities. The particular recognition methods applicable to each class of financial instrument are disclosed in the applicable significant accounting policy description of each item, or included below as applicable. Financial risk management: Credit risk: Liquidity risk: Foreign exchange risk:</t>
  </si>
  <si>
    <t>(Loss)/earnings per Share:</t>
  </si>
  <si>
    <t xml:space="preserve">(u) Earnings/(loss) per Share: Basic earnings/(loss) per share are computed by dividing net income/(loss) by the weighted average number of common shares outstanding during the years presented. There are no dilutive or potentially dilutive securities, accordingly there is no difference between basic and diluted net earnings/(loss) per share. </t>
  </si>
  <si>
    <t>Income Taxes:</t>
  </si>
  <si>
    <t xml:space="preserve">(v) Income Taxes: The Company is a Marshall Islands corporation. The Company believes that substantially all of its operations are exempt from income taxes in the Marshall Islands. The Company's subsidiaries are, however, subject to income taxes in some of the countries in which they operate, mainly Argentina, Brazil and Paraguay. The Company's operations in Uruguay and Panama are exempt from income taxes. As per the tax laws of the countries in which the Company operates that are subject to income taxes, the provisions for income taxes have been computed on a separate return basis (i.e., the Company does not prepare a consolidated income tax return). All income tax payments are made by the subsidiaries as required by the respective tax laws. At any point in time, the Company may have tax audits underway at various stages of completion. The Company evaluates the tax positions and establishes liabilities for uncertain tax positions that may be challenged by local authorities and may not be fully sustained, despite the Company's belief that the underlying tax positions are fully supportable. Uncertain tax positions are reviewed on an ongoing basis and are adjusted in light of changing facts and circumstances, including progress of tax audits, developments in case law, and closing of statute of limitations. Such adjustments are reflected in the tax provision as appropriate. Argentinean companies have open tax years ranging from 2009 and onwards and Paraguayan and Brazilian companies have open tax years ranging from 2010 and onwards. In relation to these open tax years, the Company believes that there are no material uncertain tax positions. The Company is generally not able to reliably estimate the ultimate settlement amounts until the close of an audit. The Company classifies interest and penalties, related to income taxes in the consolidated statement of operations under income taxes. The asset and liability method is used to account for future income taxes. Under this method, future income tax assets and liabilities are recognized for the estimated future tax consequences attributable to differences between the financial statement carrying amounts and the tax bases of assets and liabilities. Future income tax assets and liabilities are measured using enacted tax rates in effect for the year in which those temporary differences are expected to be recovered or settled. The effect on future income tax assets and liabilities of a change in tax rates is recognized in income in the period that includes the enactment date. A deferred tax asset is recognized for temporary differences or losses carried forward that will result in deductible amounts in future years. Valuation allowance is recognized if, based on the weight of available evidence, it is more likely than not that some portion or all of the deferred tax asset will not be realized. Minimum presumed income tax (MPIT): Under the tax laws of Argentina, the Company's subsidiary in that country is subject to a minimum presumed income tax, or MPIT. This tax is supplementary to income tax. The tax is calculated by applying the effective tax rate of 1% on the tax basis of certain assets. The subsidiaries' tax liabilities will be the higher of income tax or MPIT. However, if the MPIT exceeds income tax during any fiscal year, such excess may be computed as a prepayment of any income tax excess over the MPIT that may arise in the next ten fiscal years. The Company has recorded as other current asset a total amount of $502 for the year ended December 31, 2016 ($439 in 2015) in relation to MPIT, as we expect that the MPIT asset will be applied against taxable income of the fiscal year 2017. </t>
  </si>
  <si>
    <t>Other Taxes:</t>
  </si>
  <si>
    <t xml:space="preserve">(w) Other Taxes: Turnover tax: Under the tax laws of Argentina, the Company's subsidiary in that country is subject to taxes levied on gross revenues. Rates differ depending on the jurisdiction where revenues are earned for tax purposes. Average rates were approximately 5.0% for the year ended December 31, 2016 (5.0% for both 2015 and 2014, respectively). Turnover taxes are recorded as part of taxes other than income tax in the consolidated statement of operations and amounted to $3,389 for the year ended December 31, 2016 ($2,942 in 2015 and $3,865 in 2014). </t>
  </si>
  <si>
    <t>Dividends:</t>
  </si>
  <si>
    <t xml:space="preserve">(x) Dividends: Dividends are recorded in the Company's consolidated financial statements in the period in which they are declared. </t>
  </si>
  <si>
    <t>Pension Information:</t>
  </si>
  <si>
    <t xml:space="preserve">(y) Pension Information: The Company does not maintain any pension plans. The laws in the different countries in which the Company carries out its operations provide for pension benefits to be paid to retired employees from government pension plans and/or privately-managed pension funds. </t>
  </si>
  <si>
    <t>Severance Payments:</t>
  </si>
  <si>
    <t xml:space="preserve">(z) Severance Payments: Under certain laws and labor agreements of the countries in which the Company conducts its operations, the Company is required to make minimum severance payments to its dismissed employees without cause and employees leaving its employment in certain other circumstances. Accrual of severance costs is made if they relate to services already rendered, relate to rights that accumulate or vest, are probable of payment and are reasonably estimable. While the Company expects to make severance payments in the future, it is impossible to estimate the number of employees that will be dismissed without proper cause in the future, if any, and accordingly the Company has not recorded such liability. Instead, severance payments are expensed as incurred. </t>
  </si>
  <si>
    <t>Recent Accounting Pronouncements:</t>
  </si>
  <si>
    <t xml:space="preserve">(aa) Recent Accounting Pronouncements: In March 2017, the Financial Accounting Standards Board (FASB) issued ASU 2017-07, CompensationRetirement Benefits (Topic 715). This update improves the presentation of net periodic pension cost and net periodic postretirement benefit cost and includes amendments to the Overview and Background Sections of the FASB Accounting Standards Codification. The amendments in this Update apply to all employers that offer to their employees defined benefit pension plans, other postretirement benefit plans, or other types of benefits accounted for under Topic 715. The amendments in this update are effective for public business entities for annual periods beginning after December 15, 2017, including interim periods within those annual periods. Early adoption is permitted as of the beginning of an annual period for which financial statements (interim or annual) have not been issued or made available for issuance. The Company is currently assessing the impact that adopting this new accounting guidance will have on its consolidated financial statements. In February 2017, FASB issued ASU 2017-05, Other IncomeGains and Losses from the Derecognition of Nonfinancial Assets (Subtopic 610-20). This update clarifies the scope of Subtopic 610-20 Other IncomeGains and Losses from the Derecognition of Nonfinancial Assets and provides guidance for partial sales of nonfinancial assets. Subtopic 610-20, which was issued in May 2014 as a part of ASU 2014-09, Revenue from Contracts with Customers (Topic 606), provides guidance for recognizing gains and losses from the transfer of nonfinancial assets in contracts with noncustomers. The amendments in ASU 2017-05 are effective at the same time as the amendments in ASU 2014-09. Therefore, for public entities, the amendments are effective for annual reporting periods beginning after December 15, 2017, including interim reporting periods within that reporting period. Public entities may apply the guidance earlier but only as of annual reporting periods beginning after December 15, 2016, including interim reporting periods within that reporting period. The Company is currently assessing the impact that adopting this new accounting guidance will have on its consolidated financial statements. In January 2017, the FASB issued ASU 2017-04, Intangibles-Goodwill and Other (Topic 350). This update addresses concern expressed about the cost and complexity of the goodwill impairment test and simplifies how an entity is required to test goodwill for impairment by eliminating Step 2 from the goodwill impairment test. The amendments in this ASU are required for public business entities and other entities that have goodwill reported in their financial statements and have not elected the private company alternative for the subsequent measurement of goodwill. The amendments are effective for public business entities that are SEC filers for fiscal years beginning after December 15, 2019. Early adoption is permitted for all entities. The Company is currently assessing the impact that adopting this new accounting guidance will have on its consolidated financial statements. In January 2017, FASB issued ASU 2017-03, Accounting Changes and Error Corrections (Topic 250) and Investments-Equity Method and Joint Ventures (Topic 323). The ASU amends the Codification for SEC staff announcements made at recent Emerging Issues Task Force (EITF) meetings. The SEC guidance that specifically relates to our consolidated financial statement was from the September 2016 meeting, where the SEC staff expressed their expectations about the extent of disclosures registrants should make about the effects of the new FASB guidance as well as any amendments issued prior to adoption, on revenue (ASU 2014-09), leases (ASU 2016-02) and credit losses on financial instruments (ASU 2016-13) in accordance with SAB Topic 11.M. Registrants are required to disclose the effect that recently issued accounting standards will have on their financial statements when adopted in a future period. In cases where a registrant cannot reasonably estimate the impact of the adoption, then additional qualitative disclosures should be considered. The ASU incorporates these SEC staff views into ASC 250 and adds references to that guidance in the transition paragraphs of each of the three new standards. The adoption of this ASU did not have a material effect on the Company's Consolidated Financial Statements. In January 2017, FASB issued ASU 2017-01, Business Combinations to clarify the definition of a business with the objective of adding guidance to assist entities with evaluating whether transactions should be accounted for as acquisition (or disposals) of assets or businesses. Under current implementation guidance the existence of an integrated set of acquired activities (inputs and processes that generate outputs) constitutes an acquisition of business. This ASU provides a screen to determine when a set of assets and activities does not constitute a business. The screen requires that when substantially all of the fair value of the gross assets acquired (or disposed of) is concentrated in a single identifiable asset or a group of similar identifiable assets, the set is not a business. This update is effective for public entities with reporting periods beginning after December 15, 2017, including interim periods within those years. The amendments of this ASU should be applied prospectively on or after the effective date. Early adoption is permitted, including adoption in an interim period 1) for transactions for which the acquisition date occurs before the issuance date or effective date of the ASU, only when the transaction has not been reported in financial statements that have been issued or made available for issuance and 2) for transactions in which a subsidiary is deconsolidated or a group of assets is derecognized at a time before the issuance date or effective date of the amendments, only when the transaction has not been reported in financial statements that have been issued or made available for issuance. The Company is currently assessing the impact that adopting this new accounting guidance will have on its consolidated financial statements. In December 2016, FASB issued ASU 2016-20, Technical Corrections and Improvements to Topic 606, Revenue from Contracts with Customers. The amendments in this ASU affect narrow aspects of the guidance issued in ASU 2014-09, which is not yet effective, and are of a similar nature to the items typically addressed in the Technical Corrections and Improvements project. The effective date and transition requirements for the amendments are the same as the effective date and transition requirements for Topic 606 (and any other Topic amended by Update 2014-09). ASU 2015-14, Revenue from Contracts with Customers (Topic 606): Deferral of the Effective Date, defers the effective date of Update 2014-09 by one year, as noted below. In November 2016, the Financial Accounting Standards Board (FASB) issued ASU 2016-18, Statement of Cash Flows (Topic 230): Restricted Cash. This update addresses the classification and presentation of changes in restricted cash on the statement of cash flows under Topic 230, Statement of Cash Flows. The amendments are effective for public business entities for fiscal years beginning after December 15, 2017, and interim periods within those fiscal years. Early adoption is permitted for all entities. The Company is currently assessing the impact that adopting this new accounting guidance will have on its consolidated financial statements. In August 2016, FASB issued ASU 2016-15, Statement of Cash Flows: Classification of Certain Cash Receipts and Cash Payments. This update addresses eight specific cash flow issues with the objective of reducing the existing diversity in practice. The amendments are effective for public business entities for fiscal years beginning after December 15, 2017, and interim periods within those fiscal years. Early adoption is permitted for all entities. The Company is currently assessing the impact that adopting this new accounting guidance will have on its consolidated financial statements and footnotes disclosures. In February 2016, FASB issued ASU 2016-02, Leases (Topic 842). ASU 2016-02 will apply to both capital (or finance) leases and operating leases. According to ASU 2016-02, lessees will be required to recognize assets and liabilities on the balance sheet for the rights and obligations created by all leases with terms of more than 12 months. ASU 2016-02 is effective for fiscal years beginning after December 15, 2018, including interim periods within those fiscal years. Early application is permitted. The Company is currently assessing the impact that adopting this new accounting guidance will have on its consolidated financial statements and footnotes disclosures. In January 2016, the FASB issued ASU 2016-01, Financial InstrumentsOverall (Subtopic 825-10)Recognition and Measurement of Financial Assets and Financial Liabilities. The amendments in this ASU require an entity (i) to measure equity investments (except those accounted for under the equity method of accounting or those that result in consolidation of the investee) at fair value with changes in fair value recognized in net income; (ii) to perform a qualitative assessment to identify impairment in equity investments without readily determinable fair values; (iii) to present separately in other comprehensive income the fair value of a liability resulting from a change in the instrument-specific credit risk; and (iv) to present separately financial assets and financial liabilities by measurement category and form of financial asset (that is, securities or loans and receivables) on the balance sheet. The amendments also eliminate the requirement, for public business entities, to disclose the methods and significant assumptions used to estimate the fair value of financial instruments measured at amortized cost on the balance sheet and clarify that an entity should evaluate the need for a valuation allowance on a deferred tax asset related to available-for-sale securities in combination with the entity's other deferred tax assets. For public business entities, ASU 2016-01 is effective for fiscal years beginning after December 15, 2017, including interim periods within those fiscal years. The adoption of this new standard is not expected to have a material impact on the Company's results of operations, financial position or cash flows. In November 2015, the FASB issued ASU 2015-17, Income Taxes (Topic 740)Balance Sheet Classification of Deferred Taxes, which requires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the amendments in this ASU. For public business entities, the amendments in this ASU are effective for fiscal years beginning after December 15, 2016, including interim periods within those fiscal years. The adoption of this new standard is not expected to have a material impact on the Company's results of operations, financial position or cash flows. In July 2015, the FASB issued ASU No. 2015-11, Simplifying the measurement of inventory. Topic 330Inventory, currently requires an entity to measure inventory at the lower of cost or market. Market could be replacement cost, net realizable value, or net realizable value less an approximately normal profit margin. The amendments in this ASU require an entity to measure inventory at the lower of cost and net realizable value. For public business entities, the amendments in this ASU are effective for fiscal years beginning after December 15, 2016, including interim periods within those fiscal years. The amendments in this ASU should be applied prospectively with earlier application permitted as of the beginning of an interim or annual reporting period. The adoption of this new standard is not expected to have a material impact on Navios Logistics' results of operations, financial position or cash flows. In August 2014, the FASB issued ASU No. 2014-15, Presentation of Financial Statements-Going Concern (Subtopic 205-40): Disclosure of Uncertainties about an Entity's Ability to Continue as a Going Concern. This standard requires management to assess an entity's ability to continue as a going concern, and to provide related footnote disclosures in certain circumstances. Before this new standard, no accounting guidance existed for management on when and how to assess or disclose going concern uncertainties. The amendments are effective for annual periods ending after December 15, 2016, and interim periods within annual periods beginning after December 15, 2016. Early application is permitted. The adoption of the new standard did not have any material impact on Navios Logistics' results of operations, financial position or cash flows. In May 2014, the FASB issued ASU 2014-09, Revenue from Contracts with Customers, clarifying the method used to determine the timing and requirements for revenue recognition on the statements of income. Under the new standard, an entity must identify the performance obligations in a contract, the transaction price and allocate the price to specific performance obligations to recognize the revenue when the obligation is completed. The amendments in this update also require disclosure of sufficient information to allow users to understand the nature, amount, timing and uncertainty of revenue and cash flow arising from contracts. The new accounting guidance was originally effective for interim and annual periods beginning after December 15, 2016. In August 2015, the FASB issued ASU 2015-14 to defer the effective date of ASU 2014-09 for all entities by one year. The standard will be effective for public entities for annual reporting periods beginning after December 15, 2017 and interim periods therein. Navios Logistics is currently reviewing the effect of ASU No. 2014-09 on its revenue recognition. </t>
  </si>
  <si>
    <t>Summary of Significant Accounting Policies (Tables)</t>
  </si>
  <si>
    <t>Subsidiaries included in the consolidation</t>
  </si>
  <si>
    <t>Company Name Country of Incorporation Nature Percentage of Statement of operations
2016 2015 2014
Corporacion Navios S.A. Uruguay Port-Facility Owning Company 100% 1/1-12/31 1/1-12/31 1/1-12/31
Energias Renovables del Sur S.A. Uruguay Port-Terminal Rights Owning Company 100% 1/1-12/31 1/1-12/31 3/19-12/31
Nauticler S.A. Uruguay Sub-Holding Company 100% 1/1-12/31 1/1-12/31 1/1-12/31
Compania Naviera Horamar S.A. Argentina Vessel-Operating Management Company 100% 1/1-12/31 1/1-12/31 1/1-12/31
Compania de Transporte Fluvial International S.A. Uruguay Sub-Holding Company 100% 1/1-12/31 1/1-12/31 1/1-12/31
Ponte Rio S.A. Uruguay Operating Company 100% 1/1-12/31 1/1-12/31 1/1-12/31
HS Tankers Inc. Panama Tanker-Owning Company 100% 1/1-12/31 1/1-12/31 1/1-12/31
HS Navigation Inc. Panama Tanker-Owning Company 100% 1/1-12/31 1/1-12/31 1/1-12/31
HS Shipping Ltd. Inc. Panama Tanker-Owning Company 100% 1/1-12/31 1/1-12/31 1/1-12/31
HS South Inc. Panama Tanker-Owning Company 100% 1/1-12/31 1/1-12/31 1/1-12/31
Petrovia Internacional S.A. Uruguay Land-Owning Company 100% 1/1-12/31 1/1-12/31 1/1-12/31
Mercopar S.A. Paraguay Operating/Barge-Owning Company 100% 1/1-12/31 1/1-12/31 1/1-12/31
Petrolera San Antonio S.A. Paraguay Port Facility-Owning Company 100% 1/1-12/31 1/1-12/31 1/1-12/31
Stability Oceanways S.A. Panama Barge and Pushboat-Owning Operating Company 100% 1/1-12/31 1/1-12/31 1/1-12/31
Hidronave South American Logistics S.A. Brazil Pushboat-Owning Company 100% 1/1-12/31 1/1-12/31 1/1-12/31
Horamar do Brasil Navegação Ltda Brazil Non-Operating Company 100% 1/1-12/31 1/1-12/31 1/1-12/31
Navarra Shipping Corporation Marshall Is. Tanker-Owning Company 100% 1/1-12/31 1/1-12/31 1/1-12/31
Pelayo Shipping Corporation Marshall Is. Tanker-Owning Company 100% 1/1-12/31 1/1-12/31 1/1-12/31
Navios Logistics Finance (US) Inc. Delaware Operating Company 100% 1/1-12/31 1/1-12/31 1/1-12/31
Varena Maritime Services S.A. Panama Barge and Pushboat-Owning Operating Company 100% 1/1-12/31 1/1-12/31 1/1-12/31
Honey Bunkering S.A. Panama Tanker-Owning Company 100% 1/1-12/31 1/1-12/31 8/20-12/31
Naviera Alto Parana S.A. Paraguay Operating Company 100% 1/1-12/31 1/1-12/31 7/4-12/31
Edolmix S.A. Uruguay Port-Terminal Rights Owning Company 100% 1/1-12/31 1/1-12/31 12/15-12/31
Cartisur S.A. Uruguay Port-Terminal Rights Owning Company 100% 1/1-12/31 1/1-12/31 12/15-12/31
NP Trading S.A. British Virgin Islands Sub-Holding Company 100% 1/1-12/31 1/1-12/31 12/15-12/31
Ruswe International S.A. Uruguay Barge-Operating Company 100% 1/1-12/31 1/1-12/31 12/23-12/31
Delta Naval Trade S.A. Panama Non-Operating Company 100% 7/21-12/31  
Terra Norte Group S.A. Paraguay Non-Operating Company 100% 1/1-12/31 9/30-12/31 </t>
  </si>
  <si>
    <t>Useful lives of fixed assets</t>
  </si>
  <si>
    <t xml:space="preserve">Dry port terminal 5 to 40 years
Oil storage, plant and port facilities for liquid cargoes 5 to 20 years
Other fixed assets 5 to 10 years </t>
  </si>
  <si>
    <t>Weighted average amortization periods for intangibles</t>
  </si>
  <si>
    <t>Intangible Assets/Liabilities Years
Trade name 10
Port terminal operating rights 20 to 45
Customer relationships 20</t>
  </si>
  <si>
    <t>Cash and Cash Equivalents (Tables)</t>
  </si>
  <si>
    <t>Schedule of cash and cash equivalents</t>
  </si>
  <si>
    <t>December 31, December 31,
Cash on hand and at banks $ 65,179 $ 24,776
Short-term deposits 3 56,731
Total cash and cash equivalents $ 65,182 $ 81,507</t>
  </si>
  <si>
    <t>Accounts Receivable, Net (Tables)</t>
  </si>
  <si>
    <t>Schedule of accounts receivable</t>
  </si>
  <si>
    <t>December 31, December 31,
Accounts receivable $ 35,125 $ 27,016
Less: Provision for losses on accounts receivables (2,212 ) (919 )
Accounts receivable, net $ 32,913 $ 26,097</t>
  </si>
  <si>
    <t>Provision for Losses on Accounts Receivable</t>
  </si>
  <si>
    <t>Provision for Losses on Accounts Receivables Balance at (Charges to Amount Balance at
Year ended December 31, 2014 $ (2,652 ) $ (548 ) $ 2,229 $ (971 )
Year ended December 31, 2015 $ (971 ) $ 52 $  $ (919 )
Year ended December 31, 2016 $ (919) $ (1,304) $ 11 $ (2,212 )</t>
  </si>
  <si>
    <t>Prepaid Expenses and Other Current Assets (Tables)</t>
  </si>
  <si>
    <t>Schedule of prepaid expenses and other current assets</t>
  </si>
  <si>
    <t>December 31, December 31,
VAT and other tax credits 2,526 1,677
Insurance claims receivable, net 1,744 1,319
Deferred insurance premiums 2,042 834
Advances to suppliers 1,285 91
Other 2,195 2,313
Total prepaid expenses and other current assets $ 9,792 $ 6,234</t>
  </si>
  <si>
    <t>Vessels, Port Terminals and Other Fixed Assets, net (Tables)</t>
  </si>
  <si>
    <t>Vessels, port terminal and other fixed assets, net</t>
  </si>
  <si>
    <t>Dry Port Terminal Cost Accumulated Net Book
Balance December 31, 2013 $ 75,273 $ (9,317) $ 65,956
Additions 3,112 (2,129 ) 983
Balance December 31, 2014 $ 78,385 $ (11,446) $ 66,939
Additions 1,266 (2,173 ) (907 )
Balance December 31, 2015 $ 79,651 (13,619) $ 66,032
Additions 452 (2,204 ) (1,752 )
Balance December 31, 2016 $ 80,103 $ (15,823) $ 64,280
Oil Storage Plant and Port Facilities for Liquid Cargoes Cost Accumulated Net Book
Balance December 31, 2013 $ 27,757 $ (7,765) $ 19,992
Additions 257 (1,256 ) (999 )
Balance December 31, 2014 $ 28,014 $ (9,021) $ 18,993
Additions 1,021 (1,258 ) (237 )
Balance December 31, 2015 $ 29,035 $ (10,279) $ 18,756
Additions 1,599 (1,289 ) 310
Transfers (1,513 )  (1,513 )
Balance December 31, 2016 $ 29,121 $ (11,568) $ 17,553
Tanker Vessels, Barges and Pushboats Cost Accumulated Net Book
Balance December 31, 2013 $ 368,628 $ (93,784) $ 274,844
Additions 96,387 (17,355 ) 79,032
Write-off (47 )  (47 )
Balance December 31, 2014 $ 464,968 $ (111,139) $ 353,829
Additions 6,188 (20,007 ) (13,819 )
Restructuring of capital lease (210 )  (210 )
Balance December 31, 2015 $ 470,946 $ (131,146) $ 339,800
Additions 738 (18,894 ) (18,156 )
Transfers 3,696  3,696
Balance December 31, 2016 $ 475,380 $ (150,040) $ 325,340
Other Fixed Assets Cost Accumulated Net Book
Balance December 31, 2013 $ 5,036 $ (1,347) $ 3,689
Additions 699 (524 ) 175
Balance December 31, 2014 $ 5,735 $ (1,871) $ 3,864
Additions 116 (708 ) (592 )
Balance December 31, 2015 $ 5,851 $ (2,579) $ 3,272
Additions 1,945 (718 ) 1,227
Transfers (2,183 )  (2,183 )
Balance December 31, 2016 $ 5,613 $ (3,297) $ 2,316
Total Cost Accumulated Net Book
Balance December 31, 2013 $ 476,694 $ (112,213) $ 364,481
Additions 100,455 (21,264 ) 79,191
Write-off (47 )  (47 )
Balance December 31, 2014 $ 577,102 $ (133,477) $ 443,625
Additions 8,591 (24,146 ) (15,555 )
Restructuring of capital lease (210 )  (210 )
Balance December 31, 2015 $ 585,483 $ (157,623) $ 427,860
Additions 4,734 (23,105 ) (18,371 )
Balance December 31, 2016 $ 590,217 $ (180,728) $ 409,489</t>
  </si>
  <si>
    <t>Schedule of leased property under capital leases</t>
  </si>
  <si>
    <t>Vessels December 31,
San San H and Ferni H $ 32,753
Less: Accumulated amortization (4,381 )
Net book value $ 28,372</t>
  </si>
  <si>
    <t>Schedule of future minimum lease payments under capital leases</t>
  </si>
  <si>
    <t>Payment Due by Period December 31,
2017 $ 3,199
2018 2,493
2019 2,190
2020 11,127
Total future minimum lease payments(1) 19,009
Less: amount representing interest(2) (1,392)
Present value of future minimum lease payments(3) $ 17,617</t>
  </si>
  <si>
    <t>Intangible Assets Other Than Goodwill (Tables)</t>
  </si>
  <si>
    <t>Schedule of intangible assets</t>
  </si>
  <si>
    <t>December 31, 2016 Acquisition Accumulated Net Book Value
Trade name $ 10,420 $ (9,378 ) $ 1,042
Port terminal operating rights 53,152 (10,162 ) 42,990
Customer relationships 36,120 (16,601 ) 19,519
Total intangible assets $ 99,692 $ (36,141 ) $ 63,551
`
December 31, 2015 Acquisition Accumulated Net Book Value
Trade name $ 10,420 $ (8,336 ) $ 2,084
Port terminal operating rights 53,152 (9,456 ) 43,696
Customer relationships 36,120 (14,826 ) 21,294
Total intangible assets $ 99,692 $ (32,618 ) $ 67,074</t>
  </si>
  <si>
    <t>Schedule of aggregate amortization of intangible assets</t>
  </si>
  <si>
    <t>Description Within Year Year Year Year Thereafter Total
Trade name $ 1,042 $  $  $  $  $  $ 1,042
Port terminal operating rights 895 990 990 990 990 38,135 42,990
Customer relationships 1,775 1,775 1,775 1,775 1,775 10,644 19,519
Total $ 3,712 $ 2,765 $ 2,765 $ 2,765 $ 2,765 $ 48,779 $ 63,551</t>
  </si>
  <si>
    <t>Accounts Payable and Accrued Expenses (Tables)</t>
  </si>
  <si>
    <t>Schedule of accounts payable</t>
  </si>
  <si>
    <t>December 31, December 31,
Trade payable $ 28,767 $ 21,372
Rent payable 168 527
Professional fees payable 980 605
Total accounts payable $ 29,915 $ 22,504</t>
  </si>
  <si>
    <t>Schedule of accrued expenses</t>
  </si>
  <si>
    <t>December 31, December 31,
Accrued salaries $ 6,142 $ 6,610
Taxes 4,591 3,816
Accrued fees 446 294
Accrued bond coupon 4,531 4,531
Accrued interest 39 
Other 152 149
Total accrued expenses $ 15,901 $ 15,400</t>
  </si>
  <si>
    <t>Borrowings (Tables)</t>
  </si>
  <si>
    <t>Loans' outstanding amounts</t>
  </si>
  <si>
    <t>December 31, December 31,
Senior Notes $ 375,000 $ 375,000
BBVA loan $ 25,000 
Notes Payable $ 34,447 
Loan for Nazira 321 390
Total borrowings 434,768 375,390
Less: current portion (6,351 ) (69 )
Less: deferred financing costs, net (6,820) (7,822 )
Total long-term borrowings $ 421,597 $ 367,499</t>
  </si>
  <si>
    <t>Principal payments</t>
  </si>
  <si>
    <t>Year Amount in
2017 $ 6,351
2018 8,087
2019 9,315
2020 10,498
2021 11,769
2022 and thereafter 388,748
Total $ 434,768</t>
  </si>
  <si>
    <t>Fair Value of Financial Instruments (Tables)</t>
  </si>
  <si>
    <t>DERIVATIVE FAIR VALUE OF DERIVATIVE NET [Abstract]</t>
  </si>
  <si>
    <t>Fair value of financial instruments</t>
  </si>
  <si>
    <t>December 31, 2016 December 31, 2015
Book Value Fair Value Book Value Fair Value
Cash and cash equivalents $ 65,182 $ 65,182 $ 81,507 $ 81,507
Restricted cash $ 2,900 $ 2,900 $  $ 
Senior notes $ (368,180 ) $ (355,781 ) $ (367,178 ) $ (247,969 )
Notes payable, including current portion $ (34,447 ) $ (34,447 ) $  $ 
Capital lease obligations $ (17,617 ) $ (17,617 ) $ (20,649 ) $ (20,649 )
Long-term debt, including current portion $ (25,321 ) $ (25,321 ) $ (390 ) $ (390 )</t>
  </si>
  <si>
    <t>Fair value measurements on a recurring basis</t>
  </si>
  <si>
    <t>Fair Value Measurements at December 31, 2016
Total Level I Level II Level III
Cash and cash equivalents $ 65,182 $ 65,182 $  $ 
Restricted cash $ 2,900 $ 2,900 $  $ 
Senior Notes $ (355,781 ) $ (355,781 ) $  $ 
Notes payable, including current portion(1) $ (34,447 ) $  $ (34,447 ) $ 
Capital lease obligations(1) $ (17,617 ) $  $ (17,617 ) $ 
Long-term debt(1) $ (25,321 ) $  $ (25,321 ) $ 
Fair Value Measurements at December 31, 2015
Total Level I Level II Level III
Cash and cash equivalents $ 81,507 $ 81,507 $  $ 
Senior Notes $ (247,969 ) $ (247,969 ) $  $ 
Capital lease obligations(1) $ (20,649 ) $  $ (20,649 ) $ 
Long-term debt(1) $ (390 ) $  $ (390 ) $ </t>
  </si>
  <si>
    <t>Time Charter, Voyage and Port Terminal Expenses (Tables)</t>
  </si>
  <si>
    <t>Year Ended Year Ended Year Ended
Fuel $ 11,839 $ 13,901 $ 27,185
Time charter 1,521 1,307 2,468
Ports payroll and related costs 6,304 5,657 5,305
Docking expenses 3,287 3,299 2,819
Maritime and regulatory fees 610 909 1,156
Towing expenses 2,297 1,612 2,353
Other expenses 6,281 6,879 6,367
Total $ 32,139 $ 33,564 $ 47,653</t>
  </si>
  <si>
    <t>Direct Vessel Expenses (Tables)</t>
  </si>
  <si>
    <t>Year Ended Year Ended Year Ended
Payroll and related costs $ 41,443 $ 52,026 $ 47,905
Insurances 4,149 4,088 3,411
Repairs and maintenance 12,351 8,893 9,177
Lubricants 1,046 899 1,523
Victualing 1,973 1,995 2,203
Travel expenses 3,608 3,484 3,644
Other expenses 4,560 3,361 4,324
Total $ 69,130 $ 74,746 $ 72,187</t>
  </si>
  <si>
    <t>General and Administrative Expenses (Tables)</t>
  </si>
  <si>
    <t>Year Ended Year Ended Year Ended
Payroll and related costs $ 5,899 $ 6,260 $ 6,931
Professional fees 3,946 3,734 3,403
Other expenses 4,449 4,014 4,430
Total $ 14,294 $ 14,008 $ 14,764</t>
  </si>
  <si>
    <t>Income Taxes (Tables)</t>
  </si>
  <si>
    <t>Schedule of income before income taxes per juristiction</t>
  </si>
  <si>
    <t>Year Ended Year Ended Year Ended
Argentina $ (789) $ (14,031 ) $ (1,661 )
Paraguay (7,239) 5,942 3,971
Uruguay 44,432 49,465 33,076
Panama (19,391 ) (16,283 ) (18,731 )
Marshall Islands (6,404 ) (6,716 ) (33,424 )
Others 530 310 (211 )
Total income/(loss) before income taxes and noncontrolling interest $ 11,139 $ 18,687 $ (16,980 )</t>
  </si>
  <si>
    <t>Schedule of income tax benefit/(expense)</t>
  </si>
  <si>
    <t>Year Ended Year Ended Year Ended
Current $ (211) $ 1,947 $ (626 )
Deferred (333) 2,028 1,183
Total Argentina $ (544) $ 3,975 $ 557
Current $ (162) $ (214 ) $ (232 )
Deferred (276) (210 ) (49 )
Total Paraguay $ (438) $ (424 ) $ (281 )
Total income tax (loss)/benefit $ 982) $ 3,551 $ 276</t>
  </si>
  <si>
    <t>Reconciliation of Income tax benefit to taxes calculated based on Argentinean tax rate</t>
  </si>
  <si>
    <t>Year Ended Year Ended Year Ended
Loss before income taxes and noncontrolling interest $ (789 ) $ (14,031 ) $ (1,661 )
Statutory tax rate 35 % 35 % 35 %
Income before taxes at the statutory tax rate 276 4,911 581
Permanent differences (820 ) (936 ) (24 )
Income tax (loss)/benefit of the year $ 544) $ 3,975 $ 557</t>
  </si>
  <si>
    <t>Components of deferred income taxes</t>
  </si>
  <si>
    <t>December 31, December 31,
Deferred income tax assets:
Future deductible differences $ 316 $ 1,934
Tax loss carry-forward 1,199 1,196
Total deferred income tax assets 1,515 3,130
Deferred income tax liabilities:
Intangible assets (7,222 ) (8,210 )
Property, plant and equipment, net (4,810 ) (5,101 )
Other (1,009 ) (736 )
Total deferred income tax liabilities (13,041) (14,047 )
Net deferred income tax liabilities $ (11,526 ) $ (10,917 )</t>
  </si>
  <si>
    <t>Leases (Tables)</t>
  </si>
  <si>
    <t>Future Minimum Revenues, net of Commissions</t>
  </si>
  <si>
    <t>Amount
2017 $ 112,803
2018 76,883
2019 76,641
2020 64,191
2021 52,569
2022 and thereafter 684,511
Total minimum revenue, net of commissions $ 1 067,598</t>
  </si>
  <si>
    <t>Future Minimum Commitments for Office Space, net of Commissions</t>
  </si>
  <si>
    <t>Amount
2017 $863
2018 698
2019 537
2020 508
2021 184
Total $2,790</t>
  </si>
  <si>
    <t>Transactions with Related Parties (Tables)</t>
  </si>
  <si>
    <t>Amounts due to affiliate companies</t>
  </si>
  <si>
    <t>December 31, December 31,
Navios Holdings (54 )$ 296</t>
  </si>
  <si>
    <t>Earnings/(Loss) per Common Share (Tables)</t>
  </si>
  <si>
    <t>Earnings/(Loss) per common and diluted shares</t>
  </si>
  <si>
    <t>Year Ended Year Ended Year Ended
Net income/(loss) attributable to Navios Logistics' stockholders $ 10,157 $ 22,238 $ (16,704 )
Weighted average number of shares, basic and diluted 20,000 20,000 20,000
Net earnings/(loss) per share from continuing operations:
Basic and diluted $ 0.51 $ 1.11 $ (0.84 )</t>
  </si>
  <si>
    <t>Segment Information (Tables)</t>
  </si>
  <si>
    <t>Segments summarized financial information</t>
  </si>
  <si>
    <t>Port Terminal Cabotage Barge Unallocated Total
Time charter, voyage and port terminal revenues $ 36,268 $ 52,637 $ 101,313 $  $ 190,218
Sales of products 30,118    30,118
Time charter, voyage and port terminal expenses (12,340 ) (2,098 ) (17,701 )  (32,139 )
Direct vessel expenses  (33,596 ) (35,534 )  (69,130 )
Cost of products sold (27,450 )    (27,450 )
Depreciation of vessels, port terminals and other fixed assets (3,533 ) (2,667 ) (16,905 )  (23,105 )
Amortization of intangible assets (706 )  (2,817 )  (3,523 )
Amortization of deferred drydock and special survey costs  (3,765 ) (3,105 )  (6,870 )
General and administrative expenses (2,646 ) (1,193 ) (10,455 )  (14,294 )
Provision of losses on accounts receivable   (1,304 )  (1,304 )
Taxes other than income taxes  (4,617 ) (5,123 )  (9,740 )
Interest expense and finance cost, net (1,381 ) (4,894 ) (16,973 ) (992 ) (24,240 )
Interest income 54  761  815
Foreign exchange differences. net (78 ) 1,184 616  1,722
Other income, net (98 )  159  61
Income/(loss) before income taxes 18,208 991 (7,068) (992) 11,139
Income tax benefit/(expense)  (1,457 ) 475  (982 )
Net income/(loss) $ 18,208 $ (466) $ (6,593) $ (992) $ 10,157
Port Terminal Cabotage Barge Unallocated Total
Time charter, voyage and port terminal revenues $ 42,382 $ 63,345 $ 105,974 $  $ 211,701
Sales of products 39,347    39,347
Time charter, voyage and port terminal expenses (11,784 ) (2,659 ) (19,121 )  (33,564 )
Direct vessel expenses  (41,831 ) (32,915 )  (74,746 )
Cost of products sold (36,811 )    (36,811 )
Depreciation of vessels, port terminals and other fixed assets (3,431 ) (4,645 ) (16,070 )  (24,146 )
Amortization of intangible assets (1,006 )  (2,817 )  (3,823 )
Amortization of deferred drydock and special survey costs  (4,810 ) (2,470 )  (7,280 )
General and administrative expenses (2,661 ) (1,128 ) (10,219 )  (14,008 )
Recovery of losses on accounts receivable   52  52
Taxes other than income taxes  (5,600 ) (6,376 )  (11,976 )
Interest expense and finance cost, net (1,088 ) (5,273 ) (16,982 ) (3,739 ) (27,082 )
Interest income 250  319  569
Foreign exchange differences. net (638 ) 679 178  219
Other income, net 72 (450 ) 613  235
Income/(loss) before income taxes 24,632 (2,372 ) 166 (3,739) 18,687
Income tax benefit/(expense)  (785 ) 4,336  3,551
Net income/(loss) $ 24,632 $ (3,157) $ 4,502 $ (3,739) $ 22,238
Port Terminal Cabotage Barge Unallocated Total
Time charter, voyage and port terminal revenues $ 39,687 $ 59,720 $ 109,100 $  $ 208,507
Sales of products 60,267    60,267
Time charter, voyage and port terminal expenses (11,158 ) (1,938 ) (34,557 )  (47,653 )
Direct vessel expenses  (32,672 ) (39,515 )  (72,187 )
Cost of products sold (58,011 )    (58,011 )
Depreciation of vessels, port terminals and other fixed assets (3,385 ) (2,606 ) (15,273 )  (21,264 )
Amortization of intangible assets (987 )  (2,835 )  (3,822 )
Amortization of deferred drydock and special survey costs  (3,000 ) (2,838 )  (5,838 )
General and administrative expenses (2,459 ) (858 ) (11,447 )  (14,764 )
Provision for losses on accounts receivable  (158 ) (390 )  (548 )
Taxes other than income taxes  (6,090 ) (3,185 )  (9,275 )
Loss on bond extinguishment  (5,000 ) (22,281 )  (27,281 )
Interest expense and finance cost, net (1,329 ) (5,537 ) (18,038 ) (2,933 ) (27,837 )
Interest income 48  243  291
Foreign exchange differences. net (120 ) 802 812  1,494
Other income, net 456  485  941
Income/(loss) before income taxes 23,009 2,663 (39,719) (2,933 ) (16,980 )
Income tax benefit/(expense) 168 (2,025 ) 2,133  276
Net income/(loss) $ 23,177 $ 638 S (37,586) $ (2,933 ) $ (16,704 )</t>
  </si>
  <si>
    <t>Description of Business (Details)</t>
  </si>
  <si>
    <t>Entity Incorporation Date Of Incorporation</t>
  </si>
  <si>
    <t>Dec. 17,
		2007</t>
  </si>
  <si>
    <t>Navios Maritime Holdings Inc.</t>
  </si>
  <si>
    <t>Minority Interest Ownership Percentage By Parent</t>
  </si>
  <si>
    <t>63.80%</t>
  </si>
  <si>
    <t>Summary of Significant Accounting Policies - Subsidiaries in Consolidation (Table) (Details)</t>
  </si>
  <si>
    <t>Corporacion Navios S.A.</t>
  </si>
  <si>
    <t>Entity Information</t>
  </si>
  <si>
    <t>Country of incorporation</t>
  </si>
  <si>
    <t>Uruguay</t>
  </si>
  <si>
    <t>Nature</t>
  </si>
  <si>
    <t xml:space="preserve">Port-Facility Owning Company </t>
  </si>
  <si>
    <t>Percentage of Ownership</t>
  </si>
  <si>
    <t>100.00%</t>
  </si>
  <si>
    <t>Statement of operations</t>
  </si>
  <si>
    <t>1/1-12/31</t>
  </si>
  <si>
    <t>Energias Renovables del Sur S.A.</t>
  </si>
  <si>
    <t>Port-Terminal Rights Owning Company</t>
  </si>
  <si>
    <t>3/19-12/31</t>
  </si>
  <si>
    <t>Nauticler S.A.</t>
  </si>
  <si>
    <t xml:space="preserve">Sub-Holding Company </t>
  </si>
  <si>
    <t>Compania Naviera Horamar S.A.</t>
  </si>
  <si>
    <t>Argentina</t>
  </si>
  <si>
    <t>Vessel-Operating Management Company</t>
  </si>
  <si>
    <t>Compania de Transporte Fluvial International S.A.</t>
  </si>
  <si>
    <t>Ponte Rio S.A.</t>
  </si>
  <si>
    <t xml:space="preserve">Operating Company </t>
  </si>
  <si>
    <t>HS Tankers Inc.</t>
  </si>
  <si>
    <t>Panama</t>
  </si>
  <si>
    <t>Tanker-Owning Company</t>
  </si>
  <si>
    <t>HS Navigation Inc.</t>
  </si>
  <si>
    <t>HS Shipping Ltd. Inc.</t>
  </si>
  <si>
    <t>HS South Inc.</t>
  </si>
  <si>
    <t>Petrovia Internacional S.A.</t>
  </si>
  <si>
    <t xml:space="preserve">Land-Owning Company </t>
  </si>
  <si>
    <t>Mercopar S.A.</t>
  </si>
  <si>
    <t>Paraguay</t>
  </si>
  <si>
    <t xml:space="preserve">Operating/Barge-Owning Company </t>
  </si>
  <si>
    <t>Petrolera San Antonio S.A.</t>
  </si>
  <si>
    <t xml:space="preserve">Port Facility-Owning Company </t>
  </si>
  <si>
    <t>Stability Oceanways S.A.</t>
  </si>
  <si>
    <t xml:space="preserve">Barge and Pushboat-Owning Operating Company </t>
  </si>
  <si>
    <t>Hidronave South American Logistics S.A.</t>
  </si>
  <si>
    <t>Brazil</t>
  </si>
  <si>
    <t xml:space="preserve">Pushboat-Owning Company </t>
  </si>
  <si>
    <t>Horamar do Brazil Navegacao Ltda</t>
  </si>
  <si>
    <t>Non-Operating Company</t>
  </si>
  <si>
    <t>Navarra Shipping Corporation</t>
  </si>
  <si>
    <t>Marshall Is.</t>
  </si>
  <si>
    <t>Pelayo Shipping Corporation</t>
  </si>
  <si>
    <t>Navios Logistics Finance (US) Inc.</t>
  </si>
  <si>
    <t>Delaware</t>
  </si>
  <si>
    <t>Varena Maritime Services S.A.</t>
  </si>
  <si>
    <t>Honey Bunkering S.A.</t>
  </si>
  <si>
    <t xml:space="preserve">  Panama</t>
  </si>
  <si>
    <t>8/20-12/31</t>
  </si>
  <si>
    <t>Naviera Alto Parana S.A.</t>
  </si>
  <si>
    <t xml:space="preserve">  Paraguay</t>
  </si>
  <si>
    <t>Operating Company</t>
  </si>
  <si>
    <t>7/4-12/31</t>
  </si>
  <si>
    <t>Edolmix S.A.</t>
  </si>
  <si>
    <t xml:space="preserve">  Uruguay</t>
  </si>
  <si>
    <t xml:space="preserve">  12/15-12/31 </t>
  </si>
  <si>
    <t>Cartisur S.A.</t>
  </si>
  <si>
    <t xml:space="preserve">  12/15-12/31</t>
  </si>
  <si>
    <t>NP Trading S.A.</t>
  </si>
  <si>
    <t>British Virgin   Islands</t>
  </si>
  <si>
    <t>Sub-Holding Company</t>
  </si>
  <si>
    <t xml:space="preserve"> 12/15-12/31</t>
  </si>
  <si>
    <t>Ruswe International S.A.</t>
  </si>
  <si>
    <t>Barge-Operating Company</t>
  </si>
  <si>
    <t xml:space="preserve"> 12/23-12/31</t>
  </si>
  <si>
    <t>Delta Naval Trade S.A.</t>
  </si>
  <si>
    <t>7/21-12/31</t>
  </si>
  <si>
    <t>Terra Norte Group S.A.</t>
  </si>
  <si>
    <t>9/30-12/31</t>
  </si>
  <si>
    <t>Summary of Significant Accounting Policies - Useful Lives of Assets (Table) (Details)</t>
  </si>
  <si>
    <t>Dry port terminal | Minimum</t>
  </si>
  <si>
    <t>Property, Plant and Equipment [Line Items]</t>
  </si>
  <si>
    <t>Useful life</t>
  </si>
  <si>
    <t>5 years</t>
  </si>
  <si>
    <t>Dry port terminal | Maximum</t>
  </si>
  <si>
    <t>40 years</t>
  </si>
  <si>
    <t>Oil storage, plant and port facilities for liquid cargoes | Minimum</t>
  </si>
  <si>
    <t>Oil storage, plant and port facilities for liquid cargoes | Maximum</t>
  </si>
  <si>
    <t>20 years</t>
  </si>
  <si>
    <t>Other fixed assets | Minimum</t>
  </si>
  <si>
    <t>Other fixed assets | Maximum</t>
  </si>
  <si>
    <t>10 years</t>
  </si>
  <si>
    <t>Summary of Significant Accounting Policies - Amortization Period of Intangible Assets/Liabilities (Table) (Details)</t>
  </si>
  <si>
    <t>Trade name</t>
  </si>
  <si>
    <t>Finite Lived Intangible Assets [Line Items]</t>
  </si>
  <si>
    <t>Weighted average amortization period</t>
  </si>
  <si>
    <t>Port terminal operating rights | Minimum</t>
  </si>
  <si>
    <t>Port terminal operating rights | Maximum</t>
  </si>
  <si>
    <t>45 years</t>
  </si>
  <si>
    <t>Customer relationships</t>
  </si>
  <si>
    <t>Summary of Significant Accounting Policies (Details) - USD ($) $ in Thousands</t>
  </si>
  <si>
    <t>Foreign currency exchange gains/(losses) recognized</t>
  </si>
  <si>
    <t>Barges, Pushboats, Other Vessels, Port terminals and Other fixed assets depreciation method</t>
  </si>
  <si>
    <t>straight-line method</t>
  </si>
  <si>
    <t>Capitalized interest costs</t>
  </si>
  <si>
    <t>Accumulated amortization of deferred drydock and special survey costs</t>
  </si>
  <si>
    <t>Amortization method of intangible assets</t>
  </si>
  <si>
    <t>ARGENTINA</t>
  </si>
  <si>
    <t>Average tax rates used to calculate the turnover tax</t>
  </si>
  <si>
    <t>5.00%</t>
  </si>
  <si>
    <t>Turnover taxes</t>
  </si>
  <si>
    <t>Minimum presumed income tax</t>
  </si>
  <si>
    <t>Effective tax rate used to calculate the minimum presumed income tax (MPIT)</t>
  </si>
  <si>
    <t>1.00%</t>
  </si>
  <si>
    <t>Other current assets</t>
  </si>
  <si>
    <t>Drydocking and special survey costs for Ocean-going Vessels</t>
  </si>
  <si>
    <t>Drydocking and special survey costs for Pushboats and Barges</t>
  </si>
  <si>
    <t>Barges, Pushboats and Other Vessels</t>
  </si>
  <si>
    <t>between 15 and 45 years</t>
  </si>
  <si>
    <t>Cash and Cash Equivalents - Schedule (Table) (Details) - USD ($) $ in Thousands</t>
  </si>
  <si>
    <t>Dec. 31, 2013</t>
  </si>
  <si>
    <t>Cash Equivalents At Carrying Value [Abstract]</t>
  </si>
  <si>
    <t>Cash on hand and at banks</t>
  </si>
  <si>
    <t>Short-term deposits</t>
  </si>
  <si>
    <t>Total cash and cash equivalents</t>
  </si>
  <si>
    <t>Accounts Receivable, Net - Schedule (Table) (Details) - USD ($) $ in Thousands</t>
  </si>
  <si>
    <t>ACCOUNTS AND NOTES RECEIVABLE NET [Abstract]</t>
  </si>
  <si>
    <t>Accounts receivable</t>
  </si>
  <si>
    <t>Less: Provision for losses on accounts receivables</t>
  </si>
  <si>
    <t>Accounts Receivable, Net - Provisions for Losses on Accounts Receivables (Table) (Details) - USD ($) $ in Thousands</t>
  </si>
  <si>
    <t>ACCOUNTS RECEIVABLE NET CURRENT [Abstract]</t>
  </si>
  <si>
    <t>Balance at Beggining of Year</t>
  </si>
  <si>
    <t>(Charges to Expenses)/ Amount Recovered</t>
  </si>
  <si>
    <t>Amount Utilized</t>
  </si>
  <si>
    <t>Balance at End of Year</t>
  </si>
  <si>
    <t>Accounts Receivable, Net (Details)</t>
  </si>
  <si>
    <t>Entity Wide Revenue Major Customer</t>
  </si>
  <si>
    <t>Revenue percentage</t>
  </si>
  <si>
    <t>28.00%</t>
  </si>
  <si>
    <t>27.80%</t>
  </si>
  <si>
    <t>22.80%</t>
  </si>
  <si>
    <t>13.80%</t>
  </si>
  <si>
    <t>12.90%</t>
  </si>
  <si>
    <t>11.50%</t>
  </si>
  <si>
    <t>10.70%</t>
  </si>
  <si>
    <t>Prepaid Expenses and Other Current Assets - Schedule (Table) (Details) - USD ($) $ in Thousands</t>
  </si>
  <si>
    <t>VAT and other tax credits</t>
  </si>
  <si>
    <t>Insurance claims receivable, net</t>
  </si>
  <si>
    <t>Deferred insurance premiums</t>
  </si>
  <si>
    <t>Advances to suppliers</t>
  </si>
  <si>
    <t>Other</t>
  </si>
  <si>
    <t>Total prepaid expenses and other current assets</t>
  </si>
  <si>
    <t>Vessels, Port Terminals and Other Fixed Assets, net - Balance Sheet Analysis (Table) (Details) - USD ($) $ in Thousands</t>
  </si>
  <si>
    <t>Balance</t>
  </si>
  <si>
    <t>Additions</t>
  </si>
  <si>
    <t>Transfers / Restructuring of capital lease</t>
  </si>
  <si>
    <t>Cost</t>
  </si>
  <si>
    <t>Write-off</t>
  </si>
  <si>
    <t>Accumulated Depreciation</t>
  </si>
  <si>
    <t>Net Book Value</t>
  </si>
  <si>
    <t>Dry Port Terminal | Cost</t>
  </si>
  <si>
    <t>Dry Port Terminal | Accumulated Depreciation</t>
  </si>
  <si>
    <t>Dry Port Terminal | Net Book Value</t>
  </si>
  <si>
    <t>Oil Storage Plant and Port Facilities for Liquid Cargoes | Cost</t>
  </si>
  <si>
    <t>Oil Storage Plant and Port Facilities for Liquid Cargoes | Accumulated Depreciation</t>
  </si>
  <si>
    <t>Oil Storage Plant and Port Facilities for Liquid Cargoes | Net Book Value</t>
  </si>
  <si>
    <t>Tanker Vessels, Barges and Pushboats | Cost</t>
  </si>
  <si>
    <t>Tanker Vessels, Barges and Pushboats | Accumulated Depreciation</t>
  </si>
  <si>
    <t>Tanker Vessels, Barges and Pushboats | Net Book Value</t>
  </si>
  <si>
    <t>Other Fixed Assets | Cost</t>
  </si>
  <si>
    <t>Other Fixed Assets | Accumulated Depreciation</t>
  </si>
  <si>
    <t>Other Fixed Assets | Net Book Value</t>
  </si>
  <si>
    <t>Vessels, Port Terminals and Other Fixed Assets, net - Capital Leases Analysis (Table) (Details) $ in Thousands</t>
  </si>
  <si>
    <t>Dec. 31, 2016USD ($)</t>
  </si>
  <si>
    <t>VESSELS UNDER CAPITAL LEASES [Abstract]</t>
  </si>
  <si>
    <t>San San H and Ferni H</t>
  </si>
  <si>
    <t>Less: Accumulated amortization</t>
  </si>
  <si>
    <t>Net book value</t>
  </si>
  <si>
    <t>Vessels, Port Terminals and Other Fixed Assets, net - Future Minimum Capital Lease Payments (Table) (Details) $ in Thousands</t>
  </si>
  <si>
    <t>Payment Due by Period [Abstract]</t>
  </si>
  <si>
    <t>Total future minimum lease payments</t>
  </si>
  <si>
    <t>[1]</t>
  </si>
  <si>
    <t>Less: amount representing interest</t>
  </si>
  <si>
    <t>[2]</t>
  </si>
  <si>
    <t>Present value of future minimum lease payments</t>
  </si>
  <si>
    <t>[3]</t>
  </si>
  <si>
    <t>There are no minimum sublease rentals to be reduced by minimum payments.</t>
  </si>
  <si>
    <t>Amount necessary to reduce net minimum lease payments to present value calculated at the Company's incremental borrowing rate at the inception of the lease.</t>
  </si>
  <si>
    <t>Reflected in the balance sheet as obligations under capital leases.</t>
  </si>
  <si>
    <t>Vessels, Port Terminals and Other Fixed Assets, net (Details) - USD ($) $ in Thousands</t>
  </si>
  <si>
    <t>Jun. 30, 2015</t>
  </si>
  <si>
    <t>Feb. 11, 2014</t>
  </si>
  <si>
    <t>Assets pledged as collateral</t>
  </si>
  <si>
    <t>Construction cost</t>
  </si>
  <si>
    <t>Capital Lease Obligations</t>
  </si>
  <si>
    <t>San San H product tanker</t>
  </si>
  <si>
    <t>Expiration date of the capital lease agreement</t>
  </si>
  <si>
    <t>Ferni H product tanker</t>
  </si>
  <si>
    <t>San San H/Ferni H product tankers</t>
  </si>
  <si>
    <t>Three new pushboats</t>
  </si>
  <si>
    <t>Acquisition cost</t>
  </si>
  <si>
    <t>Expansion of dry port</t>
  </si>
  <si>
    <t>Vessels, port terminals and other fixed assets</t>
  </si>
  <si>
    <t>Intangible Assets Other Than Goodwill - Schedule (Table) (Details) - USD ($) $ in Thousands</t>
  </si>
  <si>
    <t>Intangible assets other than goodwill</t>
  </si>
  <si>
    <t>Acquisition Cost</t>
  </si>
  <si>
    <t>Accumulated Amortization</t>
  </si>
  <si>
    <t>Port terminal operating rights</t>
  </si>
  <si>
    <t>Intangible Assets Other Than Goodwill - Aggregate Amortization (Table) (Details) - USD ($) $ in Thousands</t>
  </si>
  <si>
    <t>Weighted average amortization periods of intangible assets</t>
  </si>
  <si>
    <t>Within One Year</t>
  </si>
  <si>
    <t>Year Two</t>
  </si>
  <si>
    <t>Year Three</t>
  </si>
  <si>
    <t>Year Four</t>
  </si>
  <si>
    <t>Year Five</t>
  </si>
  <si>
    <t>Thereafter</t>
  </si>
  <si>
    <t>Intangible Assets Other Than Goodwill (Details) - USD ($) $ in Thousands</t>
  </si>
  <si>
    <t>Amortization expense</t>
  </si>
  <si>
    <t>Payments made during the period to acquire intangible assets</t>
  </si>
  <si>
    <t>Two Companies</t>
  </si>
  <si>
    <t>Total amount of consideration transferred</t>
  </si>
  <si>
    <t>Accounts Payable and Accrued Expenses - Accounts Payable (Table) (Details) - USD ($) $ in Thousands</t>
  </si>
  <si>
    <t>ACCOUNTS PAYABLE AND ACCRUED LIABILITIES CURRENT [Abstract]</t>
  </si>
  <si>
    <t>Trade payable</t>
  </si>
  <si>
    <t>Rent payable</t>
  </si>
  <si>
    <t>Professional fees payable</t>
  </si>
  <si>
    <t>Total accounts payable</t>
  </si>
  <si>
    <t>Accounts Payable and Accrued Expenses - Accrued Expenses (Table) (Details) - USD ($) $ in Thousands</t>
  </si>
  <si>
    <t>ACCRUED LIABILITIES CURRENT [Abstract]</t>
  </si>
  <si>
    <t>Accrued salaries</t>
  </si>
  <si>
    <t>Taxes</t>
  </si>
  <si>
    <t>Accrued fees</t>
  </si>
  <si>
    <t>Accrued bond coupon</t>
  </si>
  <si>
    <t>Accrued Interest</t>
  </si>
  <si>
    <t>Total accrued expenses</t>
  </si>
  <si>
    <t>Borrowings - Schedule (Table) (Details) - USD ($) $ in Thousands</t>
  </si>
  <si>
    <t>Oct. 29, 2009</t>
  </si>
  <si>
    <t>Debt Instrument [Line Items]</t>
  </si>
  <si>
    <t>Senior Notes</t>
  </si>
  <si>
    <t>Loans Payable</t>
  </si>
  <si>
    <t>Notes Payable</t>
  </si>
  <si>
    <t>Total borrowings</t>
  </si>
  <si>
    <t>Less: current portion</t>
  </si>
  <si>
    <t>Less: deferred financing costs, net</t>
  </si>
  <si>
    <t>Total long-term borrowings</t>
  </si>
  <si>
    <t>BBVA Loan</t>
  </si>
  <si>
    <t>Loan for Nazira</t>
  </si>
  <si>
    <t>Borrowings - Future Payments of Long Term Debt (Table) (Details) $ in Thousands</t>
  </si>
  <si>
    <t>LONG TERM DEBT BY MATURITY [Abstract]</t>
  </si>
  <si>
    <t>2022 and thereafter</t>
  </si>
  <si>
    <t>Borrowings (Details) $ in Thousands</t>
  </si>
  <si>
    <t>4 Months Ended</t>
  </si>
  <si>
    <t>Apr. 22, 2014USD ($)</t>
  </si>
  <si>
    <t>Dec. 31, 2015USD ($)</t>
  </si>
  <si>
    <t>Dec. 31, 2014USD ($)</t>
  </si>
  <si>
    <t>Mar. 12, 2013USD ($)</t>
  </si>
  <si>
    <t>Apr. 12, 2011USD ($)</t>
  </si>
  <si>
    <t>Oct. 29, 2009USD ($)</t>
  </si>
  <si>
    <t>Gain/(Loss) on bond extinguishment</t>
  </si>
  <si>
    <t>Deferred financing costs</t>
  </si>
  <si>
    <t>Interest expense</t>
  </si>
  <si>
    <t>Debt covenant compliance</t>
  </si>
  <si>
    <t>The Company was in compliance with all the covenants as of December 31, 2015.</t>
  </si>
  <si>
    <t>All subsidiaries</t>
  </si>
  <si>
    <t>Ownership percentage</t>
  </si>
  <si>
    <t>2019 Senior Notes</t>
  </si>
  <si>
    <t>Amount issued in Senior Notes</t>
  </si>
  <si>
    <t>Senior Notes maturity date</t>
  </si>
  <si>
    <t>Apr. 15,
		2019</t>
  </si>
  <si>
    <t>Interest rate</t>
  </si>
  <si>
    <t>9.25%</t>
  </si>
  <si>
    <t>Price of additional Senior Notes issued</t>
  </si>
  <si>
    <t>103.75%</t>
  </si>
  <si>
    <t>2019 Senior Notes | Accelerated amortization of unamortized deferred finance cost</t>
  </si>
  <si>
    <t>2019 Senior Notes | Accelerated amortization of unamortized premium</t>
  </si>
  <si>
    <t>2019 Senior Notes | Fees and expenses</t>
  </si>
  <si>
    <t>2022 Senior Notes</t>
  </si>
  <si>
    <t>May 1,
		2022</t>
  </si>
  <si>
    <t>7.25%</t>
  </si>
  <si>
    <t>Debt redemption description</t>
  </si>
  <si>
    <t>The Co-Issuers have the option to redeem the 2022 Senior Notes in whole or in part, at their option, at any time (i) before May 1, 2017, at a redemption price equal to 100% of the principal amount plus the applicable make-whole premium plus accrued and unpaid interest, if any, to the redemption date and (ii) on or after May 1, 2017, at a fixed price of 105.438%, which price declines ratably until it reaches par in 2020. At any time before May 1, 2017, the Co-Issuers may redeem up to 35% of the aggregate principal amount of the 2022 Senior Notes with the net proceeds of an equity offering at 107.250% of the principal amount of the 2022 Senior Notes, plus accrued and unpaid interest, if any, to the redemption date so long as at least 65% of the originally issued aggregate principal amount of the 2022 Senior Notes remains outstanding after such redemption. In addition, upon the occurrence of certain change of control events, the holders of the 2022 Senior Notes will have the right to require the Co-Issuers to repurchase some or all of the 2022 Senior Notes at 101% of their face amount, plus accrued and unpaid interest to the repurchase date.</t>
  </si>
  <si>
    <t>Maximum dividend percentage</t>
  </si>
  <si>
    <t>6.00%</t>
  </si>
  <si>
    <t>The indenture contains covenants which, among other things, limit the incurrence of additional indebtedness, issuance of certain preferred stock, the payment of dividends in excess of 6% per annum of the net proceeds received by or contributed to Navios Logistics in or from any public offering, redemption or repurchase of capital stock or making restricted payments and investments, creation of certain liens, transfer or sale of assets, entering into transactions with affiliates, merging or consolidating or selling all or substantially all of Navios Logistics' properties and assets and creation or designation of restricted subsidiaries.</t>
  </si>
  <si>
    <t>Mandatory redemption price percentage</t>
  </si>
  <si>
    <t>101.00%</t>
  </si>
  <si>
    <t>Redemption price percentage</t>
  </si>
  <si>
    <t>107.25%</t>
  </si>
  <si>
    <t>2022 Senior Notes | From issuance date to April 30, 2017</t>
  </si>
  <si>
    <t>2022 Senior Notes | On or after May 1, 2017</t>
  </si>
  <si>
    <t>105.438%</t>
  </si>
  <si>
    <t>2022 Senior Notes | Redemption using net proceeds of equity offering | From issuance date to April 30, 2017 | Minimum</t>
  </si>
  <si>
    <t>Percentage of principal amount of debt outstanding after redemption</t>
  </si>
  <si>
    <t>65.00%</t>
  </si>
  <si>
    <t>2022 Senior Notes | Redemption using net proceeds of equity offering | From issuance date to April 30, 2017 | Maximum</t>
  </si>
  <si>
    <t>Percentage of principal amount redeemed</t>
  </si>
  <si>
    <t>35.00%</t>
  </si>
  <si>
    <t>Repayment frequency</t>
  </si>
  <si>
    <t>semi-annual installments</t>
  </si>
  <si>
    <t>Repayment installments</t>
  </si>
  <si>
    <t>Remaining borrowing capacity</t>
  </si>
  <si>
    <t>Maximum borrowing capacity</t>
  </si>
  <si>
    <t>Fixed financing costs</t>
  </si>
  <si>
    <t>Interest rate description</t>
  </si>
  <si>
    <t>six-month LIBOR</t>
  </si>
  <si>
    <t>Hidronave S.A. loan</t>
  </si>
  <si>
    <t>monthly</t>
  </si>
  <si>
    <t>Repayment amount</t>
  </si>
  <si>
    <t>Repayment terms</t>
  </si>
  <si>
    <t>The loan is repayable in monthly installments of $6 each and the final repayment must occur prior to August 10, 2021.</t>
  </si>
  <si>
    <t>LIBOR (180 days) plus 325 basis points</t>
  </si>
  <si>
    <t>Fair Value of Financial Instruments (Table) (Details) - USD ($) $ in Thousands</t>
  </si>
  <si>
    <t>Cash and cash equivalents - Book Value</t>
  </si>
  <si>
    <t>Cash and cash equivalents - Fair Value</t>
  </si>
  <si>
    <t>Resricted cash - Fair Value</t>
  </si>
  <si>
    <t>Restricted cash - Fair Value</t>
  </si>
  <si>
    <t>Senior notes - Book Value</t>
  </si>
  <si>
    <t>Senior notes - Fair Value</t>
  </si>
  <si>
    <t>Notes payable, including current portion - Book Value</t>
  </si>
  <si>
    <t>Notes payable, including current portion - Fair Value</t>
  </si>
  <si>
    <t>Capital lease obligations - Book Value</t>
  </si>
  <si>
    <t>Capital lease obligations - Fair Value</t>
  </si>
  <si>
    <t>Long-term debt, including current portion - Book Value</t>
  </si>
  <si>
    <t>Long-term debt, including current portion - Fair Value</t>
  </si>
  <si>
    <t>Fair Value of Financial Instruments - Measured on Nonrecurring Basis (Tables) (Details) - USD ($) $ in Thousands</t>
  </si>
  <si>
    <t>Fair Value Measurements</t>
  </si>
  <si>
    <t>Notes payable, including current portion</t>
  </si>
  <si>
    <t>Capital lease obligations</t>
  </si>
  <si>
    <t>Long-term debt</t>
  </si>
  <si>
    <t>Fair Value Measurements Non Recurring | Level I</t>
  </si>
  <si>
    <t>Fair Value Measurements Non Recurring | Level II</t>
  </si>
  <si>
    <t>Time Charter, Voyage and Port Terminal Expenses (Table) (Details) - USD ($) $ in Thousands</t>
  </si>
  <si>
    <t>OTHER EXPENSES [Abstract]</t>
  </si>
  <si>
    <t>Fuel</t>
  </si>
  <si>
    <t>Time charter</t>
  </si>
  <si>
    <t>Ports payroll and related costs</t>
  </si>
  <si>
    <t>Docking expenses</t>
  </si>
  <si>
    <t>Maritime and regulatory fees</t>
  </si>
  <si>
    <t>Towing expenses</t>
  </si>
  <si>
    <t>Other expenses</t>
  </si>
  <si>
    <t>Direct Vessel Expenses (Table) (Details) - USD ($) $ in Thousands</t>
  </si>
  <si>
    <t>OPERATING EXPENSES [Abstract]</t>
  </si>
  <si>
    <t>Payroll and related costs</t>
  </si>
  <si>
    <t>Insurances</t>
  </si>
  <si>
    <t>Repairs and maintenance</t>
  </si>
  <si>
    <t>Lubricants</t>
  </si>
  <si>
    <t>Victualing</t>
  </si>
  <si>
    <t>Travel expenses</t>
  </si>
  <si>
    <t>General and Administrative Expenses (Table) (Details) - USD ($) $ in Thousands</t>
  </si>
  <si>
    <t>Professional fees</t>
  </si>
  <si>
    <t>Commitments and Contingencies (Details) - USD ($) $ in Thousands</t>
  </si>
  <si>
    <t>Guarantee and indemnity letter</t>
  </si>
  <si>
    <t>Navios Logistics has issued a guarantee and indemnity letter that guarantees the performance by Petrolera San Antonio S.A. (a consolidated subsidiary) of all its obligations to Vitol S.A. up to $12,000. This guarantee expires on March 1, 2018.</t>
  </si>
  <si>
    <t>Guarantee obligations</t>
  </si>
  <si>
    <t>Letter of credit</t>
  </si>
  <si>
    <t>Acquisition of three pushboats</t>
  </si>
  <si>
    <t>Contractual obligations</t>
  </si>
  <si>
    <t>Expansion of dry port facility</t>
  </si>
  <si>
    <t>Income Taxes - Components of Income (Table) (Details) - USD ($) $ in Thousands</t>
  </si>
  <si>
    <t>Total income/(loss) before income taxes and noncontrolling interest</t>
  </si>
  <si>
    <t>Marshall Islands</t>
  </si>
  <si>
    <t>Others</t>
  </si>
  <si>
    <t>Income Taxes - Benefit (Table) (Details) - USD ($) $ in Thousands</t>
  </si>
  <si>
    <t>Income Tax Examination [Line Items]</t>
  </si>
  <si>
    <t>Total income tax (loss)/benefit</t>
  </si>
  <si>
    <t>Current</t>
  </si>
  <si>
    <t>Deferred</t>
  </si>
  <si>
    <t>Income Taxes - Tax Benefit (Table) (Details) - USD ($) $ in Thousands</t>
  </si>
  <si>
    <t>Reconciliation of income tax benefit</t>
  </si>
  <si>
    <t>Income/(loss) before income taxes and noncontrolling interest</t>
  </si>
  <si>
    <t>Statutory tax rate</t>
  </si>
  <si>
    <t>Income before taxes at the statutory tax rate</t>
  </si>
  <si>
    <t>Permanent differences</t>
  </si>
  <si>
    <t>Income tax (loss)/ benefit of the year</t>
  </si>
  <si>
    <t>Income Taxes - Deferred Income Taxes (Table) (Details) - USD ($) $ in Thousands</t>
  </si>
  <si>
    <t>Deferred income tax assets:</t>
  </si>
  <si>
    <t>Future deductible differences</t>
  </si>
  <si>
    <t>Tax loss carry-forward</t>
  </si>
  <si>
    <t>Total deferred income tax assets</t>
  </si>
  <si>
    <t>Deferred income tax liabilities:</t>
  </si>
  <si>
    <t>Intangible assets</t>
  </si>
  <si>
    <t>Property, plant and equipment, net</t>
  </si>
  <si>
    <t>Total deferred income tax liabilities</t>
  </si>
  <si>
    <t>Net deferred income tax liabilities</t>
  </si>
  <si>
    <t>Income Taxes (Details)</t>
  </si>
  <si>
    <t>Corporate income tax rate</t>
  </si>
  <si>
    <t>34.00%</t>
  </si>
  <si>
    <t>10.00%</t>
  </si>
  <si>
    <t>Leases - Future Minimum Revenues (Table) (Details) $ in Thousands</t>
  </si>
  <si>
    <t>Total minimum revenue, net of commissions</t>
  </si>
  <si>
    <t>Term of future minimum receivables to be earned on non-cancellable contracts</t>
  </si>
  <si>
    <t>Leases - Future Minimum Commitments Office Spaces (Tables) (Details) - USD ($) $ in Thousands</t>
  </si>
  <si>
    <t>Future minimum commitments under lease obligations</t>
  </si>
  <si>
    <t>Rent expense for office space</t>
  </si>
  <si>
    <t>Office Space</t>
  </si>
  <si>
    <t>Leases - Future Minimum Commitments Chartered-in Vessels (Details) - USD ($) $ in Thousands</t>
  </si>
  <si>
    <t>Future minimum commitments, net of commissions under chartered-in vessels</t>
  </si>
  <si>
    <t>Charter hire expense for chartered-in pushboats and barges</t>
  </si>
  <si>
    <t>Operating leases future minimum payments receivable</t>
  </si>
  <si>
    <t>Chartered-in vessels</t>
  </si>
  <si>
    <t>Operating lease obligations</t>
  </si>
  <si>
    <t>Dry port facility | Non-cancelable contracts with minimum guaranteed throughput</t>
  </si>
  <si>
    <t>River and estuary tanker | Non-cancelable contracts under time charter</t>
  </si>
  <si>
    <t>Transactions with Related Parties - Amounts (due to)/ From Affiliates (Table) (Details) - USD ($) $ in Thousands</t>
  </si>
  <si>
    <t>Due To Affiliate Current</t>
  </si>
  <si>
    <t>Due From Affiliate Current</t>
  </si>
  <si>
    <t>Navios Holdings</t>
  </si>
  <si>
    <t>Transactions with Related Parties (Details) $ in Thousands</t>
  </si>
  <si>
    <t>6 Months Ended</t>
  </si>
  <si>
    <t>Jun. 17, 2010</t>
  </si>
  <si>
    <t>Dec. 31, 2012USD ($)</t>
  </si>
  <si>
    <t>General and administrative fees</t>
  </si>
  <si>
    <t>Payments made during the period to acquire fixed assets</t>
  </si>
  <si>
    <t>Compensation under employment agreements</t>
  </si>
  <si>
    <t>Total general expenses</t>
  </si>
  <si>
    <t>Class B Common Stock</t>
  </si>
  <si>
    <t>Common Stock Voting Rights</t>
  </si>
  <si>
    <t>ten votes per share</t>
  </si>
  <si>
    <t>Employment Agreements</t>
  </si>
  <si>
    <t>Period of the renewed employment agreement</t>
  </si>
  <si>
    <t>Days required for cancellation written notice for agreement</t>
  </si>
  <si>
    <t>Minimum</t>
  </si>
  <si>
    <t>Compensation under employment agreement</t>
  </si>
  <si>
    <t>Maximum</t>
  </si>
  <si>
    <t>Key Employees</t>
  </si>
  <si>
    <t>Navios Holdings | Administrative services agreement</t>
  </si>
  <si>
    <t>Duration of agreement</t>
  </si>
  <si>
    <t>Holdux Maritima Leasing Corp.</t>
  </si>
  <si>
    <t>Final installment payable</t>
  </si>
  <si>
    <t>Jun. 30,
		2016</t>
  </si>
  <si>
    <t>Number of semiannual installments</t>
  </si>
  <si>
    <t>Amounts payable</t>
  </si>
  <si>
    <t>Empresa Hotelera Argentina S.A. and Pit Jet S.A. | Lodging and travel services</t>
  </si>
  <si>
    <t>Share Capital (Details) - $ / shares</t>
  </si>
  <si>
    <t>Aug. 04, 2010</t>
  </si>
  <si>
    <t>Authorized share capital, shares</t>
  </si>
  <si>
    <t>Common stock, shares issued</t>
  </si>
  <si>
    <t>Restrictions On Distribution Of Profits (Details)</t>
  </si>
  <si>
    <t>Retained earnings appropriated, percentage</t>
  </si>
  <si>
    <t>Legal reserve over the capital of subsidiaries, percentage</t>
  </si>
  <si>
    <t>20.00%</t>
  </si>
  <si>
    <t>Earnings/(Loss) per Common Share - Basic and Diluted (Table) (Details) - USD ($) $ / shares in Units, $ in Thousands</t>
  </si>
  <si>
    <t>Net income/(loss) attributable to Navios Logistics' stockholders</t>
  </si>
  <si>
    <t>Net earnings/(loss) per share from continuing operations:</t>
  </si>
  <si>
    <t>Basic and diluted</t>
  </si>
  <si>
    <t>Segment Information - Results per Segment (Table) (Details) - USD ($) $ in Thousands</t>
  </si>
  <si>
    <t>Segment Reporting Information</t>
  </si>
  <si>
    <t>Provision of losses on accounts receivable</t>
  </si>
  <si>
    <t>Interest expense and finance cost, net</t>
  </si>
  <si>
    <t>Income tax benefit/(expense)</t>
  </si>
  <si>
    <t>Port Terminal Business Segment</t>
  </si>
  <si>
    <t>Cabotage Business Segment</t>
  </si>
  <si>
    <t>Barge Business Segment</t>
  </si>
  <si>
    <t>Unallocated interest</t>
  </si>
  <si>
    <t>Segment Information (Details) $ in Thousands</t>
  </si>
  <si>
    <t>Total net book value of long-lived assets</t>
  </si>
  <si>
    <t>Total net book value of intangible assets</t>
  </si>
  <si>
    <t>Barge/Cabotage Business Segment</t>
  </si>
  <si>
    <t>Vessels, including constructions in progress</t>
  </si>
  <si>
    <t>Port Terminal Business Segment, including constructions in progress</t>
  </si>
  <si>
    <t>Oceangoing product tanker vessels</t>
  </si>
  <si>
    <t>Number of vessels</t>
  </si>
  <si>
    <t>Self-propelled barges</t>
  </si>
  <si>
    <t>Bunker Vessel</t>
  </si>
  <si>
    <t>Subsequent Events (Details) - Subsequent event € in Thousands, $ in Thousands</t>
  </si>
  <si>
    <t>2 Months Ended</t>
  </si>
  <si>
    <t>15 Months Ended</t>
  </si>
  <si>
    <t>Feb. 28, 2017USD ($)</t>
  </si>
  <si>
    <t>Mar. 31, 2018USD ($)</t>
  </si>
  <si>
    <t>Mar. 31, 2018EUR (€)</t>
  </si>
  <si>
    <t>Feb. 10, 2017USD ($)</t>
  </si>
  <si>
    <t>Construction of a river and estuary tanker</t>
  </si>
  <si>
    <t>Subsequent Event [Line Items]</t>
  </si>
  <si>
    <t>Secured Percentage</t>
  </si>
  <si>
    <t>50.00%</t>
  </si>
  <si>
    <t>Contractual Obligation</t>
  </si>
  <si>
    <t>Interest rate per annum</t>
  </si>
  <si>
    <t>6.75%</t>
  </si>
  <si>
    <t>Line of Credit Facility, Frequency of Payment and Payment Terms</t>
  </si>
  <si>
    <t>To be repaid in 24 equal monthly installments after delivery of the vessel, plus 6.75% interest per annum.</t>
  </si>
  <si>
    <t>Date of delivery</t>
  </si>
  <si>
    <t>q1 2018</t>
  </si>
  <si>
    <t>Vessel Type</t>
  </si>
  <si>
    <t xml:space="preserve">river and estuary tanker </t>
  </si>
  <si>
    <t>Formosa and San Lorenzo | Leasing arrangement</t>
  </si>
  <si>
    <t>Sale price under leasing agreement</t>
  </si>
  <si>
    <t>self-propelled barges</t>
  </si>
  <si>
    <t>Vale International S.A. "Vale"</t>
  </si>
  <si>
    <t>Legal settlements and other, net</t>
  </si>
</sst>
</file>

<file path=xl/styles.xml><?xml version="1.0" encoding="utf-8"?>
<styleSheet xmlns="http://schemas.openxmlformats.org/spreadsheetml/2006/main">
  <numFmts count="6">
    <numFmt formatCode="_(&quot;$ &quot;#,##0_);_(&quot;$ &quot;(#,##0)" numFmtId="164"/>
    <numFmt formatCode="_(&quot;$ &quot;#,##0.00_);_(&quot;$ &quot;(#,##0.00)" numFmtId="165"/>
    <numFmt formatCode="_(&quot;Customer &quot;#,##0_);_(&quot;Customer &quot;(#,##0)" numFmtId="166"/>
    <numFmt formatCode="_(&quot;April &quot;#,##0_);_(&quot;April &quot;(#,##0)" numFmtId="167"/>
    <numFmt formatCode="_(&quot;January &quot;#,##0_);_(&quot;January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3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5" t="n">
        <v>1506042</v>
      </c>
    </row>
    <row r="7" spans="1:2">
      <c r="A7" s="4" t="s">
        <v>9</v>
      </c>
      <c r="B7" s="4" t="s">
        <v>10</v>
      </c>
    </row>
    <row r="8" spans="1:2">
      <c r="A8" s="4" t="s">
        <v>11</v>
      </c>
      <c r="B8" s="4" t="s">
        <v>12</v>
      </c>
    </row>
    <row r="9" spans="1:2">
      <c r="A9" s="4" t="s">
        <v>13</v>
      </c>
      <c r="B9" s="4" t="s">
        <v>14</v>
      </c>
    </row>
    <row r="10" spans="1:2">
      <c r="A10" s="4" t="s">
        <v>15</v>
      </c>
      <c r="B10" s="5" t="n">
        <v>2016</v>
      </c>
    </row>
    <row r="11" spans="1:2">
      <c r="A11" s="4" t="s">
        <v>16</v>
      </c>
      <c r="B11" s="4" t="s">
        <v>17</v>
      </c>
    </row>
    <row r="12" spans="1:2">
      <c r="A12" s="4" t="s">
        <v>18</v>
      </c>
      <c r="B12" s="4" t="s">
        <v>19</v>
      </c>
    </row>
    <row r="13" spans="1:2">
      <c r="A13" s="4" t="s">
        <v>20</v>
      </c>
      <c r="B13" s="4" t="s">
        <v>21</v>
      </c>
    </row>
    <row r="14" spans="1:2">
      <c r="A14" s="4" t="s">
        <v>22</v>
      </c>
      <c r="B14" s="4" t="s">
        <v>21</v>
      </c>
    </row>
    <row r="15" spans="1:2">
      <c r="A15" s="4" t="s">
        <v>23</v>
      </c>
      <c r="B15" s="4" t="s">
        <v>21</v>
      </c>
    </row>
    <row r="16" spans="1:2">
      <c r="A16" s="4" t="s">
        <v>24</v>
      </c>
      <c r="B16" s="4" t="s">
        <v>25</v>
      </c>
    </row>
    <row r="17" spans="1:2">
      <c r="A17" s="4" t="s">
        <v>26</v>
      </c>
      <c r="B17" s="5" t="n">
        <v>2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4</v>
      </c>
      <c r="B1" s="2" t="s">
        <v>1</v>
      </c>
    </row>
    <row r="2" spans="1:2">
      <c r="B2" s="2" t="s">
        <v>28</v>
      </c>
    </row>
    <row r="3" spans="1:2">
      <c r="A3" s="3" t="s">
        <v>175</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8</v>
      </c>
    </row>
    <row r="3" spans="1:2">
      <c r="A3" s="3" t="s">
        <v>179</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2</v>
      </c>
      <c r="B1" s="2" t="s">
        <v>1</v>
      </c>
    </row>
    <row r="2" spans="1:2">
      <c r="B2" s="2" t="s">
        <v>28</v>
      </c>
    </row>
    <row r="3" spans="1:2">
      <c r="A3" s="3" t="s">
        <v>183</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6</v>
      </c>
      <c r="B1" s="2" t="s">
        <v>1</v>
      </c>
    </row>
    <row r="2" spans="1:2">
      <c r="B2" s="2" t="s">
        <v>28</v>
      </c>
    </row>
    <row r="3" spans="1:2">
      <c r="A3" s="3" t="s">
        <v>187</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0</v>
      </c>
      <c r="B1" s="2" t="s">
        <v>1</v>
      </c>
    </row>
    <row r="2" spans="1:2">
      <c r="B2" s="2" t="s">
        <v>28</v>
      </c>
    </row>
    <row r="3" spans="1:2">
      <c r="A3" s="3" t="s">
        <v>191</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4</v>
      </c>
      <c r="B1" s="2" t="s">
        <v>1</v>
      </c>
    </row>
    <row r="2" spans="1:2">
      <c r="B2" s="2" t="s">
        <v>28</v>
      </c>
    </row>
    <row r="3" spans="1:2">
      <c r="A3" s="3" t="s">
        <v>195</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8</v>
      </c>
    </row>
    <row r="3" spans="1:2">
      <c r="A3" s="3" t="s">
        <v>199</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2</v>
      </c>
      <c r="B1" s="2" t="s">
        <v>1</v>
      </c>
    </row>
    <row r="2" spans="1:2">
      <c r="B2" s="2" t="s">
        <v>28</v>
      </c>
    </row>
    <row r="3" spans="1:2">
      <c r="A3" s="3" t="s">
        <v>203</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8</v>
      </c>
    </row>
    <row r="3" spans="1:2">
      <c r="A3" s="3" t="s">
        <v>207</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8</v>
      </c>
    </row>
    <row r="3" spans="1:2">
      <c r="A3" s="3" t="s">
        <v>211</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6" t="n">
        <v>65182</v>
      </c>
      <c r="C3" s="6" t="n">
        <v>81507</v>
      </c>
    </row>
    <row r="4" spans="1:3">
      <c r="A4" s="4" t="s">
        <v>32</v>
      </c>
      <c r="B4" s="5" t="n">
        <v>2900</v>
      </c>
      <c r="C4" s="5" t="n">
        <v>0</v>
      </c>
    </row>
    <row r="5" spans="1:3">
      <c r="A5" s="4" t="s">
        <v>33</v>
      </c>
      <c r="B5" s="5" t="n">
        <v>32913</v>
      </c>
      <c r="C5" s="5" t="n">
        <v>26097</v>
      </c>
    </row>
    <row r="6" spans="1:3">
      <c r="A6" s="4" t="s">
        <v>34</v>
      </c>
      <c r="B6" s="5" t="n">
        <v>0</v>
      </c>
      <c r="C6" s="5" t="n">
        <v>296</v>
      </c>
    </row>
    <row r="7" spans="1:3">
      <c r="A7" s="4" t="s">
        <v>35</v>
      </c>
      <c r="B7" s="5" t="n">
        <v>9792</v>
      </c>
      <c r="C7" s="5" t="n">
        <v>6234</v>
      </c>
    </row>
    <row r="8" spans="1:3">
      <c r="A8" s="4" t="s">
        <v>36</v>
      </c>
      <c r="B8" s="5" t="n">
        <v>7815</v>
      </c>
      <c r="C8" s="5" t="n">
        <v>5768</v>
      </c>
    </row>
    <row r="9" spans="1:3">
      <c r="A9" s="4" t="s">
        <v>37</v>
      </c>
      <c r="B9" s="5" t="n">
        <v>118602</v>
      </c>
      <c r="C9" s="5" t="n">
        <v>119902</v>
      </c>
    </row>
    <row r="10" spans="1:3">
      <c r="A10" s="4" t="s">
        <v>38</v>
      </c>
      <c r="B10" s="5" t="n">
        <v>136891</v>
      </c>
      <c r="C10" s="5" t="n">
        <v>44254</v>
      </c>
    </row>
    <row r="11" spans="1:3">
      <c r="A11" s="4" t="s">
        <v>39</v>
      </c>
      <c r="B11" s="5" t="n">
        <v>409489</v>
      </c>
      <c r="C11" s="5" t="n">
        <v>427860</v>
      </c>
    </row>
    <row r="12" spans="1:3">
      <c r="A12" s="4" t="s">
        <v>40</v>
      </c>
      <c r="B12" s="5" t="n">
        <v>63551</v>
      </c>
      <c r="C12" s="5" t="n">
        <v>67074</v>
      </c>
    </row>
    <row r="13" spans="1:3">
      <c r="A13" s="4" t="s">
        <v>41</v>
      </c>
      <c r="B13" s="5" t="n">
        <v>104096</v>
      </c>
      <c r="C13" s="5" t="n">
        <v>104096</v>
      </c>
    </row>
    <row r="14" spans="1:3">
      <c r="A14" s="4" t="s">
        <v>42</v>
      </c>
      <c r="B14" s="5" t="n">
        <v>20653</v>
      </c>
      <c r="C14" s="5" t="n">
        <v>20303</v>
      </c>
    </row>
    <row r="15" spans="1:3">
      <c r="A15" s="4" t="s">
        <v>43</v>
      </c>
      <c r="B15" s="5" t="n">
        <v>1898</v>
      </c>
      <c r="C15" s="5" t="n">
        <v>2130</v>
      </c>
    </row>
    <row r="16" spans="1:3">
      <c r="A16" s="4" t="s">
        <v>44</v>
      </c>
      <c r="B16" s="5" t="n">
        <v>736578</v>
      </c>
      <c r="C16" s="5" t="n">
        <v>665717</v>
      </c>
    </row>
    <row r="17" spans="1:3">
      <c r="A17" s="4" t="s">
        <v>45</v>
      </c>
      <c r="B17" s="5" t="n">
        <v>855180</v>
      </c>
      <c r="C17" s="5" t="n">
        <v>785619</v>
      </c>
    </row>
    <row r="18" spans="1:3">
      <c r="A18" s="3" t="s">
        <v>46</v>
      </c>
    </row>
    <row r="19" spans="1:3">
      <c r="A19" s="4" t="s">
        <v>47</v>
      </c>
      <c r="B19" s="5" t="n">
        <v>29915</v>
      </c>
      <c r="C19" s="5" t="n">
        <v>22504</v>
      </c>
    </row>
    <row r="20" spans="1:3">
      <c r="A20" s="4" t="s">
        <v>48</v>
      </c>
      <c r="B20" s="5" t="n">
        <v>54</v>
      </c>
      <c r="C20" s="5" t="n">
        <v>0</v>
      </c>
    </row>
    <row r="21" spans="1:3">
      <c r="A21" s="4" t="s">
        <v>49</v>
      </c>
      <c r="B21" s="5" t="n">
        <v>15901</v>
      </c>
      <c r="C21" s="5" t="n">
        <v>15400</v>
      </c>
    </row>
    <row r="22" spans="1:3">
      <c r="A22" s="4" t="s">
        <v>50</v>
      </c>
      <c r="B22" s="5" t="n">
        <v>4517</v>
      </c>
      <c r="C22" s="5" t="n">
        <v>7225</v>
      </c>
    </row>
    <row r="23" spans="1:3">
      <c r="A23" s="4" t="s">
        <v>51</v>
      </c>
      <c r="B23" s="5" t="n">
        <v>0</v>
      </c>
      <c r="C23" s="5" t="n">
        <v>3825</v>
      </c>
    </row>
    <row r="24" spans="1:3">
      <c r="A24" s="4" t="s">
        <v>52</v>
      </c>
      <c r="B24" s="5" t="n">
        <v>4532</v>
      </c>
      <c r="C24" s="5" t="n">
        <v>0</v>
      </c>
    </row>
    <row r="25" spans="1:3">
      <c r="A25" s="4" t="s">
        <v>53</v>
      </c>
      <c r="B25" s="5" t="n">
        <v>2639</v>
      </c>
      <c r="C25" s="5" t="n">
        <v>2929</v>
      </c>
    </row>
    <row r="26" spans="1:3">
      <c r="A26" s="4" t="s">
        <v>54</v>
      </c>
      <c r="B26" s="5" t="n">
        <v>1819</v>
      </c>
      <c r="C26" s="5" t="n">
        <v>69</v>
      </c>
    </row>
    <row r="27" spans="1:3">
      <c r="A27" s="4" t="s">
        <v>55</v>
      </c>
      <c r="B27" s="5" t="n">
        <v>59377</v>
      </c>
      <c r="C27" s="5" t="n">
        <v>51952</v>
      </c>
    </row>
    <row r="28" spans="1:3">
      <c r="A28" s="4" t="s">
        <v>56</v>
      </c>
      <c r="B28" s="5" t="n">
        <v>368180</v>
      </c>
      <c r="C28" s="5" t="n">
        <v>367178</v>
      </c>
    </row>
    <row r="29" spans="1:3">
      <c r="A29" s="4" t="s">
        <v>57</v>
      </c>
      <c r="B29" s="5" t="n">
        <v>29915</v>
      </c>
      <c r="C29" s="5" t="n">
        <v>0</v>
      </c>
    </row>
    <row r="30" spans="1:3">
      <c r="A30" s="4" t="s">
        <v>58</v>
      </c>
      <c r="B30" s="5" t="n">
        <v>23502</v>
      </c>
      <c r="C30" s="5" t="n">
        <v>321</v>
      </c>
    </row>
    <row r="31" spans="1:3">
      <c r="A31" s="4" t="s">
        <v>59</v>
      </c>
      <c r="B31" s="5" t="n">
        <v>14978</v>
      </c>
      <c r="C31" s="5" t="n">
        <v>17720</v>
      </c>
    </row>
    <row r="32" spans="1:3">
      <c r="A32" s="4" t="s">
        <v>60</v>
      </c>
      <c r="B32" s="5" t="n">
        <v>435</v>
      </c>
      <c r="C32" s="5" t="n">
        <v>0</v>
      </c>
    </row>
    <row r="33" spans="1:3">
      <c r="A33" s="4" t="s">
        <v>61</v>
      </c>
      <c r="B33" s="5" t="n">
        <v>11526</v>
      </c>
      <c r="C33" s="5" t="n">
        <v>10917</v>
      </c>
    </row>
    <row r="34" spans="1:3">
      <c r="A34" s="4" t="s">
        <v>62</v>
      </c>
      <c r="B34" s="5" t="n">
        <v>1097</v>
      </c>
      <c r="C34" s="5" t="n">
        <v>1518</v>
      </c>
    </row>
    <row r="35" spans="1:3">
      <c r="A35" s="4" t="s">
        <v>63</v>
      </c>
      <c r="B35" s="5" t="n">
        <v>449633</v>
      </c>
      <c r="C35" s="5" t="n">
        <v>397654</v>
      </c>
    </row>
    <row r="36" spans="1:3">
      <c r="A36" s="4" t="s">
        <v>64</v>
      </c>
      <c r="B36" s="5" t="n">
        <v>509010</v>
      </c>
      <c r="C36" s="5" t="n">
        <v>449606</v>
      </c>
    </row>
    <row r="37" spans="1:3">
      <c r="A37" s="4" t="s">
        <v>65</v>
      </c>
      <c r="B37" s="4" t="s">
        <v>66</v>
      </c>
      <c r="C37" s="4" t="s">
        <v>66</v>
      </c>
    </row>
    <row r="38" spans="1:3">
      <c r="A38" s="3" t="s">
        <v>67</v>
      </c>
    </row>
    <row r="39" spans="1:3">
      <c r="A39" s="4" t="s">
        <v>68</v>
      </c>
      <c r="B39" s="5" t="n">
        <v>20</v>
      </c>
      <c r="C39" s="5" t="n">
        <v>20</v>
      </c>
    </row>
    <row r="40" spans="1:3">
      <c r="A40" s="4" t="s">
        <v>69</v>
      </c>
      <c r="B40" s="5" t="n">
        <v>303441</v>
      </c>
      <c r="C40" s="5" t="n">
        <v>303441</v>
      </c>
    </row>
    <row r="41" spans="1:3">
      <c r="A41" s="4" t="s">
        <v>70</v>
      </c>
      <c r="B41" s="5" t="n">
        <v>42709</v>
      </c>
      <c r="C41" s="5" t="n">
        <v>32552</v>
      </c>
    </row>
    <row r="42" spans="1:3">
      <c r="A42" s="4" t="s">
        <v>71</v>
      </c>
      <c r="B42" s="5" t="n">
        <v>346170</v>
      </c>
      <c r="C42" s="5" t="n">
        <v>336013</v>
      </c>
    </row>
    <row r="43" spans="1:3">
      <c r="A43" s="4" t="s">
        <v>72</v>
      </c>
      <c r="B43" s="6" t="n">
        <v>855180</v>
      </c>
      <c r="C43" s="6" t="n">
        <v>7856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8</v>
      </c>
    </row>
    <row r="3" spans="1:2">
      <c r="A3" s="3" t="s">
        <v>215</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8</v>
      </c>
      <c r="B1" s="2" t="s">
        <v>1</v>
      </c>
    </row>
    <row r="2" spans="1:2">
      <c r="B2" s="2" t="s">
        <v>28</v>
      </c>
    </row>
    <row r="3" spans="1:2">
      <c r="A3" s="3" t="s">
        <v>219</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2</v>
      </c>
      <c r="B1" s="2" t="s">
        <v>1</v>
      </c>
    </row>
    <row r="2" spans="1:2">
      <c r="B2" s="2" t="s">
        <v>28</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5</v>
      </c>
      <c r="B1" s="2" t="s">
        <v>1</v>
      </c>
    </row>
    <row r="2" spans="1:2">
      <c r="B2" s="2" t="s">
        <v>28</v>
      </c>
    </row>
    <row r="3" spans="1:2">
      <c r="A3" s="3" t="s">
        <v>226</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9</v>
      </c>
      <c r="B1" s="2" t="s">
        <v>1</v>
      </c>
    </row>
    <row r="2" spans="1:2">
      <c r="B2" s="2" t="s">
        <v>28</v>
      </c>
    </row>
    <row r="3" spans="1:2">
      <c r="A3" s="3" t="s">
        <v>230</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3</v>
      </c>
      <c r="B1" s="2" t="s">
        <v>1</v>
      </c>
    </row>
    <row r="2" spans="1:2">
      <c r="B2" s="2" t="s">
        <v>28</v>
      </c>
    </row>
    <row r="3" spans="1:2">
      <c r="A3" s="3" t="s">
        <v>234</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7</v>
      </c>
      <c r="B1" s="2" t="s">
        <v>1</v>
      </c>
    </row>
    <row r="2" spans="1:2">
      <c r="B2" s="2" t="s">
        <v>28</v>
      </c>
    </row>
    <row r="3" spans="1:2">
      <c r="A3" s="3" t="s">
        <v>238</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1</v>
      </c>
      <c r="B1" s="2" t="s">
        <v>1</v>
      </c>
    </row>
    <row r="2" spans="1:2">
      <c r="B2" s="2" t="s">
        <v>28</v>
      </c>
    </row>
    <row r="3" spans="1:2">
      <c r="A3" s="3" t="s">
        <v>242</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8</v>
      </c>
    </row>
    <row r="3" spans="1:2">
      <c r="A3" s="3" t="s">
        <v>246</v>
      </c>
    </row>
    <row r="4" spans="1:2">
      <c r="A4" s="4" t="s">
        <v>247</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0"/>
    <col customWidth="1" max="2" min="2" width="80"/>
  </cols>
  <sheetData>
    <row r="1" spans="1:2">
      <c r="A1" s="1" t="s">
        <v>249</v>
      </c>
      <c r="B1" s="2" t="s">
        <v>1</v>
      </c>
    </row>
    <row r="2" spans="1:2">
      <c r="B2" s="2" t="s">
        <v>28</v>
      </c>
    </row>
    <row r="3" spans="1:2">
      <c r="A3" s="3" t="s">
        <v>167</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row r="11" spans="1:2">
      <c r="A11" s="4" t="s">
        <v>264</v>
      </c>
      <c r="B11" s="4" t="s">
        <v>265</v>
      </c>
    </row>
    <row r="12" spans="1:2">
      <c r="A12" s="4" t="s">
        <v>266</v>
      </c>
      <c r="B12" s="4" t="s">
        <v>267</v>
      </c>
    </row>
    <row r="13" spans="1:2">
      <c r="A13" s="4" t="s">
        <v>268</v>
      </c>
      <c r="B13" s="4" t="s">
        <v>269</v>
      </c>
    </row>
    <row r="14" spans="1:2">
      <c r="A14" s="4" t="s">
        <v>270</v>
      </c>
      <c r="B14" s="4" t="s">
        <v>271</v>
      </c>
    </row>
    <row r="15" spans="1:2">
      <c r="A15" s="4" t="s">
        <v>272</v>
      </c>
      <c r="B15" s="4" t="s">
        <v>273</v>
      </c>
    </row>
    <row r="16" spans="1:2">
      <c r="A16" s="4" t="s">
        <v>274</v>
      </c>
      <c r="B16" s="4" t="s">
        <v>275</v>
      </c>
    </row>
    <row r="17" spans="1:2">
      <c r="A17" s="4" t="s">
        <v>276</v>
      </c>
      <c r="B17" s="4" t="s">
        <v>277</v>
      </c>
    </row>
    <row r="18" spans="1:2">
      <c r="A18" s="4" t="s">
        <v>278</v>
      </c>
      <c r="B18" s="4" t="s">
        <v>279</v>
      </c>
    </row>
    <row r="19" spans="1:2">
      <c r="A19" s="4" t="s">
        <v>280</v>
      </c>
      <c r="B19" s="4" t="s">
        <v>281</v>
      </c>
    </row>
    <row r="20" spans="1:2">
      <c r="A20" s="4" t="s">
        <v>282</v>
      </c>
      <c r="B20" s="4" t="s">
        <v>283</v>
      </c>
    </row>
    <row r="21" spans="1:2">
      <c r="A21" s="4" t="s">
        <v>284</v>
      </c>
      <c r="B21" s="4" t="s">
        <v>285</v>
      </c>
    </row>
    <row r="22" spans="1:2">
      <c r="A22" s="4" t="s">
        <v>286</v>
      </c>
      <c r="B22" s="4" t="s">
        <v>287</v>
      </c>
    </row>
    <row r="23" spans="1:2">
      <c r="A23" s="4" t="s">
        <v>288</v>
      </c>
      <c r="B23" s="4" t="s">
        <v>289</v>
      </c>
    </row>
    <row r="24" spans="1:2">
      <c r="A24" s="4" t="s">
        <v>290</v>
      </c>
      <c r="B24" s="4" t="s">
        <v>291</v>
      </c>
    </row>
    <row r="25" spans="1:2">
      <c r="A25" s="4" t="s">
        <v>292</v>
      </c>
      <c r="B25" s="4" t="s">
        <v>293</v>
      </c>
    </row>
    <row r="26" spans="1:2">
      <c r="A26" s="4" t="s">
        <v>294</v>
      </c>
      <c r="B26" s="4" t="s">
        <v>295</v>
      </c>
    </row>
    <row r="27" spans="1:2">
      <c r="A27" s="4" t="s">
        <v>296</v>
      </c>
      <c r="B27" s="4" t="s">
        <v>297</v>
      </c>
    </row>
    <row r="28" spans="1:2">
      <c r="A28" s="4" t="s">
        <v>298</v>
      </c>
      <c r="B28" s="4" t="s">
        <v>299</v>
      </c>
    </row>
    <row r="29" spans="1:2">
      <c r="A29" s="4" t="s">
        <v>300</v>
      </c>
      <c r="B29" s="4" t="s">
        <v>301</v>
      </c>
    </row>
    <row r="30" spans="1:2">
      <c r="A30" s="4" t="s">
        <v>302</v>
      </c>
      <c r="B30"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3</v>
      </c>
      <c r="B1" s="2" t="s">
        <v>28</v>
      </c>
      <c r="C1" s="2" t="s">
        <v>29</v>
      </c>
    </row>
    <row r="2" spans="1:3">
      <c r="A2" s="3" t="s">
        <v>74</v>
      </c>
    </row>
    <row r="3" spans="1:3">
      <c r="A3" s="4" t="s">
        <v>75</v>
      </c>
      <c r="B3" s="6" t="n">
        <v>1</v>
      </c>
      <c r="C3" s="6" t="n">
        <v>1</v>
      </c>
    </row>
    <row r="4" spans="1:3">
      <c r="A4" s="4" t="s">
        <v>76</v>
      </c>
      <c r="B4" s="5" t="n">
        <v>50000000</v>
      </c>
      <c r="C4" s="5" t="n">
        <v>50000000</v>
      </c>
    </row>
    <row r="5" spans="1:3">
      <c r="A5" s="4" t="s">
        <v>77</v>
      </c>
      <c r="B5" s="5" t="n">
        <v>20000</v>
      </c>
      <c r="C5" s="5" t="n">
        <v>20000</v>
      </c>
    </row>
    <row r="6" spans="1:3">
      <c r="A6" s="4" t="s">
        <v>78</v>
      </c>
      <c r="B6" s="5" t="n">
        <v>20000</v>
      </c>
      <c r="C6" s="5" t="n">
        <v>2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04</v>
      </c>
      <c r="B1" s="2" t="s">
        <v>1</v>
      </c>
    </row>
    <row r="2" spans="1:2">
      <c r="B2" s="2" t="s">
        <v>28</v>
      </c>
    </row>
    <row r="3" spans="1:2">
      <c r="A3" s="3" t="s">
        <v>167</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1</v>
      </c>
      <c r="B1" s="2" t="s">
        <v>1</v>
      </c>
    </row>
    <row r="2" spans="1:2">
      <c r="B2" s="2" t="s">
        <v>28</v>
      </c>
    </row>
    <row r="3" spans="1:2">
      <c r="A3" s="3" t="s">
        <v>171</v>
      </c>
    </row>
    <row r="4" spans="1:2">
      <c r="A4" s="4" t="s">
        <v>312</v>
      </c>
      <c r="B4"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14</v>
      </c>
      <c r="B1" s="2" t="s">
        <v>1</v>
      </c>
    </row>
    <row r="2" spans="1:2">
      <c r="B2" s="2" t="s">
        <v>28</v>
      </c>
    </row>
    <row r="3" spans="1:2">
      <c r="A3" s="3" t="s">
        <v>175</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9</v>
      </c>
      <c r="B1" s="2" t="s">
        <v>1</v>
      </c>
    </row>
    <row r="2" spans="1:2">
      <c r="B2" s="2" t="s">
        <v>28</v>
      </c>
    </row>
    <row r="3" spans="1:2">
      <c r="A3" s="3" t="s">
        <v>179</v>
      </c>
    </row>
    <row r="4" spans="1:2">
      <c r="A4" s="4" t="s">
        <v>320</v>
      </c>
      <c r="B4"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22</v>
      </c>
      <c r="B1" s="2" t="s">
        <v>1</v>
      </c>
    </row>
    <row r="2" spans="1:2">
      <c r="B2" s="2" t="s">
        <v>28</v>
      </c>
    </row>
    <row r="3" spans="1:2">
      <c r="A3" s="3" t="s">
        <v>183</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29</v>
      </c>
      <c r="B1" s="2" t="s">
        <v>1</v>
      </c>
    </row>
    <row r="2" spans="1:2">
      <c r="B2" s="2" t="s">
        <v>28</v>
      </c>
    </row>
    <row r="3" spans="1:2">
      <c r="A3" s="3" t="s">
        <v>187</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34</v>
      </c>
      <c r="B1" s="2" t="s">
        <v>1</v>
      </c>
    </row>
    <row r="2" spans="1:2">
      <c r="B2" s="2" t="s">
        <v>28</v>
      </c>
    </row>
    <row r="3" spans="1:2">
      <c r="A3" s="3" t="s">
        <v>191</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339</v>
      </c>
      <c r="B1" s="2" t="s">
        <v>1</v>
      </c>
    </row>
    <row r="2" spans="1:2">
      <c r="B2" s="2" t="s">
        <v>28</v>
      </c>
    </row>
    <row r="3" spans="1:2">
      <c r="A3" s="3" t="s">
        <v>195</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44</v>
      </c>
      <c r="B1" s="2" t="s">
        <v>1</v>
      </c>
    </row>
    <row r="2" spans="1:2">
      <c r="B2" s="2" t="s">
        <v>28</v>
      </c>
    </row>
    <row r="3" spans="1:2">
      <c r="A3" s="3" t="s">
        <v>345</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50</v>
      </c>
      <c r="B1" s="2" t="s">
        <v>1</v>
      </c>
    </row>
    <row r="2" spans="1:2">
      <c r="B2" s="2" t="s">
        <v>28</v>
      </c>
    </row>
    <row r="3" spans="1:2">
      <c r="A3" s="3" t="s">
        <v>203</v>
      </c>
    </row>
    <row r="4" spans="1:2">
      <c r="A4" s="4" t="s">
        <v>84</v>
      </c>
      <c r="B4"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9</v>
      </c>
      <c r="B1" s="2" t="s">
        <v>1</v>
      </c>
    </row>
    <row r="2" spans="1:4">
      <c r="B2" s="2" t="s">
        <v>28</v>
      </c>
      <c r="C2" s="2" t="s">
        <v>29</v>
      </c>
      <c r="D2" s="2" t="s">
        <v>80</v>
      </c>
    </row>
    <row r="3" spans="1:4">
      <c r="A3" s="3" t="s">
        <v>81</v>
      </c>
    </row>
    <row r="4" spans="1:4">
      <c r="A4" s="4" t="s">
        <v>82</v>
      </c>
      <c r="B4" s="6" t="n">
        <v>190218</v>
      </c>
      <c r="C4" s="6" t="n">
        <v>211701</v>
      </c>
      <c r="D4" s="6" t="n">
        <v>208507</v>
      </c>
    </row>
    <row r="5" spans="1:4">
      <c r="A5" s="4" t="s">
        <v>83</v>
      </c>
      <c r="B5" s="5" t="n">
        <v>30118</v>
      </c>
      <c r="C5" s="5" t="n">
        <v>39347</v>
      </c>
      <c r="D5" s="5" t="n">
        <v>60267</v>
      </c>
    </row>
    <row r="6" spans="1:4">
      <c r="A6" s="4" t="s">
        <v>84</v>
      </c>
      <c r="B6" s="5" t="n">
        <v>-32139</v>
      </c>
      <c r="C6" s="5" t="n">
        <v>-33564</v>
      </c>
      <c r="D6" s="5" t="n">
        <v>-47653</v>
      </c>
    </row>
    <row r="7" spans="1:4">
      <c r="A7" s="4" t="s">
        <v>85</v>
      </c>
      <c r="B7" s="5" t="n">
        <v>-69130</v>
      </c>
      <c r="C7" s="5" t="n">
        <v>-74746</v>
      </c>
      <c r="D7" s="5" t="n">
        <v>-72187</v>
      </c>
    </row>
    <row r="8" spans="1:4">
      <c r="A8" s="4" t="s">
        <v>86</v>
      </c>
      <c r="B8" s="5" t="n">
        <v>-27450</v>
      </c>
      <c r="C8" s="5" t="n">
        <v>-36811</v>
      </c>
      <c r="D8" s="5" t="n">
        <v>-58011</v>
      </c>
    </row>
    <row r="9" spans="1:4">
      <c r="A9" s="4" t="s">
        <v>87</v>
      </c>
      <c r="B9" s="5" t="n">
        <v>-23105</v>
      </c>
      <c r="C9" s="5" t="n">
        <v>-24146</v>
      </c>
      <c r="D9" s="5" t="n">
        <v>-21264</v>
      </c>
    </row>
    <row r="10" spans="1:4">
      <c r="A10" s="4" t="s">
        <v>88</v>
      </c>
      <c r="B10" s="5" t="n">
        <v>-3523</v>
      </c>
      <c r="C10" s="5" t="n">
        <v>-3823</v>
      </c>
      <c r="D10" s="5" t="n">
        <v>-3822</v>
      </c>
    </row>
    <row r="11" spans="1:4">
      <c r="A11" s="4" t="s">
        <v>89</v>
      </c>
      <c r="B11" s="5" t="n">
        <v>-6870</v>
      </c>
      <c r="C11" s="5" t="n">
        <v>-7280</v>
      </c>
      <c r="D11" s="5" t="n">
        <v>-5838</v>
      </c>
    </row>
    <row r="12" spans="1:4">
      <c r="A12" s="4" t="s">
        <v>90</v>
      </c>
      <c r="B12" s="5" t="n">
        <v>-14294</v>
      </c>
      <c r="C12" s="5" t="n">
        <v>-14008</v>
      </c>
      <c r="D12" s="5" t="n">
        <v>-14764</v>
      </c>
    </row>
    <row r="13" spans="1:4">
      <c r="A13" s="4" t="s">
        <v>91</v>
      </c>
      <c r="B13" s="5" t="n">
        <v>-1304</v>
      </c>
      <c r="C13" s="5" t="n">
        <v>52</v>
      </c>
      <c r="D13" s="5" t="n">
        <v>-548</v>
      </c>
    </row>
    <row r="14" spans="1:4">
      <c r="A14" s="4" t="s">
        <v>92</v>
      </c>
      <c r="B14" s="5" t="n">
        <v>-9740</v>
      </c>
      <c r="C14" s="5" t="n">
        <v>-11976</v>
      </c>
      <c r="D14" s="5" t="n">
        <v>-9275</v>
      </c>
    </row>
    <row r="15" spans="1:4">
      <c r="A15" s="4" t="s">
        <v>93</v>
      </c>
      <c r="B15" s="5" t="n">
        <v>0</v>
      </c>
      <c r="C15" s="5" t="n">
        <v>0</v>
      </c>
      <c r="D15" s="5" t="n">
        <v>-27281</v>
      </c>
    </row>
    <row r="16" spans="1:4">
      <c r="A16" s="4" t="s">
        <v>94</v>
      </c>
      <c r="B16" s="5" t="n">
        <v>-24240</v>
      </c>
      <c r="C16" s="5" t="n">
        <v>-27082</v>
      </c>
      <c r="D16" s="5" t="n">
        <v>-27837</v>
      </c>
    </row>
    <row r="17" spans="1:4">
      <c r="A17" s="4" t="s">
        <v>95</v>
      </c>
      <c r="B17" s="5" t="n">
        <v>815</v>
      </c>
      <c r="C17" s="5" t="n">
        <v>569</v>
      </c>
      <c r="D17" s="5" t="n">
        <v>291</v>
      </c>
    </row>
    <row r="18" spans="1:4">
      <c r="A18" s="4" t="s">
        <v>96</v>
      </c>
      <c r="B18" s="5" t="n">
        <v>1722</v>
      </c>
      <c r="C18" s="5" t="n">
        <v>219</v>
      </c>
      <c r="D18" s="5" t="n">
        <v>1494</v>
      </c>
    </row>
    <row r="19" spans="1:4">
      <c r="A19" s="4" t="s">
        <v>97</v>
      </c>
      <c r="B19" s="5" t="n">
        <v>61</v>
      </c>
      <c r="C19" s="5" t="n">
        <v>235</v>
      </c>
      <c r="D19" s="5" t="n">
        <v>941</v>
      </c>
    </row>
    <row r="20" spans="1:4">
      <c r="A20" s="4" t="s">
        <v>98</v>
      </c>
      <c r="B20" s="5" t="n">
        <v>11139</v>
      </c>
      <c r="C20" s="5" t="n">
        <v>18687</v>
      </c>
      <c r="D20" s="5" t="n">
        <v>-16980</v>
      </c>
    </row>
    <row r="21" spans="1:4">
      <c r="A21" s="4" t="s">
        <v>99</v>
      </c>
      <c r="B21" s="5" t="n">
        <v>-982</v>
      </c>
      <c r="C21" s="5" t="n">
        <v>3551</v>
      </c>
      <c r="D21" s="5" t="n">
        <v>276</v>
      </c>
    </row>
    <row r="22" spans="1:4">
      <c r="A22" s="4" t="s">
        <v>100</v>
      </c>
      <c r="B22" s="6" t="n">
        <v>10157</v>
      </c>
      <c r="C22" s="6" t="n">
        <v>22238</v>
      </c>
      <c r="D22" s="6" t="n">
        <v>-16704</v>
      </c>
    </row>
    <row r="23" spans="1:4">
      <c r="A23" s="4" t="s">
        <v>101</v>
      </c>
      <c r="B23" s="7" t="n">
        <v>0.51</v>
      </c>
      <c r="C23" s="7" t="n">
        <v>1.11</v>
      </c>
      <c r="D23" s="7" t="n">
        <v>-0.84</v>
      </c>
    </row>
    <row r="24" spans="1:4">
      <c r="A24" s="4" t="s">
        <v>102</v>
      </c>
      <c r="B24" s="5" t="n">
        <v>20000</v>
      </c>
      <c r="C24" s="5" t="n">
        <v>20000</v>
      </c>
      <c r="D24" s="5" t="n">
        <v>20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2</v>
      </c>
      <c r="B1" s="2" t="s">
        <v>1</v>
      </c>
    </row>
    <row r="2" spans="1:2">
      <c r="B2" s="2" t="s">
        <v>28</v>
      </c>
    </row>
    <row r="3" spans="1:2">
      <c r="A3" s="3" t="s">
        <v>207</v>
      </c>
    </row>
    <row r="4" spans="1:2">
      <c r="A4" s="4" t="s">
        <v>85</v>
      </c>
      <c r="B4" s="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4</v>
      </c>
      <c r="B1" s="2" t="s">
        <v>1</v>
      </c>
    </row>
    <row r="2" spans="1:2">
      <c r="B2" s="2" t="s">
        <v>28</v>
      </c>
    </row>
    <row r="3" spans="1:2">
      <c r="A3" s="3" t="s">
        <v>211</v>
      </c>
    </row>
    <row r="4" spans="1:2">
      <c r="A4" s="4" t="s">
        <v>90</v>
      </c>
      <c r="B4" s="4" t="s">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8</v>
      </c>
    </row>
    <row r="3" spans="1:2">
      <c r="A3" s="3" t="s">
        <v>219</v>
      </c>
    </row>
    <row r="4" spans="1:2">
      <c r="A4" s="4" t="s">
        <v>357</v>
      </c>
      <c r="B4" s="4" t="s">
        <v>358</v>
      </c>
    </row>
    <row r="5" spans="1:2">
      <c r="A5" s="4" t="s">
        <v>359</v>
      </c>
      <c r="B5" s="4" t="s">
        <v>360</v>
      </c>
    </row>
    <row r="6" spans="1:2">
      <c r="A6" s="4" t="s">
        <v>361</v>
      </c>
      <c r="B6" s="4" t="s">
        <v>362</v>
      </c>
    </row>
    <row r="7" spans="1:2">
      <c r="A7" s="4" t="s">
        <v>363</v>
      </c>
      <c r="B7" s="4" t="s">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65</v>
      </c>
      <c r="B1" s="2" t="s">
        <v>1</v>
      </c>
    </row>
    <row r="2" spans="1:2">
      <c r="B2" s="2" t="s">
        <v>28</v>
      </c>
    </row>
    <row r="3" spans="1:2">
      <c r="A3" s="3" t="s">
        <v>223</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53"/>
  </cols>
  <sheetData>
    <row r="1" spans="1:2">
      <c r="A1" s="1" t="s">
        <v>370</v>
      </c>
      <c r="B1" s="2" t="s">
        <v>1</v>
      </c>
    </row>
    <row r="2" spans="1:2">
      <c r="B2" s="2" t="s">
        <v>28</v>
      </c>
    </row>
    <row r="3" spans="1:2">
      <c r="A3" s="3" t="s">
        <v>226</v>
      </c>
    </row>
    <row r="4" spans="1:2">
      <c r="A4" s="4" t="s">
        <v>371</v>
      </c>
      <c r="B4" s="4" t="s">
        <v>3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3</v>
      </c>
      <c r="B1" s="2" t="s">
        <v>1</v>
      </c>
    </row>
    <row r="2" spans="1:2">
      <c r="B2" s="2" t="s">
        <v>28</v>
      </c>
    </row>
    <row r="3" spans="1:2">
      <c r="A3" s="3" t="s">
        <v>238</v>
      </c>
    </row>
    <row r="4" spans="1:2">
      <c r="A4" s="4" t="s">
        <v>374</v>
      </c>
      <c r="B4" s="4" t="s">
        <v>3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76</v>
      </c>
      <c r="B1" s="2" t="s">
        <v>1</v>
      </c>
    </row>
    <row r="2" spans="1:2">
      <c r="B2" s="2" t="s">
        <v>28</v>
      </c>
    </row>
    <row r="3" spans="1:2">
      <c r="A3" s="3" t="s">
        <v>242</v>
      </c>
    </row>
    <row r="4" spans="1:2">
      <c r="A4" s="4" t="s">
        <v>377</v>
      </c>
      <c r="B4" s="4" t="s">
        <v>3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16"/>
  </cols>
  <sheetData>
    <row r="1" spans="1:2">
      <c r="A1" s="1" t="s">
        <v>379</v>
      </c>
      <c r="B1" s="2" t="s">
        <v>1</v>
      </c>
    </row>
    <row r="2" spans="1:2">
      <c r="B2" s="2" t="s">
        <v>28</v>
      </c>
    </row>
    <row r="3" spans="1:2">
      <c r="A3" s="4" t="s">
        <v>380</v>
      </c>
      <c r="B3" s="4" t="s">
        <v>381</v>
      </c>
    </row>
    <row r="4" spans="1:2">
      <c r="A4" s="4" t="s">
        <v>382</v>
      </c>
    </row>
    <row r="5" spans="1:2">
      <c r="A5" s="4" t="s">
        <v>383</v>
      </c>
      <c r="B5" s="4" t="s">
        <v>3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51"/>
  <sheetViews>
    <sheetView workbookViewId="0">
      <selection activeCell="A1" sqref="A1"/>
    </sheetView>
  </sheetViews>
  <sheetFormatPr baseColWidth="8" defaultRowHeight="15" outlineLevelCol="0"/>
  <cols>
    <col customWidth="1" max="1" min="1" width="80"/>
    <col customWidth="1" max="2" min="2" width="45"/>
  </cols>
  <sheetData>
    <row r="1" spans="1:2">
      <c r="A1" s="1" t="s">
        <v>385</v>
      </c>
      <c r="B1" s="2" t="s">
        <v>1</v>
      </c>
    </row>
    <row r="2" spans="1:2">
      <c r="B2" s="2" t="s">
        <v>28</v>
      </c>
    </row>
    <row r="3" spans="1:2">
      <c r="A3" s="4" t="s">
        <v>386</v>
      </c>
    </row>
    <row r="4" spans="1:2">
      <c r="A4" s="3" t="s">
        <v>387</v>
      </c>
    </row>
    <row r="5" spans="1:2">
      <c r="A5" s="4" t="s">
        <v>388</v>
      </c>
      <c r="B5" s="4" t="s">
        <v>389</v>
      </c>
    </row>
    <row r="6" spans="1:2">
      <c r="A6" s="4" t="s">
        <v>390</v>
      </c>
      <c r="B6" s="4" t="s">
        <v>391</v>
      </c>
    </row>
    <row r="7" spans="1:2">
      <c r="A7" s="4" t="s">
        <v>392</v>
      </c>
      <c r="B7" s="4" t="s">
        <v>393</v>
      </c>
    </row>
    <row r="8" spans="1:2">
      <c r="A8" s="3" t="s">
        <v>394</v>
      </c>
    </row>
    <row r="9" spans="1:2">
      <c r="A9" s="5" t="n">
        <v>2016</v>
      </c>
      <c r="B9" s="4" t="s">
        <v>395</v>
      </c>
    </row>
    <row r="10" spans="1:2">
      <c r="A10" s="5" t="n">
        <v>2015</v>
      </c>
      <c r="B10" s="4" t="s">
        <v>395</v>
      </c>
    </row>
    <row r="11" spans="1:2">
      <c r="A11" s="5" t="n">
        <v>2014</v>
      </c>
      <c r="B11" s="4" t="s">
        <v>395</v>
      </c>
    </row>
    <row r="12" spans="1:2">
      <c r="A12" s="4" t="s">
        <v>396</v>
      </c>
    </row>
    <row r="13" spans="1:2">
      <c r="A13" s="3" t="s">
        <v>387</v>
      </c>
    </row>
    <row r="14" spans="1:2">
      <c r="A14" s="4" t="s">
        <v>388</v>
      </c>
      <c r="B14" s="4" t="s">
        <v>389</v>
      </c>
    </row>
    <row r="15" spans="1:2">
      <c r="A15" s="4" t="s">
        <v>390</v>
      </c>
      <c r="B15" s="4" t="s">
        <v>397</v>
      </c>
    </row>
    <row r="16" spans="1:2">
      <c r="A16" s="4" t="s">
        <v>392</v>
      </c>
      <c r="B16" s="4" t="s">
        <v>393</v>
      </c>
    </row>
    <row r="17" spans="1:2">
      <c r="A17" s="3" t="s">
        <v>394</v>
      </c>
    </row>
    <row r="18" spans="1:2">
      <c r="A18" s="5" t="n">
        <v>2016</v>
      </c>
      <c r="B18" s="4" t="s">
        <v>395</v>
      </c>
    </row>
    <row r="19" spans="1:2">
      <c r="A19" s="5" t="n">
        <v>2015</v>
      </c>
      <c r="B19" s="4" t="s">
        <v>395</v>
      </c>
    </row>
    <row r="20" spans="1:2">
      <c r="A20" s="5" t="n">
        <v>2014</v>
      </c>
      <c r="B20" s="4" t="s">
        <v>398</v>
      </c>
    </row>
    <row r="21" spans="1:2">
      <c r="A21" s="4" t="s">
        <v>399</v>
      </c>
    </row>
    <row r="22" spans="1:2">
      <c r="A22" s="3" t="s">
        <v>387</v>
      </c>
    </row>
    <row r="23" spans="1:2">
      <c r="A23" s="4" t="s">
        <v>388</v>
      </c>
      <c r="B23" s="4" t="s">
        <v>389</v>
      </c>
    </row>
    <row r="24" spans="1:2">
      <c r="A24" s="4" t="s">
        <v>390</v>
      </c>
      <c r="B24" s="4" t="s">
        <v>400</v>
      </c>
    </row>
    <row r="25" spans="1:2">
      <c r="A25" s="4" t="s">
        <v>392</v>
      </c>
      <c r="B25" s="4" t="s">
        <v>393</v>
      </c>
    </row>
    <row r="26" spans="1:2">
      <c r="A26" s="3" t="s">
        <v>394</v>
      </c>
    </row>
    <row r="27" spans="1:2">
      <c r="A27" s="5" t="n">
        <v>2016</v>
      </c>
      <c r="B27" s="4" t="s">
        <v>395</v>
      </c>
    </row>
    <row r="28" spans="1:2">
      <c r="A28" s="5" t="n">
        <v>2015</v>
      </c>
      <c r="B28" s="4" t="s">
        <v>395</v>
      </c>
    </row>
    <row r="29" spans="1:2">
      <c r="A29" s="5" t="n">
        <v>2014</v>
      </c>
      <c r="B29" s="4" t="s">
        <v>395</v>
      </c>
    </row>
    <row r="30" spans="1:2">
      <c r="A30" s="4" t="s">
        <v>401</v>
      </c>
    </row>
    <row r="31" spans="1:2">
      <c r="A31" s="3" t="s">
        <v>387</v>
      </c>
    </row>
    <row r="32" spans="1:2">
      <c r="A32" s="4" t="s">
        <v>388</v>
      </c>
      <c r="B32" s="4" t="s">
        <v>402</v>
      </c>
    </row>
    <row r="33" spans="1:2">
      <c r="A33" s="4" t="s">
        <v>390</v>
      </c>
      <c r="B33" s="4" t="s">
        <v>403</v>
      </c>
    </row>
    <row r="34" spans="1:2">
      <c r="A34" s="4" t="s">
        <v>392</v>
      </c>
      <c r="B34" s="4" t="s">
        <v>393</v>
      </c>
    </row>
    <row r="35" spans="1:2">
      <c r="A35" s="3" t="s">
        <v>394</v>
      </c>
    </row>
    <row r="36" spans="1:2">
      <c r="A36" s="5" t="n">
        <v>2016</v>
      </c>
      <c r="B36" s="4" t="s">
        <v>395</v>
      </c>
    </row>
    <row r="37" spans="1:2">
      <c r="A37" s="5" t="n">
        <v>2015</v>
      </c>
      <c r="B37" s="4" t="s">
        <v>395</v>
      </c>
    </row>
    <row r="38" spans="1:2">
      <c r="A38" s="5" t="n">
        <v>2014</v>
      </c>
      <c r="B38" s="4" t="s">
        <v>395</v>
      </c>
    </row>
    <row r="39" spans="1:2">
      <c r="A39" s="4" t="s">
        <v>404</v>
      </c>
    </row>
    <row r="40" spans="1:2">
      <c r="A40" s="3" t="s">
        <v>387</v>
      </c>
    </row>
    <row r="41" spans="1:2">
      <c r="A41" s="4" t="s">
        <v>388</v>
      </c>
      <c r="B41" s="4" t="s">
        <v>389</v>
      </c>
    </row>
    <row r="42" spans="1:2">
      <c r="A42" s="4" t="s">
        <v>390</v>
      </c>
      <c r="B42" s="4" t="s">
        <v>400</v>
      </c>
    </row>
    <row r="43" spans="1:2">
      <c r="A43" s="4" t="s">
        <v>392</v>
      </c>
      <c r="B43" s="4" t="s">
        <v>393</v>
      </c>
    </row>
    <row r="44" spans="1:2">
      <c r="A44" s="3" t="s">
        <v>394</v>
      </c>
    </row>
    <row r="45" spans="1:2">
      <c r="A45" s="5" t="n">
        <v>2016</v>
      </c>
      <c r="B45" s="4" t="s">
        <v>395</v>
      </c>
    </row>
    <row r="46" spans="1:2">
      <c r="A46" s="5" t="n">
        <v>2015</v>
      </c>
      <c r="B46" s="4" t="s">
        <v>395</v>
      </c>
    </row>
    <row r="47" spans="1:2">
      <c r="A47" s="5" t="n">
        <v>2014</v>
      </c>
      <c r="B47" s="4" t="s">
        <v>395</v>
      </c>
    </row>
    <row r="48" spans="1:2">
      <c r="A48" s="4" t="s">
        <v>405</v>
      </c>
    </row>
    <row r="49" spans="1:2">
      <c r="A49" s="3" t="s">
        <v>387</v>
      </c>
    </row>
    <row r="50" spans="1:2">
      <c r="A50" s="4" t="s">
        <v>388</v>
      </c>
      <c r="B50" s="4" t="s">
        <v>389</v>
      </c>
    </row>
    <row r="51" spans="1:2">
      <c r="A51" s="4" t="s">
        <v>390</v>
      </c>
      <c r="B51" s="4" t="s">
        <v>406</v>
      </c>
    </row>
    <row r="52" spans="1:2">
      <c r="A52" s="4" t="s">
        <v>392</v>
      </c>
      <c r="B52" s="4" t="s">
        <v>393</v>
      </c>
    </row>
    <row r="53" spans="1:2">
      <c r="A53" s="3" t="s">
        <v>394</v>
      </c>
    </row>
    <row r="54" spans="1:2">
      <c r="A54" s="5" t="n">
        <v>2016</v>
      </c>
      <c r="B54" s="4" t="s">
        <v>395</v>
      </c>
    </row>
    <row r="55" spans="1:2">
      <c r="A55" s="5" t="n">
        <v>2015</v>
      </c>
      <c r="B55" s="4" t="s">
        <v>395</v>
      </c>
    </row>
    <row r="56" spans="1:2">
      <c r="A56" s="5" t="n">
        <v>2014</v>
      </c>
      <c r="B56" s="4" t="s">
        <v>395</v>
      </c>
    </row>
    <row r="57" spans="1:2">
      <c r="A57" s="4" t="s">
        <v>407</v>
      </c>
    </row>
    <row r="58" spans="1:2">
      <c r="A58" s="3" t="s">
        <v>387</v>
      </c>
    </row>
    <row r="59" spans="1:2">
      <c r="A59" s="4" t="s">
        <v>388</v>
      </c>
      <c r="B59" s="4" t="s">
        <v>408</v>
      </c>
    </row>
    <row r="60" spans="1:2">
      <c r="A60" s="4" t="s">
        <v>390</v>
      </c>
      <c r="B60" s="4" t="s">
        <v>409</v>
      </c>
    </row>
    <row r="61" spans="1:2">
      <c r="A61" s="4" t="s">
        <v>392</v>
      </c>
      <c r="B61" s="4" t="s">
        <v>393</v>
      </c>
    </row>
    <row r="62" spans="1:2">
      <c r="A62" s="3" t="s">
        <v>394</v>
      </c>
    </row>
    <row r="63" spans="1:2">
      <c r="A63" s="5" t="n">
        <v>2016</v>
      </c>
      <c r="B63" s="4" t="s">
        <v>395</v>
      </c>
    </row>
    <row r="64" spans="1:2">
      <c r="A64" s="5" t="n">
        <v>2015</v>
      </c>
      <c r="B64" s="4" t="s">
        <v>395</v>
      </c>
    </row>
    <row r="65" spans="1:2">
      <c r="A65" s="5" t="n">
        <v>2014</v>
      </c>
      <c r="B65" s="4" t="s">
        <v>395</v>
      </c>
    </row>
    <row r="66" spans="1:2">
      <c r="A66" s="4" t="s">
        <v>410</v>
      </c>
    </row>
    <row r="67" spans="1:2">
      <c r="A67" s="3" t="s">
        <v>387</v>
      </c>
    </row>
    <row r="68" spans="1:2">
      <c r="A68" s="4" t="s">
        <v>388</v>
      </c>
      <c r="B68" s="4" t="s">
        <v>408</v>
      </c>
    </row>
    <row r="69" spans="1:2">
      <c r="A69" s="4" t="s">
        <v>390</v>
      </c>
      <c r="B69" s="4" t="s">
        <v>409</v>
      </c>
    </row>
    <row r="70" spans="1:2">
      <c r="A70" s="4" t="s">
        <v>392</v>
      </c>
      <c r="B70" s="4" t="s">
        <v>393</v>
      </c>
    </row>
    <row r="71" spans="1:2">
      <c r="A71" s="3" t="s">
        <v>394</v>
      </c>
    </row>
    <row r="72" spans="1:2">
      <c r="A72" s="5" t="n">
        <v>2016</v>
      </c>
      <c r="B72" s="4" t="s">
        <v>395</v>
      </c>
    </row>
    <row r="73" spans="1:2">
      <c r="A73" s="5" t="n">
        <v>2015</v>
      </c>
      <c r="B73" s="4" t="s">
        <v>395</v>
      </c>
    </row>
    <row r="74" spans="1:2">
      <c r="A74" s="5" t="n">
        <v>2014</v>
      </c>
      <c r="B74" s="4" t="s">
        <v>395</v>
      </c>
    </row>
    <row r="75" spans="1:2">
      <c r="A75" s="4" t="s">
        <v>411</v>
      </c>
    </row>
    <row r="76" spans="1:2">
      <c r="A76" s="3" t="s">
        <v>387</v>
      </c>
    </row>
    <row r="77" spans="1:2">
      <c r="A77" s="4" t="s">
        <v>388</v>
      </c>
      <c r="B77" s="4" t="s">
        <v>408</v>
      </c>
    </row>
    <row r="78" spans="1:2">
      <c r="A78" s="4" t="s">
        <v>390</v>
      </c>
      <c r="B78" s="4" t="s">
        <v>409</v>
      </c>
    </row>
    <row r="79" spans="1:2">
      <c r="A79" s="4" t="s">
        <v>392</v>
      </c>
      <c r="B79" s="4" t="s">
        <v>393</v>
      </c>
    </row>
    <row r="80" spans="1:2">
      <c r="A80" s="3" t="s">
        <v>394</v>
      </c>
    </row>
    <row r="81" spans="1:2">
      <c r="A81" s="5" t="n">
        <v>2016</v>
      </c>
      <c r="B81" s="4" t="s">
        <v>395</v>
      </c>
    </row>
    <row r="82" spans="1:2">
      <c r="A82" s="5" t="n">
        <v>2015</v>
      </c>
      <c r="B82" s="4" t="s">
        <v>395</v>
      </c>
    </row>
    <row r="83" spans="1:2">
      <c r="A83" s="5" t="n">
        <v>2014</v>
      </c>
      <c r="B83" s="4" t="s">
        <v>395</v>
      </c>
    </row>
    <row r="84" spans="1:2">
      <c r="A84" s="4" t="s">
        <v>412</v>
      </c>
    </row>
    <row r="85" spans="1:2">
      <c r="A85" s="3" t="s">
        <v>387</v>
      </c>
    </row>
    <row r="86" spans="1:2">
      <c r="A86" s="4" t="s">
        <v>388</v>
      </c>
      <c r="B86" s="4" t="s">
        <v>408</v>
      </c>
    </row>
    <row r="87" spans="1:2">
      <c r="A87" s="4" t="s">
        <v>390</v>
      </c>
      <c r="B87" s="4" t="s">
        <v>409</v>
      </c>
    </row>
    <row r="88" spans="1:2">
      <c r="A88" s="4" t="s">
        <v>392</v>
      </c>
      <c r="B88" s="4" t="s">
        <v>393</v>
      </c>
    </row>
    <row r="89" spans="1:2">
      <c r="A89" s="3" t="s">
        <v>394</v>
      </c>
    </row>
    <row r="90" spans="1:2">
      <c r="A90" s="5" t="n">
        <v>2016</v>
      </c>
      <c r="B90" s="4" t="s">
        <v>395</v>
      </c>
    </row>
    <row r="91" spans="1:2">
      <c r="A91" s="5" t="n">
        <v>2015</v>
      </c>
      <c r="B91" s="4" t="s">
        <v>395</v>
      </c>
    </row>
    <row r="92" spans="1:2">
      <c r="A92" s="5" t="n">
        <v>2014</v>
      </c>
      <c r="B92" s="4" t="s">
        <v>395</v>
      </c>
    </row>
    <row r="93" spans="1:2">
      <c r="A93" s="4" t="s">
        <v>413</v>
      </c>
    </row>
    <row r="94" spans="1:2">
      <c r="A94" s="3" t="s">
        <v>387</v>
      </c>
    </row>
    <row r="95" spans="1:2">
      <c r="A95" s="4" t="s">
        <v>388</v>
      </c>
      <c r="B95" s="4" t="s">
        <v>389</v>
      </c>
    </row>
    <row r="96" spans="1:2">
      <c r="A96" s="4" t="s">
        <v>390</v>
      </c>
      <c r="B96" s="4" t="s">
        <v>414</v>
      </c>
    </row>
    <row r="97" spans="1:2">
      <c r="A97" s="4" t="s">
        <v>392</v>
      </c>
      <c r="B97" s="4" t="s">
        <v>393</v>
      </c>
    </row>
    <row r="98" spans="1:2">
      <c r="A98" s="3" t="s">
        <v>394</v>
      </c>
    </row>
    <row r="99" spans="1:2">
      <c r="A99" s="5" t="n">
        <v>2016</v>
      </c>
      <c r="B99" s="4" t="s">
        <v>395</v>
      </c>
    </row>
    <row r="100" spans="1:2">
      <c r="A100" s="5" t="n">
        <v>2015</v>
      </c>
      <c r="B100" s="4" t="s">
        <v>395</v>
      </c>
    </row>
    <row r="101" spans="1:2">
      <c r="A101" s="5" t="n">
        <v>2014</v>
      </c>
      <c r="B101" s="4" t="s">
        <v>395</v>
      </c>
    </row>
    <row r="102" spans="1:2">
      <c r="A102" s="4" t="s">
        <v>415</v>
      </c>
    </row>
    <row r="103" spans="1:2">
      <c r="A103" s="3" t="s">
        <v>387</v>
      </c>
    </row>
    <row r="104" spans="1:2">
      <c r="A104" s="4" t="s">
        <v>388</v>
      </c>
      <c r="B104" s="4" t="s">
        <v>416</v>
      </c>
    </row>
    <row r="105" spans="1:2">
      <c r="A105" s="4" t="s">
        <v>390</v>
      </c>
      <c r="B105" s="4" t="s">
        <v>417</v>
      </c>
    </row>
    <row r="106" spans="1:2">
      <c r="A106" s="4" t="s">
        <v>392</v>
      </c>
      <c r="B106" s="4" t="s">
        <v>393</v>
      </c>
    </row>
    <row r="107" spans="1:2">
      <c r="A107" s="3" t="s">
        <v>394</v>
      </c>
    </row>
    <row r="108" spans="1:2">
      <c r="A108" s="5" t="n">
        <v>2016</v>
      </c>
      <c r="B108" s="4" t="s">
        <v>395</v>
      </c>
    </row>
    <row r="109" spans="1:2">
      <c r="A109" s="5" t="n">
        <v>2015</v>
      </c>
      <c r="B109" s="4" t="s">
        <v>395</v>
      </c>
    </row>
    <row r="110" spans="1:2">
      <c r="A110" s="5" t="n">
        <v>2014</v>
      </c>
      <c r="B110" s="4" t="s">
        <v>395</v>
      </c>
    </row>
    <row r="111" spans="1:2">
      <c r="A111" s="4" t="s">
        <v>418</v>
      </c>
    </row>
    <row r="112" spans="1:2">
      <c r="A112" s="3" t="s">
        <v>387</v>
      </c>
    </row>
    <row r="113" spans="1:2">
      <c r="A113" s="4" t="s">
        <v>388</v>
      </c>
      <c r="B113" s="4" t="s">
        <v>416</v>
      </c>
    </row>
    <row r="114" spans="1:2">
      <c r="A114" s="4" t="s">
        <v>390</v>
      </c>
      <c r="B114" s="4" t="s">
        <v>419</v>
      </c>
    </row>
    <row r="115" spans="1:2">
      <c r="A115" s="4" t="s">
        <v>392</v>
      </c>
      <c r="B115" s="4" t="s">
        <v>393</v>
      </c>
    </row>
    <row r="116" spans="1:2">
      <c r="A116" s="3" t="s">
        <v>394</v>
      </c>
    </row>
    <row r="117" spans="1:2">
      <c r="A117" s="5" t="n">
        <v>2016</v>
      </c>
      <c r="B117" s="4" t="s">
        <v>395</v>
      </c>
    </row>
    <row r="118" spans="1:2">
      <c r="A118" s="5" t="n">
        <v>2015</v>
      </c>
      <c r="B118" s="4" t="s">
        <v>395</v>
      </c>
    </row>
    <row r="119" spans="1:2">
      <c r="A119" s="5" t="n">
        <v>2014</v>
      </c>
      <c r="B119" s="4" t="s">
        <v>395</v>
      </c>
    </row>
    <row r="120" spans="1:2">
      <c r="A120" s="4" t="s">
        <v>420</v>
      </c>
    </row>
    <row r="121" spans="1:2">
      <c r="A121" s="3" t="s">
        <v>387</v>
      </c>
    </row>
    <row r="122" spans="1:2">
      <c r="A122" s="4" t="s">
        <v>388</v>
      </c>
      <c r="B122" s="4" t="s">
        <v>408</v>
      </c>
    </row>
    <row r="123" spans="1:2">
      <c r="A123" s="4" t="s">
        <v>390</v>
      </c>
      <c r="B123" s="4" t="s">
        <v>421</v>
      </c>
    </row>
    <row r="124" spans="1:2">
      <c r="A124" s="4" t="s">
        <v>392</v>
      </c>
      <c r="B124" s="4" t="s">
        <v>393</v>
      </c>
    </row>
    <row r="125" spans="1:2">
      <c r="A125" s="3" t="s">
        <v>394</v>
      </c>
    </row>
    <row r="126" spans="1:2">
      <c r="A126" s="5" t="n">
        <v>2016</v>
      </c>
      <c r="B126" s="4" t="s">
        <v>395</v>
      </c>
    </row>
    <row r="127" spans="1:2">
      <c r="A127" s="5" t="n">
        <v>2015</v>
      </c>
      <c r="B127" s="4" t="s">
        <v>395</v>
      </c>
    </row>
    <row r="128" spans="1:2">
      <c r="A128" s="5" t="n">
        <v>2014</v>
      </c>
      <c r="B128" s="4" t="s">
        <v>395</v>
      </c>
    </row>
    <row r="129" spans="1:2">
      <c r="A129" s="4" t="s">
        <v>422</v>
      </c>
    </row>
    <row r="130" spans="1:2">
      <c r="A130" s="3" t="s">
        <v>387</v>
      </c>
    </row>
    <row r="131" spans="1:2">
      <c r="A131" s="4" t="s">
        <v>388</v>
      </c>
      <c r="B131" s="4" t="s">
        <v>423</v>
      </c>
    </row>
    <row r="132" spans="1:2">
      <c r="A132" s="4" t="s">
        <v>390</v>
      </c>
      <c r="B132" s="4" t="s">
        <v>424</v>
      </c>
    </row>
    <row r="133" spans="1:2">
      <c r="A133" s="4" t="s">
        <v>392</v>
      </c>
      <c r="B133" s="4" t="s">
        <v>393</v>
      </c>
    </row>
    <row r="134" spans="1:2">
      <c r="A134" s="3" t="s">
        <v>394</v>
      </c>
    </row>
    <row r="135" spans="1:2">
      <c r="A135" s="5" t="n">
        <v>2016</v>
      </c>
      <c r="B135" s="4" t="s">
        <v>395</v>
      </c>
    </row>
    <row r="136" spans="1:2">
      <c r="A136" s="5" t="n">
        <v>2015</v>
      </c>
      <c r="B136" s="4" t="s">
        <v>395</v>
      </c>
    </row>
    <row r="137" spans="1:2">
      <c r="A137" s="5" t="n">
        <v>2014</v>
      </c>
      <c r="B137" s="4" t="s">
        <v>395</v>
      </c>
    </row>
    <row r="138" spans="1:2">
      <c r="A138" s="4" t="s">
        <v>425</v>
      </c>
    </row>
    <row r="139" spans="1:2">
      <c r="A139" s="3" t="s">
        <v>387</v>
      </c>
    </row>
    <row r="140" spans="1:2">
      <c r="A140" s="4" t="s">
        <v>388</v>
      </c>
      <c r="B140" s="4" t="s">
        <v>423</v>
      </c>
    </row>
    <row r="141" spans="1:2">
      <c r="A141" s="4" t="s">
        <v>390</v>
      </c>
      <c r="B141" s="4" t="s">
        <v>426</v>
      </c>
    </row>
    <row r="142" spans="1:2">
      <c r="A142" s="4" t="s">
        <v>392</v>
      </c>
      <c r="B142" s="4" t="s">
        <v>393</v>
      </c>
    </row>
    <row r="143" spans="1:2">
      <c r="A143" s="3" t="s">
        <v>394</v>
      </c>
    </row>
    <row r="144" spans="1:2">
      <c r="A144" s="5" t="n">
        <v>2016</v>
      </c>
      <c r="B144" s="4" t="s">
        <v>395</v>
      </c>
    </row>
    <row r="145" spans="1:2">
      <c r="A145" s="5" t="n">
        <v>2015</v>
      </c>
      <c r="B145" s="4" t="s">
        <v>395</v>
      </c>
    </row>
    <row r="146" spans="1:2">
      <c r="A146" s="5" t="n">
        <v>2014</v>
      </c>
      <c r="B146" s="4" t="s">
        <v>395</v>
      </c>
    </row>
    <row r="147" spans="1:2">
      <c r="A147" s="4" t="s">
        <v>427</v>
      </c>
    </row>
    <row r="148" spans="1:2">
      <c r="A148" s="3" t="s">
        <v>387</v>
      </c>
    </row>
    <row r="149" spans="1:2">
      <c r="A149" s="4" t="s">
        <v>388</v>
      </c>
      <c r="B149" s="4" t="s">
        <v>428</v>
      </c>
    </row>
    <row r="150" spans="1:2">
      <c r="A150" s="4" t="s">
        <v>390</v>
      </c>
      <c r="B150" s="4" t="s">
        <v>409</v>
      </c>
    </row>
    <row r="151" spans="1:2">
      <c r="A151" s="4" t="s">
        <v>392</v>
      </c>
      <c r="B151" s="4" t="s">
        <v>393</v>
      </c>
    </row>
    <row r="152" spans="1:2">
      <c r="A152" s="3" t="s">
        <v>394</v>
      </c>
    </row>
    <row r="153" spans="1:2">
      <c r="A153" s="5" t="n">
        <v>2016</v>
      </c>
      <c r="B153" s="4" t="s">
        <v>395</v>
      </c>
    </row>
    <row r="154" spans="1:2">
      <c r="A154" s="5" t="n">
        <v>2015</v>
      </c>
      <c r="B154" s="4" t="s">
        <v>395</v>
      </c>
    </row>
    <row r="155" spans="1:2">
      <c r="A155" s="5" t="n">
        <v>2014</v>
      </c>
      <c r="B155" s="4" t="s">
        <v>395</v>
      </c>
    </row>
    <row r="156" spans="1:2">
      <c r="A156" s="4" t="s">
        <v>429</v>
      </c>
    </row>
    <row r="157" spans="1:2">
      <c r="A157" s="3" t="s">
        <v>387</v>
      </c>
    </row>
    <row r="158" spans="1:2">
      <c r="A158" s="4" t="s">
        <v>388</v>
      </c>
      <c r="B158" s="4" t="s">
        <v>428</v>
      </c>
    </row>
    <row r="159" spans="1:2">
      <c r="A159" s="4" t="s">
        <v>390</v>
      </c>
      <c r="B159" s="4" t="s">
        <v>409</v>
      </c>
    </row>
    <row r="160" spans="1:2">
      <c r="A160" s="4" t="s">
        <v>392</v>
      </c>
      <c r="B160" s="4" t="s">
        <v>393</v>
      </c>
    </row>
    <row r="161" spans="1:2">
      <c r="A161" s="3" t="s">
        <v>394</v>
      </c>
    </row>
    <row r="162" spans="1:2">
      <c r="A162" s="5" t="n">
        <v>2016</v>
      </c>
      <c r="B162" s="4" t="s">
        <v>395</v>
      </c>
    </row>
    <row r="163" spans="1:2">
      <c r="A163" s="5" t="n">
        <v>2015</v>
      </c>
      <c r="B163" s="4" t="s">
        <v>395</v>
      </c>
    </row>
    <row r="164" spans="1:2">
      <c r="A164" s="5" t="n">
        <v>2014</v>
      </c>
      <c r="B164" s="4" t="s">
        <v>395</v>
      </c>
    </row>
    <row r="165" spans="1:2">
      <c r="A165" s="4" t="s">
        <v>430</v>
      </c>
    </row>
    <row r="166" spans="1:2">
      <c r="A166" s="3" t="s">
        <v>387</v>
      </c>
    </row>
    <row r="167" spans="1:2">
      <c r="A167" s="4" t="s">
        <v>388</v>
      </c>
      <c r="B167" s="4" t="s">
        <v>431</v>
      </c>
    </row>
    <row r="168" spans="1:2">
      <c r="A168" s="4" t="s">
        <v>390</v>
      </c>
      <c r="B168" s="4" t="s">
        <v>406</v>
      </c>
    </row>
    <row r="169" spans="1:2">
      <c r="A169" s="4" t="s">
        <v>392</v>
      </c>
      <c r="B169" s="4" t="s">
        <v>393</v>
      </c>
    </row>
    <row r="170" spans="1:2">
      <c r="A170" s="3" t="s">
        <v>394</v>
      </c>
    </row>
    <row r="171" spans="1:2">
      <c r="A171" s="5" t="n">
        <v>2016</v>
      </c>
      <c r="B171" s="4" t="s">
        <v>395</v>
      </c>
    </row>
    <row r="172" spans="1:2">
      <c r="A172" s="5" t="n">
        <v>2015</v>
      </c>
      <c r="B172" s="4" t="s">
        <v>395</v>
      </c>
    </row>
    <row r="173" spans="1:2">
      <c r="A173" s="5" t="n">
        <v>2014</v>
      </c>
      <c r="B173" s="4" t="s">
        <v>395</v>
      </c>
    </row>
    <row r="174" spans="1:2">
      <c r="A174" s="4" t="s">
        <v>432</v>
      </c>
    </row>
    <row r="175" spans="1:2">
      <c r="A175" s="3" t="s">
        <v>387</v>
      </c>
    </row>
    <row r="176" spans="1:2">
      <c r="A176" s="4" t="s">
        <v>388</v>
      </c>
      <c r="B176" s="4" t="s">
        <v>408</v>
      </c>
    </row>
    <row r="177" spans="1:2">
      <c r="A177" s="4" t="s">
        <v>390</v>
      </c>
      <c r="B177" s="4" t="s">
        <v>421</v>
      </c>
    </row>
    <row r="178" spans="1:2">
      <c r="A178" s="4" t="s">
        <v>392</v>
      </c>
      <c r="B178" s="4" t="s">
        <v>393</v>
      </c>
    </row>
    <row r="179" spans="1:2">
      <c r="A179" s="3" t="s">
        <v>394</v>
      </c>
    </row>
    <row r="180" spans="1:2">
      <c r="A180" s="5" t="n">
        <v>2016</v>
      </c>
      <c r="B180" s="4" t="s">
        <v>395</v>
      </c>
    </row>
    <row r="181" spans="1:2">
      <c r="A181" s="5" t="n">
        <v>2015</v>
      </c>
      <c r="B181" s="4" t="s">
        <v>395</v>
      </c>
    </row>
    <row r="182" spans="1:2">
      <c r="A182" s="5" t="n">
        <v>2014</v>
      </c>
      <c r="B182" s="4" t="s">
        <v>395</v>
      </c>
    </row>
    <row r="183" spans="1:2">
      <c r="A183" s="4" t="s">
        <v>433</v>
      </c>
    </row>
    <row r="184" spans="1:2">
      <c r="A184" s="3" t="s">
        <v>387</v>
      </c>
    </row>
    <row r="185" spans="1:2">
      <c r="A185" s="4" t="s">
        <v>388</v>
      </c>
      <c r="B185" s="4" t="s">
        <v>434</v>
      </c>
    </row>
    <row r="186" spans="1:2">
      <c r="A186" s="4" t="s">
        <v>390</v>
      </c>
      <c r="B186" s="4" t="s">
        <v>409</v>
      </c>
    </row>
    <row r="187" spans="1:2">
      <c r="A187" s="4" t="s">
        <v>392</v>
      </c>
      <c r="B187" s="4" t="s">
        <v>393</v>
      </c>
    </row>
    <row r="188" spans="1:2">
      <c r="A188" s="3" t="s">
        <v>394</v>
      </c>
    </row>
    <row r="189" spans="1:2">
      <c r="A189" s="5" t="n">
        <v>2016</v>
      </c>
      <c r="B189" s="4" t="s">
        <v>395</v>
      </c>
    </row>
    <row r="190" spans="1:2">
      <c r="A190" s="5" t="n">
        <v>2015</v>
      </c>
      <c r="B190" s="4" t="s">
        <v>395</v>
      </c>
    </row>
    <row r="191" spans="1:2">
      <c r="A191" s="5" t="n">
        <v>2014</v>
      </c>
      <c r="B191" s="4" t="s">
        <v>435</v>
      </c>
    </row>
    <row r="192" spans="1:2">
      <c r="A192" s="4" t="s">
        <v>436</v>
      </c>
    </row>
    <row r="193" spans="1:2">
      <c r="A193" s="3" t="s">
        <v>387</v>
      </c>
    </row>
    <row r="194" spans="1:2">
      <c r="A194" s="4" t="s">
        <v>388</v>
      </c>
      <c r="B194" s="4" t="s">
        <v>437</v>
      </c>
    </row>
    <row r="195" spans="1:2">
      <c r="A195" s="4" t="s">
        <v>390</v>
      </c>
      <c r="B195" s="4" t="s">
        <v>438</v>
      </c>
    </row>
    <row r="196" spans="1:2">
      <c r="A196" s="4" t="s">
        <v>392</v>
      </c>
      <c r="B196" s="4" t="s">
        <v>393</v>
      </c>
    </row>
    <row r="197" spans="1:2">
      <c r="A197" s="3" t="s">
        <v>394</v>
      </c>
    </row>
    <row r="198" spans="1:2">
      <c r="A198" s="5" t="n">
        <v>2016</v>
      </c>
      <c r="B198" s="4" t="s">
        <v>395</v>
      </c>
    </row>
    <row r="199" spans="1:2">
      <c r="A199" s="5" t="n">
        <v>2015</v>
      </c>
      <c r="B199" s="4" t="s">
        <v>395</v>
      </c>
    </row>
    <row r="200" spans="1:2">
      <c r="A200" s="5" t="n">
        <v>2014</v>
      </c>
      <c r="B200" s="4" t="s">
        <v>439</v>
      </c>
    </row>
    <row r="201" spans="1:2">
      <c r="A201" s="4" t="s">
        <v>440</v>
      </c>
    </row>
    <row r="202" spans="1:2">
      <c r="A202" s="3" t="s">
        <v>387</v>
      </c>
    </row>
    <row r="203" spans="1:2">
      <c r="A203" s="4" t="s">
        <v>388</v>
      </c>
      <c r="B203" s="4" t="s">
        <v>441</v>
      </c>
    </row>
    <row r="204" spans="1:2">
      <c r="A204" s="4" t="s">
        <v>390</v>
      </c>
      <c r="B204" s="4" t="s">
        <v>397</v>
      </c>
    </row>
    <row r="205" spans="1:2">
      <c r="A205" s="4" t="s">
        <v>392</v>
      </c>
      <c r="B205" s="4" t="s">
        <v>393</v>
      </c>
    </row>
    <row r="206" spans="1:2">
      <c r="A206" s="3" t="s">
        <v>394</v>
      </c>
    </row>
    <row r="207" spans="1:2">
      <c r="A207" s="5" t="n">
        <v>2016</v>
      </c>
      <c r="B207" s="4" t="s">
        <v>395</v>
      </c>
    </row>
    <row r="208" spans="1:2">
      <c r="A208" s="5" t="n">
        <v>2015</v>
      </c>
      <c r="B208" s="4" t="s">
        <v>395</v>
      </c>
    </row>
    <row r="209" spans="1:2">
      <c r="A209" s="5" t="n">
        <v>2014</v>
      </c>
      <c r="B209" s="4" t="s">
        <v>442</v>
      </c>
    </row>
    <row r="210" spans="1:2">
      <c r="A210" s="4" t="s">
        <v>443</v>
      </c>
    </row>
    <row r="211" spans="1:2">
      <c r="A211" s="3" t="s">
        <v>387</v>
      </c>
    </row>
    <row r="212" spans="1:2">
      <c r="A212" s="4" t="s">
        <v>388</v>
      </c>
      <c r="B212" s="4" t="s">
        <v>441</v>
      </c>
    </row>
    <row r="213" spans="1:2">
      <c r="A213" s="4" t="s">
        <v>390</v>
      </c>
      <c r="B213" s="4" t="s">
        <v>397</v>
      </c>
    </row>
    <row r="214" spans="1:2">
      <c r="A214" s="4" t="s">
        <v>392</v>
      </c>
      <c r="B214" s="4" t="s">
        <v>393</v>
      </c>
    </row>
    <row r="215" spans="1:2">
      <c r="A215" s="3" t="s">
        <v>394</v>
      </c>
    </row>
    <row r="216" spans="1:2">
      <c r="A216" s="5" t="n">
        <v>2016</v>
      </c>
      <c r="B216" s="4" t="s">
        <v>395</v>
      </c>
    </row>
    <row r="217" spans="1:2">
      <c r="A217" s="5" t="n">
        <v>2015</v>
      </c>
      <c r="B217" s="4" t="s">
        <v>395</v>
      </c>
    </row>
    <row r="218" spans="1:2">
      <c r="A218" s="5" t="n">
        <v>2014</v>
      </c>
      <c r="B218" s="4" t="s">
        <v>444</v>
      </c>
    </row>
    <row r="219" spans="1:2">
      <c r="A219" s="4" t="s">
        <v>445</v>
      </c>
    </row>
    <row r="220" spans="1:2">
      <c r="A220" s="3" t="s">
        <v>387</v>
      </c>
    </row>
    <row r="221" spans="1:2">
      <c r="A221" s="4" t="s">
        <v>388</v>
      </c>
      <c r="B221" s="4" t="s">
        <v>446</v>
      </c>
    </row>
    <row r="222" spans="1:2">
      <c r="A222" s="4" t="s">
        <v>390</v>
      </c>
      <c r="B222" s="4" t="s">
        <v>447</v>
      </c>
    </row>
    <row r="223" spans="1:2">
      <c r="A223" s="4" t="s">
        <v>392</v>
      </c>
      <c r="B223" s="4" t="s">
        <v>393</v>
      </c>
    </row>
    <row r="224" spans="1:2">
      <c r="A224" s="3" t="s">
        <v>394</v>
      </c>
    </row>
    <row r="225" spans="1:2">
      <c r="A225" s="5" t="n">
        <v>2016</v>
      </c>
      <c r="B225" s="4" t="s">
        <v>395</v>
      </c>
    </row>
    <row r="226" spans="1:2">
      <c r="A226" s="5" t="n">
        <v>2015</v>
      </c>
      <c r="B226" s="4" t="s">
        <v>395</v>
      </c>
    </row>
    <row r="227" spans="1:2">
      <c r="A227" s="5" t="n">
        <v>2014</v>
      </c>
      <c r="B227" s="4" t="s">
        <v>448</v>
      </c>
    </row>
    <row r="228" spans="1:2">
      <c r="A228" s="4" t="s">
        <v>449</v>
      </c>
    </row>
    <row r="229" spans="1:2">
      <c r="A229" s="3" t="s">
        <v>387</v>
      </c>
    </row>
    <row r="230" spans="1:2">
      <c r="A230" s="4" t="s">
        <v>388</v>
      </c>
      <c r="B230" s="4" t="s">
        <v>389</v>
      </c>
    </row>
    <row r="231" spans="1:2">
      <c r="A231" s="4" t="s">
        <v>390</v>
      </c>
      <c r="B231" s="4" t="s">
        <v>450</v>
      </c>
    </row>
    <row r="232" spans="1:2">
      <c r="A232" s="4" t="s">
        <v>392</v>
      </c>
      <c r="B232" s="4" t="s">
        <v>393</v>
      </c>
    </row>
    <row r="233" spans="1:2">
      <c r="A233" s="3" t="s">
        <v>394</v>
      </c>
    </row>
    <row r="234" spans="1:2">
      <c r="A234" s="5" t="n">
        <v>2016</v>
      </c>
      <c r="B234" s="4" t="s">
        <v>395</v>
      </c>
    </row>
    <row r="235" spans="1:2">
      <c r="A235" s="5" t="n">
        <v>2015</v>
      </c>
      <c r="B235" s="4" t="s">
        <v>395</v>
      </c>
    </row>
    <row r="236" spans="1:2">
      <c r="A236" s="5" t="n">
        <v>2014</v>
      </c>
      <c r="B236" s="4" t="s">
        <v>451</v>
      </c>
    </row>
    <row r="237" spans="1:2">
      <c r="A237" s="4" t="s">
        <v>452</v>
      </c>
    </row>
    <row r="238" spans="1:2">
      <c r="A238" s="3" t="s">
        <v>387</v>
      </c>
    </row>
    <row r="239" spans="1:2">
      <c r="A239" s="4" t="s">
        <v>388</v>
      </c>
      <c r="B239" s="4" t="s">
        <v>408</v>
      </c>
    </row>
    <row r="240" spans="1:2">
      <c r="A240" s="4" t="s">
        <v>390</v>
      </c>
      <c r="B240" s="4" t="s">
        <v>426</v>
      </c>
    </row>
    <row r="241" spans="1:2">
      <c r="A241" s="4" t="s">
        <v>392</v>
      </c>
      <c r="B241" s="4" t="s">
        <v>393</v>
      </c>
    </row>
    <row r="242" spans="1:2">
      <c r="A242" s="3" t="s">
        <v>394</v>
      </c>
    </row>
    <row r="243" spans="1:2">
      <c r="A243" s="5" t="n">
        <v>2016</v>
      </c>
      <c r="B243" s="4" t="s">
        <v>453</v>
      </c>
    </row>
    <row r="244" spans="1:2">
      <c r="A244" s="4" t="s">
        <v>454</v>
      </c>
    </row>
    <row r="245" spans="1:2">
      <c r="A245" s="3" t="s">
        <v>387</v>
      </c>
    </row>
    <row r="246" spans="1:2">
      <c r="A246" s="4" t="s">
        <v>388</v>
      </c>
      <c r="B246" s="4" t="s">
        <v>416</v>
      </c>
    </row>
    <row r="247" spans="1:2">
      <c r="A247" s="4" t="s">
        <v>390</v>
      </c>
      <c r="B247" s="4" t="s">
        <v>426</v>
      </c>
    </row>
    <row r="248" spans="1:2">
      <c r="A248" s="4" t="s">
        <v>392</v>
      </c>
      <c r="B248" s="4" t="s">
        <v>393</v>
      </c>
    </row>
    <row r="249" spans="1:2">
      <c r="A249" s="3" t="s">
        <v>394</v>
      </c>
    </row>
    <row r="250" spans="1:2">
      <c r="A250" s="5" t="n">
        <v>2016</v>
      </c>
      <c r="B250" s="4" t="s">
        <v>395</v>
      </c>
    </row>
    <row r="251" spans="1:2">
      <c r="A251" s="5" t="n">
        <v>2015</v>
      </c>
      <c r="B251" s="4" t="s">
        <v>45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56</v>
      </c>
      <c r="B1" s="2" t="s">
        <v>1</v>
      </c>
    </row>
    <row r="2" spans="1:2">
      <c r="B2" s="2" t="s">
        <v>28</v>
      </c>
    </row>
    <row r="3" spans="1:2">
      <c r="A3" s="4" t="s">
        <v>457</v>
      </c>
    </row>
    <row r="4" spans="1:2">
      <c r="A4" s="3" t="s">
        <v>458</v>
      </c>
    </row>
    <row r="5" spans="1:2">
      <c r="A5" s="4" t="s">
        <v>459</v>
      </c>
      <c r="B5" s="4" t="s">
        <v>460</v>
      </c>
    </row>
    <row r="6" spans="1:2">
      <c r="A6" s="4" t="s">
        <v>461</v>
      </c>
    </row>
    <row r="7" spans="1:2">
      <c r="A7" s="3" t="s">
        <v>458</v>
      </c>
    </row>
    <row r="8" spans="1:2">
      <c r="A8" s="4" t="s">
        <v>459</v>
      </c>
      <c r="B8" s="4" t="s">
        <v>462</v>
      </c>
    </row>
    <row r="9" spans="1:2">
      <c r="A9" s="4" t="s">
        <v>463</v>
      </c>
    </row>
    <row r="10" spans="1:2">
      <c r="A10" s="3" t="s">
        <v>458</v>
      </c>
    </row>
    <row r="11" spans="1:2">
      <c r="A11" s="4" t="s">
        <v>459</v>
      </c>
      <c r="B11" s="4" t="s">
        <v>460</v>
      </c>
    </row>
    <row r="12" spans="1:2">
      <c r="A12" s="4" t="s">
        <v>464</v>
      </c>
    </row>
    <row r="13" spans="1:2">
      <c r="A13" s="3" t="s">
        <v>458</v>
      </c>
    </row>
    <row r="14" spans="1:2">
      <c r="A14" s="4" t="s">
        <v>459</v>
      </c>
      <c r="B14" s="4" t="s">
        <v>465</v>
      </c>
    </row>
    <row r="15" spans="1:2">
      <c r="A15" s="4" t="s">
        <v>466</v>
      </c>
    </row>
    <row r="16" spans="1:2">
      <c r="A16" s="3" t="s">
        <v>458</v>
      </c>
    </row>
    <row r="17" spans="1:2">
      <c r="A17" s="4" t="s">
        <v>459</v>
      </c>
      <c r="B17" s="4" t="s">
        <v>460</v>
      </c>
    </row>
    <row r="18" spans="1:2">
      <c r="A18" s="4" t="s">
        <v>467</v>
      </c>
    </row>
    <row r="19" spans="1:2">
      <c r="A19" s="3" t="s">
        <v>458</v>
      </c>
    </row>
    <row r="20" spans="1:2">
      <c r="A20" s="4" t="s">
        <v>459</v>
      </c>
      <c r="B20" s="4" t="s">
        <v>46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8</v>
      </c>
      <c r="C2" s="2" t="s">
        <v>29</v>
      </c>
      <c r="D2" s="2" t="s">
        <v>80</v>
      </c>
    </row>
    <row r="3" spans="1:4">
      <c r="A3" s="3" t="s">
        <v>104</v>
      </c>
    </row>
    <row r="4" spans="1:4">
      <c r="A4" s="4" t="s">
        <v>100</v>
      </c>
      <c r="B4" s="6" t="n">
        <v>10157</v>
      </c>
      <c r="C4" s="6" t="n">
        <v>22238</v>
      </c>
      <c r="D4" s="6" t="n">
        <v>-16704</v>
      </c>
    </row>
    <row r="5" spans="1:4">
      <c r="A5" s="3" t="s">
        <v>105</v>
      </c>
    </row>
    <row r="6" spans="1:4">
      <c r="A6" s="4" t="s">
        <v>87</v>
      </c>
      <c r="B6" s="5" t="n">
        <v>23105</v>
      </c>
      <c r="C6" s="5" t="n">
        <v>24146</v>
      </c>
      <c r="D6" s="5" t="n">
        <v>21264</v>
      </c>
    </row>
    <row r="7" spans="1:4">
      <c r="A7" s="4" t="s">
        <v>89</v>
      </c>
      <c r="B7" s="5" t="n">
        <v>6870</v>
      </c>
      <c r="C7" s="5" t="n">
        <v>7280</v>
      </c>
      <c r="D7" s="5" t="n">
        <v>5838</v>
      </c>
    </row>
    <row r="8" spans="1:4">
      <c r="A8" s="4" t="s">
        <v>106</v>
      </c>
      <c r="B8" s="5" t="n">
        <v>982</v>
      </c>
      <c r="C8" s="5" t="n">
        <v>-3551</v>
      </c>
      <c r="D8" s="5" t="n">
        <v>-276</v>
      </c>
    </row>
    <row r="9" spans="1:4">
      <c r="A9" s="4" t="s">
        <v>107</v>
      </c>
      <c r="B9" s="5" t="n">
        <v>1002</v>
      </c>
      <c r="C9" s="5" t="n">
        <v>928</v>
      </c>
      <c r="D9" s="5" t="n">
        <v>677</v>
      </c>
    </row>
    <row r="10" spans="1:4">
      <c r="A10" s="4" t="s">
        <v>88</v>
      </c>
      <c r="B10" s="5" t="n">
        <v>3523</v>
      </c>
      <c r="C10" s="5" t="n">
        <v>3823</v>
      </c>
      <c r="D10" s="5" t="n">
        <v>3822</v>
      </c>
    </row>
    <row r="11" spans="1:4">
      <c r="A11" s="4" t="s">
        <v>108</v>
      </c>
      <c r="B11" s="5" t="n">
        <v>477</v>
      </c>
      <c r="C11" s="5" t="n">
        <v>0</v>
      </c>
      <c r="D11" s="5" t="n">
        <v>0</v>
      </c>
    </row>
    <row r="12" spans="1:4">
      <c r="A12" s="4" t="s">
        <v>93</v>
      </c>
      <c r="B12" s="5" t="n">
        <v>0</v>
      </c>
      <c r="C12" s="5" t="n">
        <v>0</v>
      </c>
      <c r="D12" s="5" t="n">
        <v>4786</v>
      </c>
    </row>
    <row r="13" spans="1:4">
      <c r="A13" s="4" t="s">
        <v>109</v>
      </c>
      <c r="B13" s="5" t="n">
        <v>1304</v>
      </c>
      <c r="C13" s="5" t="n">
        <v>-52</v>
      </c>
      <c r="D13" s="5" t="n">
        <v>548</v>
      </c>
    </row>
    <row r="14" spans="1:4">
      <c r="A14" s="3" t="s">
        <v>110</v>
      </c>
    </row>
    <row r="15" spans="1:4">
      <c r="A15" s="4" t="s">
        <v>32</v>
      </c>
      <c r="B15" s="5" t="n">
        <v>-2900</v>
      </c>
      <c r="C15" s="5" t="n">
        <v>0</v>
      </c>
      <c r="D15" s="5" t="n">
        <v>0</v>
      </c>
    </row>
    <row r="16" spans="1:4">
      <c r="A16" s="4" t="s">
        <v>111</v>
      </c>
      <c r="B16" s="5" t="n">
        <v>-8120</v>
      </c>
      <c r="C16" s="5" t="n">
        <v>3271</v>
      </c>
      <c r="D16" s="5" t="n">
        <v>-8315</v>
      </c>
    </row>
    <row r="17" spans="1:4">
      <c r="A17" s="4" t="s">
        <v>112</v>
      </c>
      <c r="B17" s="5" t="n">
        <v>-3558</v>
      </c>
      <c r="C17" s="5" t="n">
        <v>3674</v>
      </c>
      <c r="D17" s="5" t="n">
        <v>-1833</v>
      </c>
    </row>
    <row r="18" spans="1:4">
      <c r="A18" s="4" t="s">
        <v>113</v>
      </c>
      <c r="B18" s="5" t="n">
        <v>-2047</v>
      </c>
      <c r="C18" s="5" t="n">
        <v>6667</v>
      </c>
      <c r="D18" s="5" t="n">
        <v>-3527</v>
      </c>
    </row>
    <row r="19" spans="1:4">
      <c r="A19" s="4" t="s">
        <v>114</v>
      </c>
      <c r="B19" s="5" t="n">
        <v>-220</v>
      </c>
      <c r="C19" s="5" t="n">
        <v>-199</v>
      </c>
      <c r="D19" s="5" t="n">
        <v>1971</v>
      </c>
    </row>
    <row r="20" spans="1:4">
      <c r="A20" s="4" t="s">
        <v>115</v>
      </c>
      <c r="B20" s="5" t="n">
        <v>-7220</v>
      </c>
      <c r="C20" s="5" t="n">
        <v>-9497</v>
      </c>
      <c r="D20" s="5" t="n">
        <v>-6486</v>
      </c>
    </row>
    <row r="21" spans="1:4">
      <c r="A21" s="4" t="s">
        <v>60</v>
      </c>
      <c r="B21" s="5" t="n">
        <v>435</v>
      </c>
      <c r="C21" s="5" t="n">
        <v>0</v>
      </c>
      <c r="D21" s="5" t="n">
        <v>0</v>
      </c>
    </row>
    <row r="22" spans="1:4">
      <c r="A22" s="4" t="s">
        <v>116</v>
      </c>
      <c r="B22" s="5" t="n">
        <v>1683</v>
      </c>
      <c r="C22" s="5" t="n">
        <v>-8039</v>
      </c>
      <c r="D22" s="5" t="n">
        <v>10468</v>
      </c>
    </row>
    <row r="23" spans="1:4">
      <c r="A23" s="4" t="s">
        <v>117</v>
      </c>
      <c r="B23" s="5" t="n">
        <v>350</v>
      </c>
      <c r="C23" s="5" t="n">
        <v>-2079</v>
      </c>
      <c r="D23" s="5" t="n">
        <v>1239</v>
      </c>
    </row>
    <row r="24" spans="1:4">
      <c r="A24" s="4" t="s">
        <v>118</v>
      </c>
      <c r="B24" s="5" t="n">
        <v>128</v>
      </c>
      <c r="C24" s="5" t="n">
        <v>-1631</v>
      </c>
      <c r="D24" s="5" t="n">
        <v>-1326</v>
      </c>
    </row>
    <row r="25" spans="1:4">
      <c r="A25" s="4" t="s">
        <v>119</v>
      </c>
      <c r="B25" s="5" t="n">
        <v>-2708</v>
      </c>
      <c r="C25" s="5" t="n">
        <v>1043</v>
      </c>
      <c r="D25" s="5" t="n">
        <v>5298</v>
      </c>
    </row>
    <row r="26" spans="1:4">
      <c r="A26" s="4" t="s">
        <v>120</v>
      </c>
      <c r="B26" s="5" t="n">
        <v>-439</v>
      </c>
      <c r="C26" s="5" t="n">
        <v>503</v>
      </c>
      <c r="D26" s="5" t="n">
        <v>-1127</v>
      </c>
    </row>
    <row r="27" spans="1:4">
      <c r="A27" s="4" t="s">
        <v>121</v>
      </c>
      <c r="B27" s="5" t="n">
        <v>-3825</v>
      </c>
      <c r="C27" s="5" t="n">
        <v>-3540</v>
      </c>
      <c r="D27" s="5" t="n">
        <v>-3297</v>
      </c>
    </row>
    <row r="28" spans="1:4">
      <c r="A28" s="4" t="s">
        <v>122</v>
      </c>
      <c r="B28" s="5" t="n">
        <v>18979</v>
      </c>
      <c r="C28" s="5" t="n">
        <v>44985</v>
      </c>
      <c r="D28" s="5" t="n">
        <v>13020</v>
      </c>
    </row>
    <row r="29" spans="1:4">
      <c r="A29" s="3" t="s">
        <v>123</v>
      </c>
    </row>
    <row r="30" spans="1:4">
      <c r="A30" s="4" t="s">
        <v>124</v>
      </c>
      <c r="B30" s="5" t="n">
        <v>-4262</v>
      </c>
      <c r="C30" s="5" t="n">
        <v>-7881</v>
      </c>
      <c r="D30" s="5" t="n">
        <v>-68433</v>
      </c>
    </row>
    <row r="31" spans="1:4">
      <c r="A31" s="4" t="s">
        <v>38</v>
      </c>
      <c r="B31" s="5" t="n">
        <v>-86911</v>
      </c>
      <c r="C31" s="5" t="n">
        <v>-19158</v>
      </c>
      <c r="D31" s="5" t="n">
        <v>-23225</v>
      </c>
    </row>
    <row r="32" spans="1:4">
      <c r="A32" s="4" t="s">
        <v>125</v>
      </c>
      <c r="B32" s="5" t="n">
        <v>0</v>
      </c>
      <c r="C32" s="5" t="n">
        <v>0</v>
      </c>
      <c r="D32" s="5" t="n">
        <v>-10200</v>
      </c>
    </row>
    <row r="33" spans="1:4">
      <c r="A33" s="4" t="s">
        <v>126</v>
      </c>
      <c r="B33" s="5" t="n">
        <v>-91173</v>
      </c>
      <c r="C33" s="5" t="n">
        <v>-27039</v>
      </c>
      <c r="D33" s="5" t="n">
        <v>-101858</v>
      </c>
    </row>
    <row r="34" spans="1:4">
      <c r="A34" s="3" t="s">
        <v>127</v>
      </c>
    </row>
    <row r="35" spans="1:4">
      <c r="A35" s="4" t="s">
        <v>128</v>
      </c>
      <c r="B35" s="5" t="n">
        <v>0</v>
      </c>
      <c r="C35" s="5" t="n">
        <v>0</v>
      </c>
      <c r="D35" s="5" t="n">
        <v>375000</v>
      </c>
    </row>
    <row r="36" spans="1:4">
      <c r="A36" s="4" t="s">
        <v>129</v>
      </c>
      <c r="B36" s="5" t="n">
        <v>0</v>
      </c>
      <c r="C36" s="5" t="n">
        <v>0</v>
      </c>
      <c r="D36" s="5" t="n">
        <v>-290000</v>
      </c>
    </row>
    <row r="37" spans="1:4">
      <c r="A37" s="4" t="s">
        <v>130</v>
      </c>
      <c r="B37" s="5" t="n">
        <v>35306</v>
      </c>
      <c r="C37" s="5" t="n">
        <v>0</v>
      </c>
      <c r="D37" s="5" t="n">
        <v>0</v>
      </c>
    </row>
    <row r="38" spans="1:4">
      <c r="A38" s="4" t="s">
        <v>131</v>
      </c>
      <c r="B38" s="5" t="n">
        <v>25000</v>
      </c>
      <c r="C38" s="5" t="n">
        <v>0</v>
      </c>
      <c r="D38" s="5" t="n">
        <v>0</v>
      </c>
    </row>
    <row r="39" spans="1:4">
      <c r="A39" s="4" t="s">
        <v>132</v>
      </c>
      <c r="B39" s="5" t="n">
        <v>-69</v>
      </c>
      <c r="C39" s="5" t="n">
        <v>-69</v>
      </c>
      <c r="D39" s="5" t="n">
        <v>-69</v>
      </c>
    </row>
    <row r="40" spans="1:4">
      <c r="A40" s="4" t="s">
        <v>133</v>
      </c>
      <c r="B40" s="5" t="n">
        <v>-1336</v>
      </c>
      <c r="C40" s="5" t="n">
        <v>0</v>
      </c>
      <c r="D40" s="5" t="n">
        <v>0</v>
      </c>
    </row>
    <row r="41" spans="1:4">
      <c r="A41" s="4" t="s">
        <v>134</v>
      </c>
      <c r="B41" s="5" t="n">
        <v>0</v>
      </c>
      <c r="C41" s="5" t="n">
        <v>-6800</v>
      </c>
      <c r="D41" s="5" t="n">
        <v>0</v>
      </c>
    </row>
    <row r="42" spans="1:4">
      <c r="A42" s="4" t="s">
        <v>135</v>
      </c>
      <c r="B42" s="5" t="n">
        <v>-3032</v>
      </c>
      <c r="C42" s="5" t="n">
        <v>-1501</v>
      </c>
      <c r="D42" s="5" t="n">
        <v>-1399</v>
      </c>
    </row>
    <row r="43" spans="1:4">
      <c r="A43" s="4" t="s">
        <v>136</v>
      </c>
      <c r="B43" s="5" t="n">
        <v>0</v>
      </c>
      <c r="C43" s="5" t="n">
        <v>0</v>
      </c>
      <c r="D43" s="5" t="n">
        <v>-9332</v>
      </c>
    </row>
    <row r="44" spans="1:4">
      <c r="A44" s="4" t="s">
        <v>137</v>
      </c>
      <c r="B44" s="5" t="n">
        <v>55869</v>
      </c>
      <c r="C44" s="5" t="n">
        <v>-8370</v>
      </c>
      <c r="D44" s="5" t="n">
        <v>74200</v>
      </c>
    </row>
    <row r="45" spans="1:4">
      <c r="A45" s="4" t="s">
        <v>138</v>
      </c>
      <c r="B45" s="5" t="n">
        <v>-16325</v>
      </c>
      <c r="C45" s="5" t="n">
        <v>9576</v>
      </c>
      <c r="D45" s="5" t="n">
        <v>-14638</v>
      </c>
    </row>
    <row r="46" spans="1:4">
      <c r="A46" s="4" t="s">
        <v>139</v>
      </c>
      <c r="B46" s="5" t="n">
        <v>81507</v>
      </c>
      <c r="C46" s="5" t="n">
        <v>71931</v>
      </c>
      <c r="D46" s="5" t="n">
        <v>86569</v>
      </c>
    </row>
    <row r="47" spans="1:4">
      <c r="A47" s="4" t="s">
        <v>140</v>
      </c>
      <c r="B47" s="5" t="n">
        <v>65182</v>
      </c>
      <c r="C47" s="5" t="n">
        <v>81507</v>
      </c>
      <c r="D47" s="5" t="n">
        <v>71931</v>
      </c>
    </row>
    <row r="48" spans="1:4">
      <c r="A48" s="3" t="s">
        <v>141</v>
      </c>
    </row>
    <row r="49" spans="1:4">
      <c r="A49" s="4" t="s">
        <v>142</v>
      </c>
      <c r="B49" s="5" t="n">
        <v>22999</v>
      </c>
      <c r="C49" s="5" t="n">
        <v>25771</v>
      </c>
      <c r="D49" s="5" t="n">
        <v>28159</v>
      </c>
    </row>
    <row r="50" spans="1:4">
      <c r="A50" s="4" t="s">
        <v>143</v>
      </c>
      <c r="B50" s="5" t="n">
        <v>0</v>
      </c>
      <c r="C50" s="5" t="n">
        <v>0</v>
      </c>
      <c r="D50" s="5" t="n">
        <v>367</v>
      </c>
    </row>
    <row r="51" spans="1:4">
      <c r="A51" s="3" t="s">
        <v>144</v>
      </c>
    </row>
    <row r="52" spans="1:4">
      <c r="A52" s="4" t="s">
        <v>145</v>
      </c>
      <c r="B52" s="5" t="n">
        <v>0</v>
      </c>
      <c r="C52" s="5" t="n">
        <v>210</v>
      </c>
      <c r="D52" s="5" t="n">
        <v>0</v>
      </c>
    </row>
    <row r="53" spans="1:4">
      <c r="A53" s="4" t="s">
        <v>146</v>
      </c>
      <c r="B53" s="5" t="n">
        <v>0</v>
      </c>
      <c r="C53" s="5" t="n">
        <v>-210</v>
      </c>
      <c r="D53" s="5" t="n">
        <v>0</v>
      </c>
    </row>
    <row r="54" spans="1:4">
      <c r="A54" s="4" t="s">
        <v>125</v>
      </c>
      <c r="B54" s="5" t="n">
        <v>0</v>
      </c>
      <c r="C54" s="5" t="n">
        <v>0</v>
      </c>
      <c r="D54" s="5" t="n">
        <v>-6800</v>
      </c>
    </row>
    <row r="55" spans="1:4">
      <c r="A55" s="4" t="s">
        <v>147</v>
      </c>
      <c r="B55" s="5" t="n">
        <v>-472</v>
      </c>
      <c r="C55" s="5" t="n">
        <v>-710</v>
      </c>
      <c r="D55" s="5" t="n">
        <v>-624</v>
      </c>
    </row>
    <row r="56" spans="1:4">
      <c r="A56" s="4" t="s">
        <v>38</v>
      </c>
      <c r="B56" s="5" t="n">
        <v>-5726</v>
      </c>
      <c r="C56" s="5" t="n">
        <v>-1871</v>
      </c>
      <c r="D56" s="5" t="n">
        <v>0</v>
      </c>
    </row>
    <row r="57" spans="1:4">
      <c r="A57" s="4" t="s">
        <v>136</v>
      </c>
      <c r="B57" s="6" t="n">
        <v>0</v>
      </c>
      <c r="C57" s="6" t="n">
        <v>0</v>
      </c>
      <c r="D57" s="6" t="n">
        <v>-22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69</v>
      </c>
      <c r="B1" s="2" t="s">
        <v>1</v>
      </c>
    </row>
    <row r="2" spans="1:2">
      <c r="B2" s="2" t="s">
        <v>28</v>
      </c>
    </row>
    <row r="3" spans="1:2">
      <c r="A3" s="4" t="s">
        <v>470</v>
      </c>
    </row>
    <row r="4" spans="1:2">
      <c r="A4" s="3" t="s">
        <v>471</v>
      </c>
    </row>
    <row r="5" spans="1:2">
      <c r="A5" s="4" t="s">
        <v>472</v>
      </c>
      <c r="B5" s="4" t="s">
        <v>468</v>
      </c>
    </row>
    <row r="6" spans="1:2">
      <c r="A6" s="4" t="s">
        <v>473</v>
      </c>
    </row>
    <row r="7" spans="1:2">
      <c r="A7" s="3" t="s">
        <v>471</v>
      </c>
    </row>
    <row r="8" spans="1:2">
      <c r="A8" s="4" t="s">
        <v>472</v>
      </c>
      <c r="B8" s="4" t="s">
        <v>465</v>
      </c>
    </row>
    <row r="9" spans="1:2">
      <c r="A9" s="4" t="s">
        <v>474</v>
      </c>
    </row>
    <row r="10" spans="1:2">
      <c r="A10" s="3" t="s">
        <v>471</v>
      </c>
    </row>
    <row r="11" spans="1:2">
      <c r="A11" s="4" t="s">
        <v>472</v>
      </c>
      <c r="B11" s="4" t="s">
        <v>475</v>
      </c>
    </row>
    <row r="12" spans="1:2">
      <c r="A12" s="4" t="s">
        <v>476</v>
      </c>
    </row>
    <row r="13" spans="1:2">
      <c r="A13" s="3" t="s">
        <v>471</v>
      </c>
    </row>
    <row r="14" spans="1:2">
      <c r="A14" s="4" t="s">
        <v>472</v>
      </c>
      <c r="B14" s="4" t="s">
        <v>46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477</v>
      </c>
      <c r="B1" s="2" t="s">
        <v>1</v>
      </c>
    </row>
    <row r="2" spans="1:4">
      <c r="B2" s="2" t="s">
        <v>28</v>
      </c>
      <c r="C2" s="2" t="s">
        <v>29</v>
      </c>
      <c r="D2" s="2" t="s">
        <v>80</v>
      </c>
    </row>
    <row r="3" spans="1:4">
      <c r="A3" s="3" t="s">
        <v>167</v>
      </c>
    </row>
    <row r="4" spans="1:4">
      <c r="A4" s="4" t="s">
        <v>115</v>
      </c>
      <c r="B4" s="6" t="n">
        <v>7220</v>
      </c>
      <c r="C4" s="6" t="n">
        <v>9497</v>
      </c>
      <c r="D4" s="6" t="n">
        <v>6486</v>
      </c>
    </row>
    <row r="5" spans="1:4">
      <c r="A5" s="4" t="s">
        <v>32</v>
      </c>
      <c r="B5" s="5" t="n">
        <v>2900</v>
      </c>
      <c r="C5" s="5" t="n">
        <v>0</v>
      </c>
    </row>
    <row r="6" spans="1:4">
      <c r="A6" s="4" t="s">
        <v>107</v>
      </c>
      <c r="B6" s="5" t="n">
        <v>1002</v>
      </c>
      <c r="C6" s="5" t="n">
        <v>928</v>
      </c>
      <c r="D6" s="5" t="n">
        <v>677</v>
      </c>
    </row>
    <row r="7" spans="1:4">
      <c r="A7" s="4" t="s">
        <v>89</v>
      </c>
      <c r="B7" s="5" t="n">
        <v>6870</v>
      </c>
      <c r="C7" s="5" t="n">
        <v>7280</v>
      </c>
      <c r="D7" s="5" t="n">
        <v>5838</v>
      </c>
    </row>
    <row r="8" spans="1:4">
      <c r="A8" s="4" t="s">
        <v>478</v>
      </c>
      <c r="B8" s="6" t="n">
        <v>1722</v>
      </c>
      <c r="C8" s="5" t="n">
        <v>219</v>
      </c>
      <c r="D8" s="5" t="n">
        <v>1494</v>
      </c>
    </row>
    <row r="9" spans="1:4">
      <c r="A9" s="3" t="s">
        <v>458</v>
      </c>
    </row>
    <row r="10" spans="1:4">
      <c r="A10" s="4" t="s">
        <v>479</v>
      </c>
      <c r="B10" s="4" t="s">
        <v>480</v>
      </c>
    </row>
    <row r="11" spans="1:4">
      <c r="A11" s="4" t="s">
        <v>481</v>
      </c>
      <c r="B11" s="6" t="n">
        <v>5843</v>
      </c>
      <c r="C11" s="5" t="n">
        <v>2261</v>
      </c>
      <c r="D11" s="6" t="n">
        <v>1176</v>
      </c>
    </row>
    <row r="12" spans="1:4">
      <c r="A12" s="4" t="s">
        <v>482</v>
      </c>
      <c r="B12" s="6" t="n">
        <v>26164</v>
      </c>
      <c r="C12" s="6" t="n">
        <v>19294</v>
      </c>
    </row>
    <row r="13" spans="1:4">
      <c r="A13" s="4" t="s">
        <v>483</v>
      </c>
      <c r="B13" s="4" t="s">
        <v>480</v>
      </c>
    </row>
    <row r="14" spans="1:4">
      <c r="A14" s="4" t="s">
        <v>484</v>
      </c>
    </row>
    <row r="15" spans="1:4">
      <c r="A15" s="3" t="s">
        <v>458</v>
      </c>
    </row>
    <row r="16" spans="1:4">
      <c r="A16" s="4" t="s">
        <v>485</v>
      </c>
      <c r="B16" s="4" t="s">
        <v>486</v>
      </c>
      <c r="C16" s="4" t="s">
        <v>486</v>
      </c>
      <c r="D16" s="4" t="s">
        <v>486</v>
      </c>
    </row>
    <row r="17" spans="1:4">
      <c r="A17" s="4" t="s">
        <v>487</v>
      </c>
      <c r="B17" s="6" t="n">
        <v>3389</v>
      </c>
      <c r="C17" s="6" t="n">
        <v>2942</v>
      </c>
      <c r="D17" s="6" t="n">
        <v>3865</v>
      </c>
    </row>
    <row r="18" spans="1:4">
      <c r="A18" s="4" t="s">
        <v>488</v>
      </c>
    </row>
    <row r="19" spans="1:4">
      <c r="A19" s="3" t="s">
        <v>458</v>
      </c>
    </row>
    <row r="20" spans="1:4">
      <c r="A20" s="4" t="s">
        <v>489</v>
      </c>
      <c r="B20" s="4" t="s">
        <v>490</v>
      </c>
    </row>
    <row r="21" spans="1:4">
      <c r="A21" s="4" t="s">
        <v>491</v>
      </c>
      <c r="B21" s="6" t="n">
        <v>502</v>
      </c>
      <c r="C21" s="6" t="n">
        <v>439</v>
      </c>
    </row>
    <row r="22" spans="1:4">
      <c r="A22" s="4" t="s">
        <v>492</v>
      </c>
    </row>
    <row r="23" spans="1:4">
      <c r="A23" s="3" t="s">
        <v>458</v>
      </c>
    </row>
    <row r="24" spans="1:4">
      <c r="A24" s="4" t="s">
        <v>459</v>
      </c>
      <c r="B24" s="5" t="n">
        <v>5</v>
      </c>
    </row>
    <row r="25" spans="1:4">
      <c r="A25" s="4" t="s">
        <v>493</v>
      </c>
    </row>
    <row r="26" spans="1:4">
      <c r="A26" s="3" t="s">
        <v>458</v>
      </c>
    </row>
    <row r="27" spans="1:4">
      <c r="A27" s="4" t="s">
        <v>459</v>
      </c>
      <c r="B27" s="5" t="n">
        <v>7</v>
      </c>
    </row>
    <row r="28" spans="1:4">
      <c r="A28" s="4" t="s">
        <v>494</v>
      </c>
    </row>
    <row r="29" spans="1:4">
      <c r="A29" s="3" t="s">
        <v>458</v>
      </c>
    </row>
    <row r="30" spans="1:4">
      <c r="A30" s="4" t="s">
        <v>459</v>
      </c>
      <c r="B30" s="4" t="s">
        <v>49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6</v>
      </c>
      <c r="B1" s="2" t="s">
        <v>28</v>
      </c>
      <c r="C1" s="2" t="s">
        <v>29</v>
      </c>
      <c r="D1" s="2" t="s">
        <v>80</v>
      </c>
      <c r="E1" s="2" t="s">
        <v>497</v>
      </c>
    </row>
    <row r="2" spans="1:5">
      <c r="A2" s="3" t="s">
        <v>498</v>
      </c>
    </row>
    <row r="3" spans="1:5">
      <c r="A3" s="4" t="s">
        <v>499</v>
      </c>
      <c r="B3" s="6" t="n">
        <v>65179</v>
      </c>
      <c r="C3" s="6" t="n">
        <v>24776</v>
      </c>
    </row>
    <row r="4" spans="1:5">
      <c r="A4" s="4" t="s">
        <v>500</v>
      </c>
      <c r="B4" s="5" t="n">
        <v>3</v>
      </c>
      <c r="C4" s="5" t="n">
        <v>56731</v>
      </c>
    </row>
    <row r="5" spans="1:5">
      <c r="A5" s="4" t="s">
        <v>501</v>
      </c>
      <c r="B5" s="6" t="n">
        <v>65182</v>
      </c>
      <c r="C5" s="6" t="n">
        <v>81507</v>
      </c>
      <c r="D5" s="6" t="n">
        <v>71931</v>
      </c>
      <c r="E5" s="6" t="n">
        <v>8656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502</v>
      </c>
      <c r="B1" s="2" t="s">
        <v>28</v>
      </c>
      <c r="C1" s="2" t="s">
        <v>29</v>
      </c>
      <c r="D1" s="2" t="s">
        <v>80</v>
      </c>
      <c r="E1" s="2" t="s">
        <v>497</v>
      </c>
    </row>
    <row r="2" spans="1:5">
      <c r="A2" s="3" t="s">
        <v>503</v>
      </c>
    </row>
    <row r="3" spans="1:5">
      <c r="A3" s="4" t="s">
        <v>504</v>
      </c>
      <c r="B3" s="6" t="n">
        <v>35125</v>
      </c>
      <c r="C3" s="6" t="n">
        <v>27016</v>
      </c>
    </row>
    <row r="4" spans="1:5">
      <c r="A4" s="4" t="s">
        <v>505</v>
      </c>
      <c r="B4" s="5" t="n">
        <v>-2212</v>
      </c>
      <c r="C4" s="5" t="n">
        <v>-919</v>
      </c>
      <c r="D4" s="6" t="n">
        <v>-971</v>
      </c>
      <c r="E4" s="6" t="n">
        <v>-2652</v>
      </c>
    </row>
    <row r="5" spans="1:5">
      <c r="A5" s="4" t="s">
        <v>33</v>
      </c>
      <c r="B5" s="6" t="n">
        <v>32913</v>
      </c>
      <c r="C5" s="6" t="n">
        <v>2609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28</v>
      </c>
      <c r="C2" s="2" t="s">
        <v>29</v>
      </c>
      <c r="D2" s="2" t="s">
        <v>80</v>
      </c>
    </row>
    <row r="3" spans="1:4">
      <c r="A3" s="3" t="s">
        <v>507</v>
      </c>
    </row>
    <row r="4" spans="1:4">
      <c r="A4" s="4" t="s">
        <v>508</v>
      </c>
      <c r="B4" s="6" t="n">
        <v>-919</v>
      </c>
      <c r="C4" s="6" t="n">
        <v>-971</v>
      </c>
      <c r="D4" s="6" t="n">
        <v>-2652</v>
      </c>
    </row>
    <row r="5" spans="1:4">
      <c r="A5" s="4" t="s">
        <v>509</v>
      </c>
      <c r="B5" s="5" t="n">
        <v>-1304</v>
      </c>
      <c r="C5" s="5" t="n">
        <v>52</v>
      </c>
      <c r="D5" s="5" t="n">
        <v>-548</v>
      </c>
    </row>
    <row r="6" spans="1:4">
      <c r="A6" s="4" t="s">
        <v>510</v>
      </c>
      <c r="B6" s="5" t="n">
        <v>11</v>
      </c>
      <c r="C6" s="5" t="n">
        <v>0</v>
      </c>
      <c r="D6" s="5" t="n">
        <v>2229</v>
      </c>
    </row>
    <row r="7" spans="1:4">
      <c r="A7" s="4" t="s">
        <v>511</v>
      </c>
      <c r="B7" s="6" t="n">
        <v>-2212</v>
      </c>
      <c r="C7" s="6" t="n">
        <v>-919</v>
      </c>
      <c r="D7" s="6" t="n">
        <v>-97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35"/>
    <col customWidth="1" max="2" min="2" width="16"/>
    <col customWidth="1" max="3" min="3" width="14"/>
    <col customWidth="1" max="4" min="4" width="14"/>
  </cols>
  <sheetData>
    <row r="1" spans="1:4">
      <c r="A1" s="1" t="s">
        <v>512</v>
      </c>
      <c r="B1" s="2" t="s">
        <v>1</v>
      </c>
    </row>
    <row r="2" spans="1:4">
      <c r="B2" s="2" t="s">
        <v>28</v>
      </c>
      <c r="C2" s="2" t="s">
        <v>29</v>
      </c>
      <c r="D2" s="2" t="s">
        <v>80</v>
      </c>
    </row>
    <row r="3" spans="1:4">
      <c r="A3" s="8" t="n">
        <v>1</v>
      </c>
    </row>
    <row r="4" spans="1:4">
      <c r="A4" s="3" t="s">
        <v>513</v>
      </c>
    </row>
    <row r="5" spans="1:4">
      <c r="A5" s="4" t="s">
        <v>514</v>
      </c>
      <c r="B5" s="4" t="s">
        <v>515</v>
      </c>
      <c r="C5" s="4" t="s">
        <v>516</v>
      </c>
      <c r="D5" s="4" t="s">
        <v>517</v>
      </c>
    </row>
    <row r="6" spans="1:4">
      <c r="A6" s="8" t="n">
        <v>2</v>
      </c>
    </row>
    <row r="7" spans="1:4">
      <c r="A7" s="3" t="s">
        <v>513</v>
      </c>
    </row>
    <row r="8" spans="1:4">
      <c r="A8" s="4" t="s">
        <v>514</v>
      </c>
      <c r="B8" s="4" t="s">
        <v>518</v>
      </c>
      <c r="C8" s="4" t="s">
        <v>519</v>
      </c>
      <c r="D8" s="4" t="s">
        <v>518</v>
      </c>
    </row>
    <row r="9" spans="1:4">
      <c r="A9" s="8" t="n">
        <v>3</v>
      </c>
    </row>
    <row r="10" spans="1:4">
      <c r="A10" s="3" t="s">
        <v>513</v>
      </c>
    </row>
    <row r="11" spans="1:4">
      <c r="A11" s="4" t="s">
        <v>514</v>
      </c>
      <c r="B11" s="4" t="s">
        <v>520</v>
      </c>
      <c r="D11" s="4" t="s">
        <v>52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8</v>
      </c>
      <c r="C1" s="2" t="s">
        <v>29</v>
      </c>
    </row>
    <row r="2" spans="1:3">
      <c r="A2" s="3" t="s">
        <v>179</v>
      </c>
    </row>
    <row r="3" spans="1:3">
      <c r="A3" s="4" t="s">
        <v>523</v>
      </c>
      <c r="B3" s="6" t="n">
        <v>2526</v>
      </c>
      <c r="C3" s="6" t="n">
        <v>1677</v>
      </c>
    </row>
    <row r="4" spans="1:3">
      <c r="A4" s="4" t="s">
        <v>524</v>
      </c>
      <c r="B4" s="5" t="n">
        <v>1744</v>
      </c>
      <c r="C4" s="5" t="n">
        <v>1319</v>
      </c>
    </row>
    <row r="5" spans="1:3">
      <c r="A5" s="4" t="s">
        <v>525</v>
      </c>
      <c r="B5" s="5" t="n">
        <v>2042</v>
      </c>
      <c r="C5" s="5" t="n">
        <v>834</v>
      </c>
    </row>
    <row r="6" spans="1:3">
      <c r="A6" s="4" t="s">
        <v>526</v>
      </c>
      <c r="B6" s="5" t="n">
        <v>1285</v>
      </c>
      <c r="C6" s="5" t="n">
        <v>91</v>
      </c>
    </row>
    <row r="7" spans="1:3">
      <c r="A7" s="4" t="s">
        <v>527</v>
      </c>
      <c r="B7" s="5" t="n">
        <v>2195</v>
      </c>
      <c r="C7" s="5" t="n">
        <v>2313</v>
      </c>
    </row>
    <row r="8" spans="1:3">
      <c r="A8" s="4" t="s">
        <v>528</v>
      </c>
      <c r="B8" s="6" t="n">
        <v>9792</v>
      </c>
      <c r="C8" s="6" t="n">
        <v>623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9</v>
      </c>
      <c r="B1" s="2" t="s">
        <v>1</v>
      </c>
    </row>
    <row r="2" spans="1:4">
      <c r="B2" s="2" t="s">
        <v>28</v>
      </c>
      <c r="C2" s="2" t="s">
        <v>29</v>
      </c>
      <c r="D2" s="2" t="s">
        <v>80</v>
      </c>
    </row>
    <row r="3" spans="1:4">
      <c r="A3" s="3" t="s">
        <v>39</v>
      </c>
    </row>
    <row r="4" spans="1:4">
      <c r="A4" s="4" t="s">
        <v>530</v>
      </c>
      <c r="B4" s="6" t="n">
        <v>427860</v>
      </c>
    </row>
    <row r="5" spans="1:4">
      <c r="A5" s="4" t="s">
        <v>531</v>
      </c>
      <c r="B5" s="5" t="n">
        <v>4734</v>
      </c>
    </row>
    <row r="6" spans="1:4">
      <c r="A6" s="4" t="s">
        <v>531</v>
      </c>
      <c r="B6" s="5" t="n">
        <v>-23105</v>
      </c>
      <c r="C6" s="6" t="n">
        <v>-24146</v>
      </c>
      <c r="D6" s="6" t="n">
        <v>-21264</v>
      </c>
    </row>
    <row r="7" spans="1:4">
      <c r="A7" s="4" t="s">
        <v>532</v>
      </c>
      <c r="B7" s="5" t="n">
        <v>0</v>
      </c>
      <c r="C7" s="5" t="n">
        <v>-210</v>
      </c>
      <c r="D7" s="5" t="n">
        <v>0</v>
      </c>
    </row>
    <row r="8" spans="1:4">
      <c r="A8" s="4" t="s">
        <v>530</v>
      </c>
      <c r="B8" s="5" t="n">
        <v>409489</v>
      </c>
      <c r="C8" s="5" t="n">
        <v>427860</v>
      </c>
    </row>
    <row r="9" spans="1:4">
      <c r="A9" s="4" t="s">
        <v>533</v>
      </c>
    </row>
    <row r="10" spans="1:4">
      <c r="A10" s="3" t="s">
        <v>39</v>
      </c>
    </row>
    <row r="11" spans="1:4">
      <c r="A11" s="4" t="s">
        <v>530</v>
      </c>
      <c r="B11" s="5" t="n">
        <v>585483</v>
      </c>
      <c r="C11" s="5" t="n">
        <v>577102</v>
      </c>
      <c r="D11" s="5" t="n">
        <v>476694</v>
      </c>
    </row>
    <row r="12" spans="1:4">
      <c r="A12" s="4" t="s">
        <v>531</v>
      </c>
      <c r="B12" s="5" t="n">
        <v>4734</v>
      </c>
      <c r="C12" s="5" t="n">
        <v>8591</v>
      </c>
      <c r="D12" s="5" t="n">
        <v>100455</v>
      </c>
    </row>
    <row r="13" spans="1:4">
      <c r="A13" s="4" t="s">
        <v>534</v>
      </c>
      <c r="D13" s="5" t="n">
        <v>-47</v>
      </c>
    </row>
    <row r="14" spans="1:4">
      <c r="A14" s="4" t="s">
        <v>532</v>
      </c>
      <c r="C14" s="5" t="n">
        <v>-210</v>
      </c>
    </row>
    <row r="15" spans="1:4">
      <c r="A15" s="4" t="s">
        <v>530</v>
      </c>
      <c r="B15" s="5" t="n">
        <v>590217</v>
      </c>
      <c r="C15" s="5" t="n">
        <v>585483</v>
      </c>
      <c r="D15" s="5" t="n">
        <v>577102</v>
      </c>
    </row>
    <row r="16" spans="1:4">
      <c r="A16" s="4" t="s">
        <v>535</v>
      </c>
    </row>
    <row r="17" spans="1:4">
      <c r="A17" s="3" t="s">
        <v>39</v>
      </c>
    </row>
    <row r="18" spans="1:4">
      <c r="A18" s="4" t="s">
        <v>530</v>
      </c>
      <c r="B18" s="5" t="n">
        <v>-157623</v>
      </c>
      <c r="C18" s="5" t="n">
        <v>-133477</v>
      </c>
      <c r="D18" s="5" t="n">
        <v>-112213</v>
      </c>
    </row>
    <row r="19" spans="1:4">
      <c r="A19" s="4" t="s">
        <v>531</v>
      </c>
      <c r="B19" s="5" t="n">
        <v>-23105</v>
      </c>
      <c r="C19" s="5" t="n">
        <v>-24146</v>
      </c>
      <c r="D19" s="5" t="n">
        <v>-21264</v>
      </c>
    </row>
    <row r="20" spans="1:4">
      <c r="A20" s="4" t="s">
        <v>530</v>
      </c>
      <c r="B20" s="5" t="n">
        <v>-180728</v>
      </c>
      <c r="C20" s="5" t="n">
        <v>-157623</v>
      </c>
      <c r="D20" s="5" t="n">
        <v>-133477</v>
      </c>
    </row>
    <row r="21" spans="1:4">
      <c r="A21" s="4" t="s">
        <v>536</v>
      </c>
    </row>
    <row r="22" spans="1:4">
      <c r="A22" s="3" t="s">
        <v>39</v>
      </c>
    </row>
    <row r="23" spans="1:4">
      <c r="A23" s="4" t="s">
        <v>530</v>
      </c>
      <c r="B23" s="5" t="n">
        <v>427860</v>
      </c>
      <c r="C23" s="5" t="n">
        <v>443625</v>
      </c>
      <c r="D23" s="5" t="n">
        <v>364481</v>
      </c>
    </row>
    <row r="24" spans="1:4">
      <c r="A24" s="4" t="s">
        <v>531</v>
      </c>
      <c r="D24" s="5" t="n">
        <v>79191</v>
      </c>
    </row>
    <row r="25" spans="1:4">
      <c r="A25" s="4" t="s">
        <v>534</v>
      </c>
      <c r="D25" s="5" t="n">
        <v>-47</v>
      </c>
    </row>
    <row r="26" spans="1:4">
      <c r="A26" s="4" t="s">
        <v>531</v>
      </c>
      <c r="B26" s="5" t="n">
        <v>-18371</v>
      </c>
      <c r="C26" s="5" t="n">
        <v>-15555</v>
      </c>
    </row>
    <row r="27" spans="1:4">
      <c r="A27" s="4" t="s">
        <v>532</v>
      </c>
      <c r="C27" s="5" t="n">
        <v>-210</v>
      </c>
    </row>
    <row r="28" spans="1:4">
      <c r="A28" s="4" t="s">
        <v>530</v>
      </c>
      <c r="B28" s="5" t="n">
        <v>409489</v>
      </c>
      <c r="C28" s="5" t="n">
        <v>427860</v>
      </c>
      <c r="D28" s="5" t="n">
        <v>443625</v>
      </c>
    </row>
    <row r="29" spans="1:4">
      <c r="A29" s="4" t="s">
        <v>537</v>
      </c>
    </row>
    <row r="30" spans="1:4">
      <c r="A30" s="3" t="s">
        <v>39</v>
      </c>
    </row>
    <row r="31" spans="1:4">
      <c r="A31" s="4" t="s">
        <v>530</v>
      </c>
      <c r="B31" s="5" t="n">
        <v>79651</v>
      </c>
      <c r="C31" s="5" t="n">
        <v>78385</v>
      </c>
      <c r="D31" s="5" t="n">
        <v>75273</v>
      </c>
    </row>
    <row r="32" spans="1:4">
      <c r="A32" s="4" t="s">
        <v>531</v>
      </c>
      <c r="B32" s="5" t="n">
        <v>452</v>
      </c>
      <c r="C32" s="5" t="n">
        <v>1266</v>
      </c>
      <c r="D32" s="5" t="n">
        <v>3112</v>
      </c>
    </row>
    <row r="33" spans="1:4">
      <c r="A33" s="4" t="s">
        <v>530</v>
      </c>
      <c r="B33" s="5" t="n">
        <v>80103</v>
      </c>
      <c r="C33" s="5" t="n">
        <v>79651</v>
      </c>
      <c r="D33" s="5" t="n">
        <v>78385</v>
      </c>
    </row>
    <row r="34" spans="1:4">
      <c r="A34" s="4" t="s">
        <v>538</v>
      </c>
    </row>
    <row r="35" spans="1:4">
      <c r="A35" s="3" t="s">
        <v>39</v>
      </c>
    </row>
    <row r="36" spans="1:4">
      <c r="A36" s="4" t="s">
        <v>530</v>
      </c>
      <c r="B36" s="5" t="n">
        <v>-13619</v>
      </c>
      <c r="C36" s="5" t="n">
        <v>-11446</v>
      </c>
      <c r="D36" s="5" t="n">
        <v>-9317</v>
      </c>
    </row>
    <row r="37" spans="1:4">
      <c r="A37" s="4" t="s">
        <v>531</v>
      </c>
      <c r="B37" s="5" t="n">
        <v>-2204</v>
      </c>
      <c r="C37" s="5" t="n">
        <v>-2173</v>
      </c>
      <c r="D37" s="5" t="n">
        <v>-2129</v>
      </c>
    </row>
    <row r="38" spans="1:4">
      <c r="A38" s="4" t="s">
        <v>530</v>
      </c>
      <c r="B38" s="5" t="n">
        <v>-15823</v>
      </c>
      <c r="C38" s="5" t="n">
        <v>-13619</v>
      </c>
      <c r="D38" s="5" t="n">
        <v>-11446</v>
      </c>
    </row>
    <row r="39" spans="1:4">
      <c r="A39" s="4" t="s">
        <v>539</v>
      </c>
    </row>
    <row r="40" spans="1:4">
      <c r="A40" s="3" t="s">
        <v>39</v>
      </c>
    </row>
    <row r="41" spans="1:4">
      <c r="A41" s="4" t="s">
        <v>530</v>
      </c>
      <c r="B41" s="5" t="n">
        <v>66032</v>
      </c>
      <c r="C41" s="5" t="n">
        <v>66939</v>
      </c>
      <c r="D41" s="5" t="n">
        <v>65956</v>
      </c>
    </row>
    <row r="42" spans="1:4">
      <c r="A42" s="4" t="s">
        <v>531</v>
      </c>
      <c r="D42" s="5" t="n">
        <v>983</v>
      </c>
    </row>
    <row r="43" spans="1:4">
      <c r="A43" s="4" t="s">
        <v>531</v>
      </c>
      <c r="B43" s="5" t="n">
        <v>-1752</v>
      </c>
      <c r="C43" s="5" t="n">
        <v>-907</v>
      </c>
    </row>
    <row r="44" spans="1:4">
      <c r="A44" s="4" t="s">
        <v>530</v>
      </c>
      <c r="B44" s="5" t="n">
        <v>64280</v>
      </c>
      <c r="C44" s="5" t="n">
        <v>66032</v>
      </c>
      <c r="D44" s="5" t="n">
        <v>66939</v>
      </c>
    </row>
    <row r="45" spans="1:4">
      <c r="A45" s="4" t="s">
        <v>540</v>
      </c>
    </row>
    <row r="46" spans="1:4">
      <c r="A46" s="3" t="s">
        <v>39</v>
      </c>
    </row>
    <row r="47" spans="1:4">
      <c r="A47" s="4" t="s">
        <v>530</v>
      </c>
      <c r="B47" s="5" t="n">
        <v>29035</v>
      </c>
      <c r="C47" s="5" t="n">
        <v>28014</v>
      </c>
      <c r="D47" s="5" t="n">
        <v>27757</v>
      </c>
    </row>
    <row r="48" spans="1:4">
      <c r="A48" s="4" t="s">
        <v>531</v>
      </c>
      <c r="B48" s="5" t="n">
        <v>1599</v>
      </c>
      <c r="C48" s="5" t="n">
        <v>1021</v>
      </c>
      <c r="D48" s="5" t="n">
        <v>257</v>
      </c>
    </row>
    <row r="49" spans="1:4">
      <c r="A49" s="4" t="s">
        <v>532</v>
      </c>
      <c r="B49" s="5" t="n">
        <v>-1513</v>
      </c>
    </row>
    <row r="50" spans="1:4">
      <c r="A50" s="4" t="s">
        <v>530</v>
      </c>
      <c r="B50" s="5" t="n">
        <v>29121</v>
      </c>
      <c r="C50" s="5" t="n">
        <v>29035</v>
      </c>
      <c r="D50" s="5" t="n">
        <v>28014</v>
      </c>
    </row>
    <row r="51" spans="1:4">
      <c r="A51" s="4" t="s">
        <v>541</v>
      </c>
    </row>
    <row r="52" spans="1:4">
      <c r="A52" s="3" t="s">
        <v>39</v>
      </c>
    </row>
    <row r="53" spans="1:4">
      <c r="A53" s="4" t="s">
        <v>530</v>
      </c>
      <c r="B53" s="5" t="n">
        <v>-10279</v>
      </c>
      <c r="C53" s="5" t="n">
        <v>-9021</v>
      </c>
      <c r="D53" s="5" t="n">
        <v>-7765</v>
      </c>
    </row>
    <row r="54" spans="1:4">
      <c r="A54" s="4" t="s">
        <v>531</v>
      </c>
      <c r="B54" s="5" t="n">
        <v>-1289</v>
      </c>
      <c r="C54" s="5" t="n">
        <v>-1258</v>
      </c>
      <c r="D54" s="5" t="n">
        <v>-1256</v>
      </c>
    </row>
    <row r="55" spans="1:4">
      <c r="A55" s="4" t="s">
        <v>530</v>
      </c>
      <c r="B55" s="5" t="n">
        <v>-11568</v>
      </c>
      <c r="C55" s="5" t="n">
        <v>-10279</v>
      </c>
      <c r="D55" s="5" t="n">
        <v>-9021</v>
      </c>
    </row>
    <row r="56" spans="1:4">
      <c r="A56" s="4" t="s">
        <v>542</v>
      </c>
    </row>
    <row r="57" spans="1:4">
      <c r="A57" s="3" t="s">
        <v>39</v>
      </c>
    </row>
    <row r="58" spans="1:4">
      <c r="A58" s="4" t="s">
        <v>530</v>
      </c>
      <c r="B58" s="5" t="n">
        <v>18756</v>
      </c>
      <c r="C58" s="5" t="n">
        <v>18993</v>
      </c>
      <c r="D58" s="5" t="n">
        <v>19992</v>
      </c>
    </row>
    <row r="59" spans="1:4">
      <c r="A59" s="4" t="s">
        <v>531</v>
      </c>
      <c r="B59" s="5" t="n">
        <v>310</v>
      </c>
    </row>
    <row r="60" spans="1:4">
      <c r="A60" s="4" t="s">
        <v>531</v>
      </c>
      <c r="C60" s="5" t="n">
        <v>-237</v>
      </c>
      <c r="D60" s="5" t="n">
        <v>-999</v>
      </c>
    </row>
    <row r="61" spans="1:4">
      <c r="A61" s="4" t="s">
        <v>532</v>
      </c>
      <c r="B61" s="5" t="n">
        <v>-1513</v>
      </c>
    </row>
    <row r="62" spans="1:4">
      <c r="A62" s="4" t="s">
        <v>530</v>
      </c>
      <c r="B62" s="5" t="n">
        <v>17553</v>
      </c>
      <c r="C62" s="5" t="n">
        <v>18756</v>
      </c>
      <c r="D62" s="5" t="n">
        <v>18993</v>
      </c>
    </row>
    <row r="63" spans="1:4">
      <c r="A63" s="4" t="s">
        <v>543</v>
      </c>
    </row>
    <row r="64" spans="1:4">
      <c r="A64" s="3" t="s">
        <v>39</v>
      </c>
    </row>
    <row r="65" spans="1:4">
      <c r="A65" s="4" t="s">
        <v>530</v>
      </c>
      <c r="B65" s="5" t="n">
        <v>470946</v>
      </c>
      <c r="C65" s="5" t="n">
        <v>464968</v>
      </c>
      <c r="D65" s="5" t="n">
        <v>368628</v>
      </c>
    </row>
    <row r="66" spans="1:4">
      <c r="A66" s="4" t="s">
        <v>531</v>
      </c>
      <c r="B66" s="5" t="n">
        <v>738</v>
      </c>
      <c r="C66" s="5" t="n">
        <v>6188</v>
      </c>
      <c r="D66" s="5" t="n">
        <v>96387</v>
      </c>
    </row>
    <row r="67" spans="1:4">
      <c r="A67" s="4" t="s">
        <v>534</v>
      </c>
      <c r="D67" s="5" t="n">
        <v>-47</v>
      </c>
    </row>
    <row r="68" spans="1:4">
      <c r="A68" s="4" t="s">
        <v>532</v>
      </c>
      <c r="B68" s="5" t="n">
        <v>3696</v>
      </c>
      <c r="C68" s="5" t="n">
        <v>-210</v>
      </c>
    </row>
    <row r="69" spans="1:4">
      <c r="A69" s="4" t="s">
        <v>530</v>
      </c>
      <c r="B69" s="5" t="n">
        <v>475380</v>
      </c>
      <c r="C69" s="5" t="n">
        <v>470946</v>
      </c>
      <c r="D69" s="5" t="n">
        <v>464968</v>
      </c>
    </row>
    <row r="70" spans="1:4">
      <c r="A70" s="4" t="s">
        <v>544</v>
      </c>
    </row>
    <row r="71" spans="1:4">
      <c r="A71" s="3" t="s">
        <v>39</v>
      </c>
    </row>
    <row r="72" spans="1:4">
      <c r="A72" s="4" t="s">
        <v>530</v>
      </c>
      <c r="B72" s="5" t="n">
        <v>-131146</v>
      </c>
      <c r="C72" s="5" t="n">
        <v>-111139</v>
      </c>
      <c r="D72" s="5" t="n">
        <v>-93784</v>
      </c>
    </row>
    <row r="73" spans="1:4">
      <c r="A73" s="4" t="s">
        <v>531</v>
      </c>
      <c r="B73" s="5" t="n">
        <v>-18894</v>
      </c>
      <c r="C73" s="5" t="n">
        <v>-20007</v>
      </c>
      <c r="D73" s="5" t="n">
        <v>-17355</v>
      </c>
    </row>
    <row r="74" spans="1:4">
      <c r="A74" s="4" t="s">
        <v>530</v>
      </c>
      <c r="B74" s="5" t="n">
        <v>-150040</v>
      </c>
      <c r="C74" s="5" t="n">
        <v>-131146</v>
      </c>
      <c r="D74" s="5" t="n">
        <v>-111139</v>
      </c>
    </row>
    <row r="75" spans="1:4">
      <c r="A75" s="4" t="s">
        <v>545</v>
      </c>
    </row>
    <row r="76" spans="1:4">
      <c r="A76" s="3" t="s">
        <v>39</v>
      </c>
    </row>
    <row r="77" spans="1:4">
      <c r="A77" s="4" t="s">
        <v>530</v>
      </c>
      <c r="B77" s="5" t="n">
        <v>339800</v>
      </c>
      <c r="C77" s="5" t="n">
        <v>353829</v>
      </c>
      <c r="D77" s="5" t="n">
        <v>274844</v>
      </c>
    </row>
    <row r="78" spans="1:4">
      <c r="A78" s="4" t="s">
        <v>531</v>
      </c>
      <c r="D78" s="5" t="n">
        <v>79032</v>
      </c>
    </row>
    <row r="79" spans="1:4">
      <c r="A79" s="4" t="s">
        <v>534</v>
      </c>
      <c r="D79" s="5" t="n">
        <v>-47</v>
      </c>
    </row>
    <row r="80" spans="1:4">
      <c r="A80" s="4" t="s">
        <v>531</v>
      </c>
      <c r="B80" s="5" t="n">
        <v>-18156</v>
      </c>
      <c r="C80" s="5" t="n">
        <v>-13819</v>
      </c>
    </row>
    <row r="81" spans="1:4">
      <c r="A81" s="4" t="s">
        <v>532</v>
      </c>
      <c r="B81" s="5" t="n">
        <v>3696</v>
      </c>
      <c r="C81" s="5" t="n">
        <v>-210</v>
      </c>
    </row>
    <row r="82" spans="1:4">
      <c r="A82" s="4" t="s">
        <v>530</v>
      </c>
      <c r="B82" s="5" t="n">
        <v>325340</v>
      </c>
      <c r="C82" s="5" t="n">
        <v>339800</v>
      </c>
      <c r="D82" s="5" t="n">
        <v>353829</v>
      </c>
    </row>
    <row r="83" spans="1:4">
      <c r="A83" s="4" t="s">
        <v>546</v>
      </c>
    </row>
    <row r="84" spans="1:4">
      <c r="A84" s="3" t="s">
        <v>39</v>
      </c>
    </row>
    <row r="85" spans="1:4">
      <c r="A85" s="4" t="s">
        <v>530</v>
      </c>
      <c r="B85" s="5" t="n">
        <v>5851</v>
      </c>
      <c r="C85" s="5" t="n">
        <v>5735</v>
      </c>
      <c r="D85" s="5" t="n">
        <v>5036</v>
      </c>
    </row>
    <row r="86" spans="1:4">
      <c r="A86" s="4" t="s">
        <v>531</v>
      </c>
      <c r="B86" s="5" t="n">
        <v>1945</v>
      </c>
      <c r="C86" s="5" t="n">
        <v>116</v>
      </c>
      <c r="D86" s="5" t="n">
        <v>699</v>
      </c>
    </row>
    <row r="87" spans="1:4">
      <c r="A87" s="4" t="s">
        <v>532</v>
      </c>
      <c r="B87" s="5" t="n">
        <v>-2183</v>
      </c>
    </row>
    <row r="88" spans="1:4">
      <c r="A88" s="4" t="s">
        <v>530</v>
      </c>
      <c r="B88" s="5" t="n">
        <v>5613</v>
      </c>
      <c r="C88" s="5" t="n">
        <v>5851</v>
      </c>
      <c r="D88" s="5" t="n">
        <v>5735</v>
      </c>
    </row>
    <row r="89" spans="1:4">
      <c r="A89" s="4" t="s">
        <v>547</v>
      </c>
    </row>
    <row r="90" spans="1:4">
      <c r="A90" s="3" t="s">
        <v>39</v>
      </c>
    </row>
    <row r="91" spans="1:4">
      <c r="A91" s="4" t="s">
        <v>530</v>
      </c>
      <c r="B91" s="5" t="n">
        <v>-2579</v>
      </c>
      <c r="C91" s="5" t="n">
        <v>-1871</v>
      </c>
      <c r="D91" s="5" t="n">
        <v>-1347</v>
      </c>
    </row>
    <row r="92" spans="1:4">
      <c r="A92" s="4" t="s">
        <v>531</v>
      </c>
      <c r="B92" s="5" t="n">
        <v>-718</v>
      </c>
      <c r="C92" s="5" t="n">
        <v>-708</v>
      </c>
      <c r="D92" s="5" t="n">
        <v>-524</v>
      </c>
    </row>
    <row r="93" spans="1:4">
      <c r="A93" s="4" t="s">
        <v>530</v>
      </c>
      <c r="B93" s="5" t="n">
        <v>-3297</v>
      </c>
      <c r="C93" s="5" t="n">
        <v>-2579</v>
      </c>
      <c r="D93" s="5" t="n">
        <v>-1871</v>
      </c>
    </row>
    <row r="94" spans="1:4">
      <c r="A94" s="4" t="s">
        <v>548</v>
      </c>
    </row>
    <row r="95" spans="1:4">
      <c r="A95" s="3" t="s">
        <v>39</v>
      </c>
    </row>
    <row r="96" spans="1:4">
      <c r="A96" s="4" t="s">
        <v>530</v>
      </c>
      <c r="B96" s="5" t="n">
        <v>3272</v>
      </c>
      <c r="C96" s="5" t="n">
        <v>3864</v>
      </c>
      <c r="D96" s="5" t="n">
        <v>3689</v>
      </c>
    </row>
    <row r="97" spans="1:4">
      <c r="A97" s="4" t="s">
        <v>531</v>
      </c>
      <c r="B97" s="5" t="n">
        <v>1227</v>
      </c>
      <c r="D97" s="5" t="n">
        <v>175</v>
      </c>
    </row>
    <row r="98" spans="1:4">
      <c r="A98" s="4" t="s">
        <v>531</v>
      </c>
      <c r="C98" s="5" t="n">
        <v>-592</v>
      </c>
    </row>
    <row r="99" spans="1:4">
      <c r="A99" s="4" t="s">
        <v>532</v>
      </c>
      <c r="B99" s="5" t="n">
        <v>-2183</v>
      </c>
    </row>
    <row r="100" spans="1:4">
      <c r="A100" s="4" t="s">
        <v>530</v>
      </c>
      <c r="B100" s="6" t="n">
        <v>2316</v>
      </c>
      <c r="C100" s="6" t="n">
        <v>3272</v>
      </c>
      <c r="D100" s="6" t="n">
        <v>386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49</v>
      </c>
      <c r="B1" s="2" t="s">
        <v>550</v>
      </c>
    </row>
    <row r="2" spans="1:2">
      <c r="A2" s="3" t="s">
        <v>551</v>
      </c>
    </row>
    <row r="3" spans="1:2">
      <c r="A3" s="4" t="s">
        <v>552</v>
      </c>
      <c r="B3" s="6" t="n">
        <v>32753</v>
      </c>
    </row>
    <row r="4" spans="1:2">
      <c r="A4" s="4" t="s">
        <v>553</v>
      </c>
      <c r="B4" s="5" t="n">
        <v>-4381</v>
      </c>
    </row>
    <row r="5" spans="1:2">
      <c r="A5" s="4" t="s">
        <v>554</v>
      </c>
      <c r="B5" s="6" t="n">
        <v>2837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55</v>
      </c>
      <c r="B1" s="2" t="s">
        <v>1</v>
      </c>
    </row>
    <row r="2" spans="1:3">
      <c r="B2" s="2" t="s">
        <v>550</v>
      </c>
    </row>
    <row r="3" spans="1:3">
      <c r="A3" s="3" t="s">
        <v>556</v>
      </c>
    </row>
    <row r="4" spans="1:3">
      <c r="A4" s="5" t="n">
        <v>2017</v>
      </c>
      <c r="B4" s="6" t="n">
        <v>3199</v>
      </c>
    </row>
    <row r="5" spans="1:3">
      <c r="A5" s="5" t="n">
        <v>2018</v>
      </c>
      <c r="B5" s="5" t="n">
        <v>2493</v>
      </c>
    </row>
    <row r="6" spans="1:3">
      <c r="A6" s="5" t="n">
        <v>2019</v>
      </c>
      <c r="B6" s="5" t="n">
        <v>2190</v>
      </c>
    </row>
    <row r="7" spans="1:3">
      <c r="A7" s="5" t="n">
        <v>2020</v>
      </c>
      <c r="B7" s="5" t="n">
        <v>11127</v>
      </c>
    </row>
    <row r="8" spans="1:3">
      <c r="A8" s="4" t="s">
        <v>557</v>
      </c>
      <c r="B8" s="5" t="n">
        <v>19009</v>
      </c>
      <c r="C8" s="4" t="s">
        <v>558</v>
      </c>
    </row>
    <row r="9" spans="1:3">
      <c r="A9" s="4" t="s">
        <v>559</v>
      </c>
      <c r="B9" s="5" t="n">
        <v>-1392</v>
      </c>
      <c r="C9" s="4" t="s">
        <v>560</v>
      </c>
    </row>
    <row r="10" spans="1:3">
      <c r="A10" s="4" t="s">
        <v>561</v>
      </c>
      <c r="B10" s="6" t="n">
        <v>17617</v>
      </c>
      <c r="C10" s="4" t="s">
        <v>562</v>
      </c>
    </row>
    <row r="11" spans="1:3"/>
    <row r="12" spans="1:3">
      <c r="A12" s="4" t="s">
        <v>558</v>
      </c>
      <c r="B12" s="4" t="s">
        <v>563</v>
      </c>
    </row>
    <row r="13" spans="1:3">
      <c r="A13" s="4" t="s">
        <v>560</v>
      </c>
      <c r="B13" s="4" t="s">
        <v>564</v>
      </c>
    </row>
    <row r="14" spans="1:3">
      <c r="A14" s="4" t="s">
        <v>562</v>
      </c>
      <c r="B14" s="4" t="s">
        <v>565</v>
      </c>
    </row>
  </sheetData>
  <mergeCells count="7">
    <mergeCell ref="A1:A2"/>
    <mergeCell ref="B1:C1"/>
    <mergeCell ref="B2:C2"/>
    <mergeCell ref="A11:C11"/>
    <mergeCell ref="B12:C12"/>
    <mergeCell ref="B13:C13"/>
    <mergeCell ref="B14:C1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0"/>
    <col customWidth="1" max="2" min="2" width="11"/>
    <col customWidth="1" max="3" min="3" width="13"/>
    <col customWidth="1" max="4" min="4" width="27"/>
    <col customWidth="1" max="5" min="5" width="18"/>
    <col customWidth="1" max="6" min="6" width="45"/>
  </cols>
  <sheetData>
    <row r="1" spans="1:6">
      <c r="A1" s="1" t="s">
        <v>148</v>
      </c>
      <c r="B1" s="2" t="s">
        <v>149</v>
      </c>
      <c r="C1" s="2" t="s">
        <v>150</v>
      </c>
      <c r="D1" s="2" t="s">
        <v>151</v>
      </c>
      <c r="E1" s="2" t="s">
        <v>152</v>
      </c>
      <c r="F1" s="2" t="s">
        <v>153</v>
      </c>
    </row>
    <row r="2" spans="1:6">
      <c r="A2" s="4" t="s">
        <v>154</v>
      </c>
      <c r="B2" s="6" t="n">
        <v>330479</v>
      </c>
      <c r="C2" s="6" t="n">
        <v>20</v>
      </c>
      <c r="D2" s="6" t="n">
        <v>303441</v>
      </c>
      <c r="E2" s="6" t="n">
        <v>27018</v>
      </c>
      <c r="F2" s="6" t="n">
        <v>330479</v>
      </c>
    </row>
    <row r="3" spans="1:6">
      <c r="A3" s="4" t="s">
        <v>155</v>
      </c>
      <c r="C3" s="5" t="n">
        <v>20000</v>
      </c>
    </row>
    <row r="4" spans="1:6">
      <c r="A4" s="4" t="s">
        <v>100</v>
      </c>
      <c r="B4" s="5" t="n">
        <v>-16704</v>
      </c>
      <c r="E4" s="5" t="n">
        <v>-16704</v>
      </c>
      <c r="F4" s="5" t="n">
        <v>-16704</v>
      </c>
    </row>
    <row r="5" spans="1:6">
      <c r="A5" s="4" t="s">
        <v>156</v>
      </c>
      <c r="C5" s="5" t="n">
        <v>20000</v>
      </c>
    </row>
    <row r="6" spans="1:6">
      <c r="A6" s="4" t="s">
        <v>157</v>
      </c>
      <c r="B6" s="5" t="n">
        <v>313775</v>
      </c>
      <c r="C6" s="6" t="n">
        <v>20</v>
      </c>
      <c r="D6" s="5" t="n">
        <v>303441</v>
      </c>
      <c r="E6" s="5" t="n">
        <v>10314</v>
      </c>
      <c r="F6" s="5" t="n">
        <v>313775</v>
      </c>
    </row>
    <row r="7" spans="1:6">
      <c r="A7" s="4" t="s">
        <v>100</v>
      </c>
      <c r="B7" s="5" t="n">
        <v>22238</v>
      </c>
      <c r="E7" s="5" t="n">
        <v>22238</v>
      </c>
      <c r="F7" s="5" t="n">
        <v>22238</v>
      </c>
    </row>
    <row r="8" spans="1:6">
      <c r="A8" s="4" t="s">
        <v>158</v>
      </c>
      <c r="C8" s="5" t="n">
        <v>20000</v>
      </c>
    </row>
    <row r="9" spans="1:6">
      <c r="A9" s="4" t="s">
        <v>159</v>
      </c>
      <c r="B9" s="5" t="n">
        <v>336013</v>
      </c>
      <c r="C9" s="6" t="n">
        <v>20</v>
      </c>
      <c r="D9" s="5" t="n">
        <v>303441</v>
      </c>
      <c r="E9" s="5" t="n">
        <v>32552</v>
      </c>
      <c r="F9" s="5" t="n">
        <v>336013</v>
      </c>
    </row>
    <row r="10" spans="1:6">
      <c r="A10" s="4" t="s">
        <v>100</v>
      </c>
      <c r="B10" s="5" t="n">
        <v>10157</v>
      </c>
      <c r="E10" s="5" t="n">
        <v>10157</v>
      </c>
      <c r="F10" s="5" t="n">
        <v>10157</v>
      </c>
    </row>
    <row r="11" spans="1:6">
      <c r="A11" s="4" t="s">
        <v>160</v>
      </c>
      <c r="C11" s="5" t="n">
        <v>20000</v>
      </c>
    </row>
    <row r="12" spans="1:6">
      <c r="A12" s="4" t="s">
        <v>161</v>
      </c>
      <c r="B12" s="6" t="n">
        <v>346170</v>
      </c>
      <c r="C12" s="6" t="n">
        <v>20</v>
      </c>
      <c r="D12" s="6" t="n">
        <v>303441</v>
      </c>
      <c r="E12" s="6" t="n">
        <v>42709</v>
      </c>
      <c r="F12" s="6" t="n">
        <v>34617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66</v>
      </c>
      <c r="B1" s="2" t="s">
        <v>1</v>
      </c>
    </row>
    <row r="2" spans="1:6">
      <c r="B2" s="2" t="s">
        <v>28</v>
      </c>
      <c r="C2" s="2" t="s">
        <v>29</v>
      </c>
      <c r="D2" s="2" t="s">
        <v>80</v>
      </c>
      <c r="E2" s="2" t="s">
        <v>567</v>
      </c>
      <c r="F2" s="2" t="s">
        <v>568</v>
      </c>
    </row>
    <row r="3" spans="1:6">
      <c r="A3" s="3" t="s">
        <v>39</v>
      </c>
    </row>
    <row r="4" spans="1:6">
      <c r="A4" s="4" t="s">
        <v>569</v>
      </c>
      <c r="B4" s="6" t="n">
        <v>650</v>
      </c>
      <c r="C4" s="6" t="n">
        <v>688</v>
      </c>
    </row>
    <row r="5" spans="1:6">
      <c r="A5" s="4" t="s">
        <v>135</v>
      </c>
      <c r="B5" s="5" t="n">
        <v>3032</v>
      </c>
      <c r="C5" s="5" t="n">
        <v>1501</v>
      </c>
      <c r="D5" s="6" t="n">
        <v>1399</v>
      </c>
    </row>
    <row r="6" spans="1:6">
      <c r="A6" s="4" t="s">
        <v>570</v>
      </c>
      <c r="B6" s="5" t="n">
        <v>136891</v>
      </c>
      <c r="C6" s="5" t="n">
        <v>44254</v>
      </c>
    </row>
    <row r="7" spans="1:6">
      <c r="A7" s="4" t="s">
        <v>481</v>
      </c>
      <c r="B7" s="5" t="n">
        <v>5843</v>
      </c>
      <c r="C7" s="5" t="n">
        <v>2261</v>
      </c>
      <c r="D7" s="6" t="n">
        <v>1176</v>
      </c>
    </row>
    <row r="8" spans="1:6">
      <c r="A8" s="4" t="s">
        <v>571</v>
      </c>
      <c r="B8" s="6" t="n">
        <v>17617</v>
      </c>
      <c r="C8" s="5" t="n">
        <v>20649</v>
      </c>
    </row>
    <row r="9" spans="1:6">
      <c r="A9" s="4" t="s">
        <v>572</v>
      </c>
    </row>
    <row r="10" spans="1:6">
      <c r="A10" s="3" t="s">
        <v>39</v>
      </c>
    </row>
    <row r="11" spans="1:6">
      <c r="A11" s="4" t="s">
        <v>573</v>
      </c>
      <c r="B11" s="9" t="n">
        <v>2020</v>
      </c>
    </row>
    <row r="12" spans="1:6">
      <c r="A12" s="4" t="s">
        <v>571</v>
      </c>
      <c r="E12" s="6" t="n">
        <v>5150</v>
      </c>
    </row>
    <row r="13" spans="1:6">
      <c r="A13" s="4" t="s">
        <v>574</v>
      </c>
    </row>
    <row r="14" spans="1:6">
      <c r="A14" s="3" t="s">
        <v>39</v>
      </c>
    </row>
    <row r="15" spans="1:6">
      <c r="A15" s="4" t="s">
        <v>573</v>
      </c>
      <c r="B15" s="10" t="n">
        <v>2020</v>
      </c>
    </row>
    <row r="16" spans="1:6">
      <c r="A16" s="4" t="s">
        <v>571</v>
      </c>
      <c r="E16" s="6" t="n">
        <v>5325</v>
      </c>
    </row>
    <row r="17" spans="1:6">
      <c r="A17" s="4" t="s">
        <v>575</v>
      </c>
    </row>
    <row r="18" spans="1:6">
      <c r="A18" s="3" t="s">
        <v>39</v>
      </c>
    </row>
    <row r="19" spans="1:6">
      <c r="A19" s="4" t="s">
        <v>135</v>
      </c>
      <c r="B19" s="6" t="n">
        <v>3032</v>
      </c>
      <c r="C19" s="5" t="n">
        <v>1501</v>
      </c>
    </row>
    <row r="20" spans="1:6">
      <c r="A20" s="4" t="s">
        <v>576</v>
      </c>
    </row>
    <row r="21" spans="1:6">
      <c r="A21" s="3" t="s">
        <v>39</v>
      </c>
    </row>
    <row r="22" spans="1:6">
      <c r="A22" s="4" t="s">
        <v>570</v>
      </c>
      <c r="B22" s="5" t="n">
        <v>16156</v>
      </c>
      <c r="C22" s="5" t="n">
        <v>14770</v>
      </c>
    </row>
    <row r="23" spans="1:6">
      <c r="A23" s="4" t="s">
        <v>577</v>
      </c>
      <c r="F23" s="6" t="n">
        <v>7344</v>
      </c>
    </row>
    <row r="24" spans="1:6">
      <c r="A24" s="4" t="s">
        <v>578</v>
      </c>
    </row>
    <row r="25" spans="1:6">
      <c r="A25" s="3" t="s">
        <v>39</v>
      </c>
    </row>
    <row r="26" spans="1:6">
      <c r="A26" s="4" t="s">
        <v>570</v>
      </c>
      <c r="B26" s="5" t="n">
        <v>120735</v>
      </c>
      <c r="C26" s="5" t="n">
        <v>29484</v>
      </c>
    </row>
    <row r="27" spans="1:6">
      <c r="A27" s="4" t="s">
        <v>579</v>
      </c>
    </row>
    <row r="28" spans="1:6">
      <c r="A28" s="3" t="s">
        <v>39</v>
      </c>
    </row>
    <row r="29" spans="1:6">
      <c r="A29" s="4" t="s">
        <v>481</v>
      </c>
      <c r="B29" s="6" t="n">
        <v>8796</v>
      </c>
      <c r="C29" s="6" t="n">
        <v>295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8</v>
      </c>
      <c r="C1" s="2" t="s">
        <v>29</v>
      </c>
    </row>
    <row r="2" spans="1:3">
      <c r="A2" s="3" t="s">
        <v>581</v>
      </c>
    </row>
    <row r="3" spans="1:3">
      <c r="A3" s="4" t="s">
        <v>582</v>
      </c>
      <c r="B3" s="6" t="n">
        <v>99692</v>
      </c>
      <c r="C3" s="6" t="n">
        <v>99692</v>
      </c>
    </row>
    <row r="4" spans="1:3">
      <c r="A4" s="4" t="s">
        <v>583</v>
      </c>
      <c r="B4" s="5" t="n">
        <v>-36141</v>
      </c>
      <c r="C4" s="5" t="n">
        <v>-32618</v>
      </c>
    </row>
    <row r="5" spans="1:3">
      <c r="A5" s="4" t="s">
        <v>536</v>
      </c>
      <c r="B5" s="5" t="n">
        <v>63551</v>
      </c>
      <c r="C5" s="5" t="n">
        <v>67074</v>
      </c>
    </row>
    <row r="6" spans="1:3">
      <c r="A6" s="4" t="s">
        <v>470</v>
      </c>
    </row>
    <row r="7" spans="1:3">
      <c r="A7" s="3" t="s">
        <v>581</v>
      </c>
    </row>
    <row r="8" spans="1:3">
      <c r="A8" s="4" t="s">
        <v>582</v>
      </c>
      <c r="B8" s="5" t="n">
        <v>10420</v>
      </c>
      <c r="C8" s="5" t="n">
        <v>10420</v>
      </c>
    </row>
    <row r="9" spans="1:3">
      <c r="A9" s="4" t="s">
        <v>583</v>
      </c>
      <c r="B9" s="5" t="n">
        <v>-9378</v>
      </c>
      <c r="C9" s="5" t="n">
        <v>-8336</v>
      </c>
    </row>
    <row r="10" spans="1:3">
      <c r="A10" s="4" t="s">
        <v>536</v>
      </c>
      <c r="B10" s="5" t="n">
        <v>1042</v>
      </c>
      <c r="C10" s="5" t="n">
        <v>2084</v>
      </c>
    </row>
    <row r="11" spans="1:3">
      <c r="A11" s="4" t="s">
        <v>584</v>
      </c>
    </row>
    <row r="12" spans="1:3">
      <c r="A12" s="3" t="s">
        <v>581</v>
      </c>
    </row>
    <row r="13" spans="1:3">
      <c r="A13" s="4" t="s">
        <v>582</v>
      </c>
      <c r="B13" s="5" t="n">
        <v>53152</v>
      </c>
      <c r="C13" s="5" t="n">
        <v>53152</v>
      </c>
    </row>
    <row r="14" spans="1:3">
      <c r="A14" s="4" t="s">
        <v>583</v>
      </c>
      <c r="B14" s="5" t="n">
        <v>-10162</v>
      </c>
      <c r="C14" s="5" t="n">
        <v>-9456</v>
      </c>
    </row>
    <row r="15" spans="1:3">
      <c r="A15" s="4" t="s">
        <v>536</v>
      </c>
      <c r="B15" s="5" t="n">
        <v>42990</v>
      </c>
      <c r="C15" s="5" t="n">
        <v>43696</v>
      </c>
    </row>
    <row r="16" spans="1:3">
      <c r="A16" s="4" t="s">
        <v>476</v>
      </c>
    </row>
    <row r="17" spans="1:3">
      <c r="A17" s="3" t="s">
        <v>581</v>
      </c>
    </row>
    <row r="18" spans="1:3">
      <c r="A18" s="4" t="s">
        <v>582</v>
      </c>
      <c r="B18" s="5" t="n">
        <v>36120</v>
      </c>
      <c r="C18" s="5" t="n">
        <v>36120</v>
      </c>
    </row>
    <row r="19" spans="1:3">
      <c r="A19" s="4" t="s">
        <v>583</v>
      </c>
      <c r="B19" s="5" t="n">
        <v>-16601</v>
      </c>
      <c r="C19" s="5" t="n">
        <v>-14826</v>
      </c>
    </row>
    <row r="20" spans="1:3">
      <c r="A20" s="4" t="s">
        <v>536</v>
      </c>
      <c r="B20" s="6" t="n">
        <v>19519</v>
      </c>
      <c r="C20" s="6" t="n">
        <v>2129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8</v>
      </c>
      <c r="C1" s="2" t="s">
        <v>29</v>
      </c>
    </row>
    <row r="2" spans="1:3">
      <c r="A2" s="3" t="s">
        <v>586</v>
      </c>
    </row>
    <row r="3" spans="1:3">
      <c r="A3" s="4" t="s">
        <v>587</v>
      </c>
      <c r="B3" s="6" t="n">
        <v>3712</v>
      </c>
    </row>
    <row r="4" spans="1:3">
      <c r="A4" s="4" t="s">
        <v>588</v>
      </c>
      <c r="B4" s="5" t="n">
        <v>2765</v>
      </c>
    </row>
    <row r="5" spans="1:3">
      <c r="A5" s="4" t="s">
        <v>589</v>
      </c>
      <c r="B5" s="5" t="n">
        <v>2765</v>
      </c>
    </row>
    <row r="6" spans="1:3">
      <c r="A6" s="4" t="s">
        <v>590</v>
      </c>
      <c r="B6" s="5" t="n">
        <v>2765</v>
      </c>
    </row>
    <row r="7" spans="1:3">
      <c r="A7" s="4" t="s">
        <v>591</v>
      </c>
      <c r="B7" s="5" t="n">
        <v>2765</v>
      </c>
    </row>
    <row r="8" spans="1:3">
      <c r="A8" s="4" t="s">
        <v>592</v>
      </c>
      <c r="B8" s="5" t="n">
        <v>48779</v>
      </c>
    </row>
    <row r="9" spans="1:3">
      <c r="A9" s="4" t="s">
        <v>149</v>
      </c>
      <c r="B9" s="5" t="n">
        <v>63551</v>
      </c>
      <c r="C9" s="6" t="n">
        <v>67074</v>
      </c>
    </row>
    <row r="10" spans="1:3">
      <c r="A10" s="4" t="s">
        <v>470</v>
      </c>
    </row>
    <row r="11" spans="1:3">
      <c r="A11" s="3" t="s">
        <v>586</v>
      </c>
    </row>
    <row r="12" spans="1:3">
      <c r="A12" s="4" t="s">
        <v>587</v>
      </c>
      <c r="B12" s="5" t="n">
        <v>1042</v>
      </c>
    </row>
    <row r="13" spans="1:3">
      <c r="A13" s="4" t="s">
        <v>588</v>
      </c>
      <c r="B13" s="5" t="n">
        <v>0</v>
      </c>
    </row>
    <row r="14" spans="1:3">
      <c r="A14" s="4" t="s">
        <v>149</v>
      </c>
      <c r="B14" s="5" t="n">
        <v>1042</v>
      </c>
      <c r="C14" s="5" t="n">
        <v>2084</v>
      </c>
    </row>
    <row r="15" spans="1:3">
      <c r="A15" s="4" t="s">
        <v>584</v>
      </c>
    </row>
    <row r="16" spans="1:3">
      <c r="A16" s="3" t="s">
        <v>586</v>
      </c>
    </row>
    <row r="17" spans="1:3">
      <c r="A17" s="4" t="s">
        <v>587</v>
      </c>
      <c r="B17" s="5" t="n">
        <v>895</v>
      </c>
    </row>
    <row r="18" spans="1:3">
      <c r="A18" s="4" t="s">
        <v>588</v>
      </c>
      <c r="B18" s="5" t="n">
        <v>990</v>
      </c>
    </row>
    <row r="19" spans="1:3">
      <c r="A19" s="4" t="s">
        <v>589</v>
      </c>
      <c r="B19" s="5" t="n">
        <v>990</v>
      </c>
    </row>
    <row r="20" spans="1:3">
      <c r="A20" s="4" t="s">
        <v>590</v>
      </c>
      <c r="B20" s="5" t="n">
        <v>990</v>
      </c>
    </row>
    <row r="21" spans="1:3">
      <c r="A21" s="4" t="s">
        <v>591</v>
      </c>
      <c r="B21" s="5" t="n">
        <v>990</v>
      </c>
    </row>
    <row r="22" spans="1:3">
      <c r="A22" s="4" t="s">
        <v>592</v>
      </c>
      <c r="B22" s="5" t="n">
        <v>38135</v>
      </c>
    </row>
    <row r="23" spans="1:3">
      <c r="A23" s="4" t="s">
        <v>149</v>
      </c>
      <c r="B23" s="5" t="n">
        <v>42990</v>
      </c>
      <c r="C23" s="5" t="n">
        <v>43696</v>
      </c>
    </row>
    <row r="24" spans="1:3">
      <c r="A24" s="4" t="s">
        <v>476</v>
      </c>
    </row>
    <row r="25" spans="1:3">
      <c r="A25" s="3" t="s">
        <v>586</v>
      </c>
    </row>
    <row r="26" spans="1:3">
      <c r="A26" s="4" t="s">
        <v>587</v>
      </c>
      <c r="B26" s="5" t="n">
        <v>1775</v>
      </c>
    </row>
    <row r="27" spans="1:3">
      <c r="A27" s="4" t="s">
        <v>588</v>
      </c>
      <c r="B27" s="5" t="n">
        <v>1775</v>
      </c>
    </row>
    <row r="28" spans="1:3">
      <c r="A28" s="4" t="s">
        <v>589</v>
      </c>
      <c r="B28" s="5" t="n">
        <v>1775</v>
      </c>
    </row>
    <row r="29" spans="1:3">
      <c r="A29" s="4" t="s">
        <v>590</v>
      </c>
      <c r="B29" s="5" t="n">
        <v>1775</v>
      </c>
    </row>
    <row r="30" spans="1:3">
      <c r="A30" s="4" t="s">
        <v>591</v>
      </c>
      <c r="B30" s="5" t="n">
        <v>1775</v>
      </c>
    </row>
    <row r="31" spans="1:3">
      <c r="A31" s="4" t="s">
        <v>592</v>
      </c>
      <c r="B31" s="5" t="n">
        <v>10644</v>
      </c>
    </row>
    <row r="32" spans="1:3">
      <c r="A32" s="4" t="s">
        <v>149</v>
      </c>
      <c r="B32" s="6" t="n">
        <v>19519</v>
      </c>
      <c r="C32" s="6" t="n">
        <v>2129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93</v>
      </c>
      <c r="B1" s="2" t="s">
        <v>1</v>
      </c>
    </row>
    <row r="2" spans="1:4">
      <c r="B2" s="2" t="s">
        <v>28</v>
      </c>
      <c r="C2" s="2" t="s">
        <v>29</v>
      </c>
      <c r="D2" s="2" t="s">
        <v>80</v>
      </c>
    </row>
    <row r="3" spans="1:4">
      <c r="A3" s="3" t="s">
        <v>581</v>
      </c>
    </row>
    <row r="4" spans="1:4">
      <c r="A4" s="4" t="s">
        <v>594</v>
      </c>
      <c r="B4" s="6" t="n">
        <v>3523</v>
      </c>
      <c r="C4" s="6" t="n">
        <v>3823</v>
      </c>
      <c r="D4" s="6" t="n">
        <v>3822</v>
      </c>
    </row>
    <row r="5" spans="1:4">
      <c r="A5" s="4" t="s">
        <v>595</v>
      </c>
      <c r="B5" s="5" t="n">
        <v>0</v>
      </c>
      <c r="C5" s="5" t="n">
        <v>0</v>
      </c>
      <c r="D5" s="5" t="n">
        <v>10200</v>
      </c>
    </row>
    <row r="6" spans="1:4">
      <c r="A6" s="4" t="s">
        <v>595</v>
      </c>
      <c r="B6" s="5" t="n">
        <v>0</v>
      </c>
      <c r="C6" s="5" t="n">
        <v>6800</v>
      </c>
      <c r="D6" s="5" t="n">
        <v>0</v>
      </c>
    </row>
    <row r="7" spans="1:4">
      <c r="A7" s="4" t="s">
        <v>596</v>
      </c>
    </row>
    <row r="8" spans="1:4">
      <c r="A8" s="3" t="s">
        <v>581</v>
      </c>
    </row>
    <row r="9" spans="1:4">
      <c r="A9" s="4" t="s">
        <v>597</v>
      </c>
      <c r="B9" s="5" t="n">
        <v>17000</v>
      </c>
    </row>
    <row r="10" spans="1:4">
      <c r="A10" s="4" t="s">
        <v>577</v>
      </c>
      <c r="B10" s="6" t="n">
        <v>17000</v>
      </c>
    </row>
    <row r="11" spans="1:4">
      <c r="A11" s="4" t="s">
        <v>595</v>
      </c>
      <c r="D11" s="6" t="n">
        <v>10200</v>
      </c>
    </row>
    <row r="12" spans="1:4">
      <c r="A12" s="4" t="s">
        <v>595</v>
      </c>
      <c r="C12" s="6" t="n">
        <v>68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8</v>
      </c>
      <c r="C1" s="2" t="s">
        <v>29</v>
      </c>
    </row>
    <row r="2" spans="1:3">
      <c r="A2" s="3" t="s">
        <v>599</v>
      </c>
    </row>
    <row r="3" spans="1:3">
      <c r="A3" s="4" t="s">
        <v>600</v>
      </c>
      <c r="B3" s="6" t="n">
        <v>28767</v>
      </c>
      <c r="C3" s="6" t="n">
        <v>21372</v>
      </c>
    </row>
    <row r="4" spans="1:3">
      <c r="A4" s="4" t="s">
        <v>601</v>
      </c>
      <c r="B4" s="5" t="n">
        <v>168</v>
      </c>
      <c r="C4" s="5" t="n">
        <v>527</v>
      </c>
    </row>
    <row r="5" spans="1:3">
      <c r="A5" s="4" t="s">
        <v>602</v>
      </c>
      <c r="B5" s="5" t="n">
        <v>980</v>
      </c>
      <c r="C5" s="5" t="n">
        <v>605</v>
      </c>
    </row>
    <row r="6" spans="1:3">
      <c r="A6" s="4" t="s">
        <v>603</v>
      </c>
      <c r="B6" s="6" t="n">
        <v>29915</v>
      </c>
      <c r="C6" s="6" t="n">
        <v>2250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8</v>
      </c>
      <c r="C1" s="2" t="s">
        <v>29</v>
      </c>
    </row>
    <row r="2" spans="1:3">
      <c r="A2" s="3" t="s">
        <v>605</v>
      </c>
    </row>
    <row r="3" spans="1:3">
      <c r="A3" s="4" t="s">
        <v>606</v>
      </c>
      <c r="B3" s="6" t="n">
        <v>6142</v>
      </c>
      <c r="C3" s="6" t="n">
        <v>6610</v>
      </c>
    </row>
    <row r="4" spans="1:3">
      <c r="A4" s="4" t="s">
        <v>607</v>
      </c>
      <c r="B4" s="5" t="n">
        <v>4591</v>
      </c>
      <c r="C4" s="5" t="n">
        <v>3816</v>
      </c>
    </row>
    <row r="5" spans="1:3">
      <c r="A5" s="4" t="s">
        <v>608</v>
      </c>
      <c r="B5" s="5" t="n">
        <v>446</v>
      </c>
      <c r="C5" s="5" t="n">
        <v>294</v>
      </c>
    </row>
    <row r="6" spans="1:3">
      <c r="A6" s="4" t="s">
        <v>609</v>
      </c>
      <c r="B6" s="5" t="n">
        <v>4531</v>
      </c>
      <c r="C6" s="5" t="n">
        <v>4531</v>
      </c>
    </row>
    <row r="7" spans="1:3">
      <c r="A7" s="4" t="s">
        <v>610</v>
      </c>
      <c r="B7" s="5" t="n">
        <v>39</v>
      </c>
      <c r="C7" s="5" t="n">
        <v>0</v>
      </c>
    </row>
    <row r="8" spans="1:3">
      <c r="A8" s="4" t="s">
        <v>527</v>
      </c>
      <c r="B8" s="5" t="n">
        <v>152</v>
      </c>
      <c r="C8" s="5" t="n">
        <v>149</v>
      </c>
    </row>
    <row r="9" spans="1:3">
      <c r="A9" s="4" t="s">
        <v>611</v>
      </c>
      <c r="B9" s="6" t="n">
        <v>15901</v>
      </c>
      <c r="C9" s="6" t="n">
        <v>154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612</v>
      </c>
      <c r="B1" s="2" t="s">
        <v>28</v>
      </c>
      <c r="C1" s="2" t="s">
        <v>29</v>
      </c>
      <c r="D1" s="2" t="s">
        <v>613</v>
      </c>
    </row>
    <row r="2" spans="1:4">
      <c r="A2" s="3" t="s">
        <v>614</v>
      </c>
    </row>
    <row r="3" spans="1:4">
      <c r="A3" s="4" t="s">
        <v>615</v>
      </c>
      <c r="B3" s="6" t="n">
        <v>375000</v>
      </c>
      <c r="C3" s="6" t="n">
        <v>375000</v>
      </c>
    </row>
    <row r="4" spans="1:4">
      <c r="A4" s="4" t="s">
        <v>616</v>
      </c>
      <c r="B4" s="5" t="n">
        <v>25321</v>
      </c>
      <c r="C4" s="5" t="n">
        <v>390</v>
      </c>
    </row>
    <row r="5" spans="1:4">
      <c r="A5" s="4" t="s">
        <v>617</v>
      </c>
      <c r="B5" s="5" t="n">
        <v>34447</v>
      </c>
      <c r="C5" s="5" t="n">
        <v>0</v>
      </c>
    </row>
    <row r="6" spans="1:4">
      <c r="A6" s="4" t="s">
        <v>618</v>
      </c>
      <c r="B6" s="5" t="n">
        <v>434768</v>
      </c>
      <c r="C6" s="5" t="n">
        <v>375390</v>
      </c>
    </row>
    <row r="7" spans="1:4">
      <c r="A7" s="4" t="s">
        <v>619</v>
      </c>
      <c r="B7" s="5" t="n">
        <v>-6351</v>
      </c>
      <c r="C7" s="5" t="n">
        <v>-69</v>
      </c>
    </row>
    <row r="8" spans="1:4">
      <c r="A8" s="4" t="s">
        <v>620</v>
      </c>
      <c r="B8" s="5" t="n">
        <v>-6820</v>
      </c>
      <c r="C8" s="5" t="n">
        <v>-7822</v>
      </c>
    </row>
    <row r="9" spans="1:4">
      <c r="A9" s="4" t="s">
        <v>621</v>
      </c>
      <c r="B9" s="5" t="n">
        <v>421597</v>
      </c>
      <c r="C9" s="5" t="n">
        <v>367499</v>
      </c>
    </row>
    <row r="10" spans="1:4">
      <c r="A10" s="4" t="s">
        <v>622</v>
      </c>
    </row>
    <row r="11" spans="1:4">
      <c r="A11" s="3" t="s">
        <v>614</v>
      </c>
    </row>
    <row r="12" spans="1:4">
      <c r="A12" s="4" t="s">
        <v>616</v>
      </c>
      <c r="B12" s="5" t="n">
        <v>25000</v>
      </c>
      <c r="C12" s="5" t="n">
        <v>0</v>
      </c>
    </row>
    <row r="13" spans="1:4">
      <c r="A13" s="4" t="s">
        <v>623</v>
      </c>
    </row>
    <row r="14" spans="1:4">
      <c r="A14" s="3" t="s">
        <v>614</v>
      </c>
    </row>
    <row r="15" spans="1:4">
      <c r="A15" s="4" t="s">
        <v>616</v>
      </c>
      <c r="B15" s="6" t="n">
        <v>321</v>
      </c>
      <c r="C15" s="6" t="n">
        <v>736</v>
      </c>
      <c r="D15" s="6" t="n">
        <v>81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4</v>
      </c>
      <c r="B1" s="2" t="s">
        <v>550</v>
      </c>
    </row>
    <row r="2" spans="1:2">
      <c r="A2" s="3" t="s">
        <v>625</v>
      </c>
    </row>
    <row r="3" spans="1:2">
      <c r="A3" s="5" t="n">
        <v>2017</v>
      </c>
      <c r="B3" s="6" t="n">
        <v>6351</v>
      </c>
    </row>
    <row r="4" spans="1:2">
      <c r="A4" s="5" t="n">
        <v>2018</v>
      </c>
      <c r="B4" s="5" t="n">
        <v>8087</v>
      </c>
    </row>
    <row r="5" spans="1:2">
      <c r="A5" s="5" t="n">
        <v>2019</v>
      </c>
      <c r="B5" s="5" t="n">
        <v>9315</v>
      </c>
    </row>
    <row r="6" spans="1:2">
      <c r="A6" s="5" t="n">
        <v>2020</v>
      </c>
      <c r="B6" s="5" t="n">
        <v>10498</v>
      </c>
    </row>
    <row r="7" spans="1:2">
      <c r="A7" s="5" t="n">
        <v>2021</v>
      </c>
      <c r="B7" s="5" t="n">
        <v>11769</v>
      </c>
    </row>
    <row r="8" spans="1:2">
      <c r="A8" s="4" t="s">
        <v>626</v>
      </c>
      <c r="B8" s="5" t="n">
        <v>388748</v>
      </c>
    </row>
    <row r="9" spans="1:2">
      <c r="A9" s="4" t="s">
        <v>149</v>
      </c>
      <c r="B9" s="6" t="n">
        <v>43476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 customWidth="1" max="6" min="6" width="21"/>
    <col customWidth="1" max="7" min="7" width="21"/>
    <col customWidth="1" max="8" min="8" width="21"/>
  </cols>
  <sheetData>
    <row r="1" spans="1:8">
      <c r="A1" s="1" t="s">
        <v>627</v>
      </c>
      <c r="B1" s="2" t="s">
        <v>628</v>
      </c>
      <c r="C1" s="2" t="s">
        <v>1</v>
      </c>
    </row>
    <row r="2" spans="1:8">
      <c r="B2" s="2" t="s">
        <v>629</v>
      </c>
      <c r="C2" s="2" t="s">
        <v>550</v>
      </c>
      <c r="D2" s="2" t="s">
        <v>630</v>
      </c>
      <c r="E2" s="2" t="s">
        <v>631</v>
      </c>
      <c r="F2" s="2" t="s">
        <v>632</v>
      </c>
      <c r="G2" s="2" t="s">
        <v>633</v>
      </c>
      <c r="H2" s="2" t="s">
        <v>634</v>
      </c>
    </row>
    <row r="3" spans="1:8">
      <c r="A3" s="3" t="s">
        <v>194</v>
      </c>
    </row>
    <row r="4" spans="1:8">
      <c r="A4" s="4" t="s">
        <v>635</v>
      </c>
      <c r="C4" s="6" t="n">
        <v>0</v>
      </c>
      <c r="D4" s="6" t="n">
        <v>0</v>
      </c>
      <c r="E4" s="6" t="n">
        <v>-27281</v>
      </c>
    </row>
    <row r="5" spans="1:8">
      <c r="A5" s="4" t="s">
        <v>636</v>
      </c>
      <c r="C5" s="5" t="n">
        <v>6820</v>
      </c>
      <c r="D5" s="5" t="n">
        <v>7822</v>
      </c>
    </row>
    <row r="6" spans="1:8">
      <c r="A6" s="4" t="s">
        <v>637</v>
      </c>
      <c r="C6" s="5" t="n">
        <v>24240</v>
      </c>
      <c r="D6" s="5" t="n">
        <v>27082</v>
      </c>
      <c r="E6" s="5" t="n">
        <v>27837</v>
      </c>
    </row>
    <row r="7" spans="1:8">
      <c r="A7" s="4" t="s">
        <v>623</v>
      </c>
      <c r="C7" s="6" t="n">
        <v>25321</v>
      </c>
      <c r="D7" s="5" t="n">
        <v>390</v>
      </c>
    </row>
    <row r="8" spans="1:8">
      <c r="A8" s="4" t="s">
        <v>638</v>
      </c>
      <c r="C8" s="4" t="s">
        <v>639</v>
      </c>
    </row>
    <row r="9" spans="1:8">
      <c r="A9" s="4" t="s">
        <v>640</v>
      </c>
    </row>
    <row r="10" spans="1:8">
      <c r="A10" s="3" t="s">
        <v>194</v>
      </c>
    </row>
    <row r="11" spans="1:8">
      <c r="A11" s="4" t="s">
        <v>641</v>
      </c>
      <c r="C11" s="4" t="s">
        <v>393</v>
      </c>
    </row>
    <row r="12" spans="1:8">
      <c r="A12" s="4" t="s">
        <v>615</v>
      </c>
    </row>
    <row r="13" spans="1:8">
      <c r="A13" s="3" t="s">
        <v>194</v>
      </c>
    </row>
    <row r="14" spans="1:8">
      <c r="A14" s="4" t="s">
        <v>636</v>
      </c>
      <c r="C14" s="6" t="n">
        <v>6820</v>
      </c>
      <c r="D14" s="5" t="n">
        <v>7822</v>
      </c>
    </row>
    <row r="15" spans="1:8">
      <c r="A15" s="4" t="s">
        <v>637</v>
      </c>
      <c r="C15" s="6" t="n">
        <v>27188</v>
      </c>
      <c r="D15" s="5" t="n">
        <v>27188</v>
      </c>
      <c r="E15" s="6" t="n">
        <v>27201</v>
      </c>
    </row>
    <row r="16" spans="1:8">
      <c r="A16" s="4" t="s">
        <v>642</v>
      </c>
    </row>
    <row r="17" spans="1:8">
      <c r="A17" s="3" t="s">
        <v>194</v>
      </c>
    </row>
    <row r="18" spans="1:8">
      <c r="A18" s="4" t="s">
        <v>643</v>
      </c>
      <c r="F18" s="6" t="n">
        <v>90000</v>
      </c>
      <c r="G18" s="6" t="n">
        <v>200000</v>
      </c>
    </row>
    <row r="19" spans="1:8">
      <c r="A19" s="4" t="s">
        <v>644</v>
      </c>
      <c r="C19" s="4" t="s">
        <v>645</v>
      </c>
    </row>
    <row r="20" spans="1:8">
      <c r="A20" s="4" t="s">
        <v>646</v>
      </c>
      <c r="F20" s="4" t="s">
        <v>647</v>
      </c>
      <c r="G20" s="4" t="s">
        <v>647</v>
      </c>
    </row>
    <row r="21" spans="1:8">
      <c r="A21" s="4" t="s">
        <v>648</v>
      </c>
      <c r="F21" s="4" t="s">
        <v>649</v>
      </c>
    </row>
    <row r="22" spans="1:8">
      <c r="A22" s="4" t="s">
        <v>650</v>
      </c>
    </row>
    <row r="23" spans="1:8">
      <c r="A23" s="3" t="s">
        <v>194</v>
      </c>
    </row>
    <row r="24" spans="1:8">
      <c r="A24" s="4" t="s">
        <v>635</v>
      </c>
      <c r="D24" s="5" t="n">
        <v>-7881</v>
      </c>
    </row>
    <row r="25" spans="1:8">
      <c r="A25" s="4" t="s">
        <v>651</v>
      </c>
    </row>
    <row r="26" spans="1:8">
      <c r="A26" s="3" t="s">
        <v>194</v>
      </c>
    </row>
    <row r="27" spans="1:8">
      <c r="A27" s="4" t="s">
        <v>635</v>
      </c>
      <c r="D27" s="5" t="n">
        <v>3095</v>
      </c>
    </row>
    <row r="28" spans="1:8">
      <c r="A28" s="4" t="s">
        <v>652</v>
      </c>
    </row>
    <row r="29" spans="1:8">
      <c r="A29" s="3" t="s">
        <v>194</v>
      </c>
    </row>
    <row r="30" spans="1:8">
      <c r="A30" s="4" t="s">
        <v>635</v>
      </c>
      <c r="D30" s="6" t="n">
        <v>-22495</v>
      </c>
    </row>
    <row r="31" spans="1:8">
      <c r="A31" s="4" t="s">
        <v>653</v>
      </c>
    </row>
    <row r="32" spans="1:8">
      <c r="A32" s="3" t="s">
        <v>194</v>
      </c>
    </row>
    <row r="33" spans="1:8">
      <c r="A33" s="4" t="s">
        <v>643</v>
      </c>
      <c r="B33" s="6" t="n">
        <v>375000</v>
      </c>
    </row>
    <row r="34" spans="1:8">
      <c r="A34" s="4" t="s">
        <v>644</v>
      </c>
      <c r="C34" s="4" t="s">
        <v>654</v>
      </c>
    </row>
    <row r="35" spans="1:8">
      <c r="A35" s="4" t="s">
        <v>646</v>
      </c>
      <c r="B35" s="4" t="s">
        <v>655</v>
      </c>
    </row>
    <row r="36" spans="1:8">
      <c r="A36" s="4" t="s">
        <v>656</v>
      </c>
      <c r="C36" s="4" t="s">
        <v>657</v>
      </c>
    </row>
    <row r="37" spans="1:8">
      <c r="A37" s="4" t="s">
        <v>658</v>
      </c>
      <c r="C37" s="4" t="s">
        <v>659</v>
      </c>
    </row>
    <row r="38" spans="1:8">
      <c r="A38" s="4" t="s">
        <v>638</v>
      </c>
      <c r="C38" s="4" t="s">
        <v>660</v>
      </c>
    </row>
    <row r="39" spans="1:8">
      <c r="A39" s="4" t="s">
        <v>661</v>
      </c>
      <c r="B39" s="4" t="s">
        <v>662</v>
      </c>
    </row>
    <row r="40" spans="1:8">
      <c r="A40" s="4" t="s">
        <v>663</v>
      </c>
      <c r="B40" s="4" t="s">
        <v>664</v>
      </c>
    </row>
    <row r="41" spans="1:8">
      <c r="A41" s="4" t="s">
        <v>665</v>
      </c>
    </row>
    <row r="42" spans="1:8">
      <c r="A42" s="3" t="s">
        <v>194</v>
      </c>
    </row>
    <row r="43" spans="1:8">
      <c r="A43" s="4" t="s">
        <v>663</v>
      </c>
      <c r="B43" s="4" t="s">
        <v>393</v>
      </c>
    </row>
    <row r="44" spans="1:8">
      <c r="A44" s="4" t="s">
        <v>666</v>
      </c>
    </row>
    <row r="45" spans="1:8">
      <c r="A45" s="3" t="s">
        <v>194</v>
      </c>
    </row>
    <row r="46" spans="1:8">
      <c r="A46" s="4" t="s">
        <v>663</v>
      </c>
      <c r="B46" s="4" t="s">
        <v>667</v>
      </c>
    </row>
    <row r="47" spans="1:8">
      <c r="A47" s="4" t="s">
        <v>668</v>
      </c>
    </row>
    <row r="48" spans="1:8">
      <c r="A48" s="3" t="s">
        <v>194</v>
      </c>
    </row>
    <row r="49" spans="1:8">
      <c r="A49" s="4" t="s">
        <v>669</v>
      </c>
      <c r="B49" s="4" t="s">
        <v>670</v>
      </c>
    </row>
    <row r="50" spans="1:8">
      <c r="A50" s="4" t="s">
        <v>671</v>
      </c>
    </row>
    <row r="51" spans="1:8">
      <c r="A51" s="3" t="s">
        <v>194</v>
      </c>
    </row>
    <row r="52" spans="1:8">
      <c r="A52" s="4" t="s">
        <v>672</v>
      </c>
      <c r="B52" s="4" t="s">
        <v>673</v>
      </c>
    </row>
    <row r="53" spans="1:8">
      <c r="A53" s="4" t="s">
        <v>617</v>
      </c>
    </row>
    <row r="54" spans="1:8">
      <c r="A54" s="3" t="s">
        <v>194</v>
      </c>
    </row>
    <row r="55" spans="1:8">
      <c r="A55" s="4" t="s">
        <v>637</v>
      </c>
      <c r="C55" s="6" t="n">
        <v>1065</v>
      </c>
    </row>
    <row r="56" spans="1:8">
      <c r="A56" s="4" t="s">
        <v>674</v>
      </c>
      <c r="C56" s="4" t="s">
        <v>675</v>
      </c>
    </row>
    <row r="57" spans="1:8">
      <c r="A57" s="4" t="s">
        <v>676</v>
      </c>
      <c r="C57" s="5" t="n">
        <v>16</v>
      </c>
    </row>
    <row r="58" spans="1:8">
      <c r="A58" s="4" t="s">
        <v>677</v>
      </c>
      <c r="C58" s="6" t="n">
        <v>826</v>
      </c>
    </row>
    <row r="59" spans="1:8">
      <c r="A59" s="4" t="s">
        <v>678</v>
      </c>
      <c r="C59" s="5" t="n">
        <v>41964</v>
      </c>
    </row>
    <row r="60" spans="1:8">
      <c r="A60" s="4" t="s">
        <v>679</v>
      </c>
      <c r="C60" s="6" t="n">
        <v>5949</v>
      </c>
    </row>
    <row r="61" spans="1:8">
      <c r="A61" s="4" t="s">
        <v>680</v>
      </c>
      <c r="C61" s="4" t="s">
        <v>681</v>
      </c>
    </row>
    <row r="62" spans="1:8">
      <c r="A62" s="4" t="s">
        <v>682</v>
      </c>
    </row>
    <row r="63" spans="1:8">
      <c r="A63" s="3" t="s">
        <v>194</v>
      </c>
    </row>
    <row r="64" spans="1:8">
      <c r="A64" s="4" t="s">
        <v>646</v>
      </c>
      <c r="D64" s="4" t="s">
        <v>659</v>
      </c>
    </row>
    <row r="65" spans="1:8">
      <c r="A65" s="4" t="s">
        <v>674</v>
      </c>
      <c r="D65" s="4" t="s">
        <v>683</v>
      </c>
    </row>
    <row r="66" spans="1:8">
      <c r="A66" s="4" t="s">
        <v>684</v>
      </c>
      <c r="D66" s="6" t="n">
        <v>6</v>
      </c>
    </row>
    <row r="67" spans="1:8">
      <c r="A67" s="4" t="s">
        <v>623</v>
      </c>
      <c r="C67" s="6" t="n">
        <v>321</v>
      </c>
      <c r="D67" s="5" t="n">
        <v>736</v>
      </c>
      <c r="H67" s="6" t="n">
        <v>817</v>
      </c>
    </row>
    <row r="68" spans="1:8">
      <c r="A68" s="4" t="s">
        <v>685</v>
      </c>
      <c r="C68" s="4" t="s">
        <v>686</v>
      </c>
    </row>
    <row r="69" spans="1:8">
      <c r="A69" s="4" t="s">
        <v>622</v>
      </c>
    </row>
    <row r="70" spans="1:8">
      <c r="A70" s="3" t="s">
        <v>194</v>
      </c>
    </row>
    <row r="71" spans="1:8">
      <c r="A71" s="4" t="s">
        <v>623</v>
      </c>
      <c r="C71" s="6" t="n">
        <v>25000</v>
      </c>
      <c r="D71" s="6" t="n">
        <v>0</v>
      </c>
    </row>
    <row r="72" spans="1:8">
      <c r="A72" s="4" t="s">
        <v>678</v>
      </c>
      <c r="C72" s="6" t="n">
        <v>25000</v>
      </c>
    </row>
    <row r="73" spans="1:8">
      <c r="A73" s="4" t="s">
        <v>680</v>
      </c>
      <c r="C73" s="4" t="s">
        <v>687</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688</v>
      </c>
      <c r="B1" s="2" t="s">
        <v>28</v>
      </c>
      <c r="C1" s="2" t="s">
        <v>29</v>
      </c>
      <c r="D1" s="2" t="s">
        <v>80</v>
      </c>
      <c r="E1" s="2" t="s">
        <v>497</v>
      </c>
    </row>
    <row r="2" spans="1:5">
      <c r="A2" s="3" t="s">
        <v>199</v>
      </c>
    </row>
    <row r="3" spans="1:5">
      <c r="A3" s="4" t="s">
        <v>689</v>
      </c>
      <c r="B3" s="6" t="n">
        <v>65182</v>
      </c>
      <c r="C3" s="6" t="n">
        <v>81507</v>
      </c>
      <c r="D3" s="6" t="n">
        <v>71931</v>
      </c>
      <c r="E3" s="6" t="n">
        <v>86569</v>
      </c>
    </row>
    <row r="4" spans="1:5">
      <c r="A4" s="4" t="s">
        <v>690</v>
      </c>
      <c r="B4" s="5" t="n">
        <v>65182</v>
      </c>
      <c r="C4" s="5" t="n">
        <v>81507</v>
      </c>
    </row>
    <row r="5" spans="1:5">
      <c r="A5" s="4" t="s">
        <v>691</v>
      </c>
      <c r="B5" s="5" t="n">
        <v>2900</v>
      </c>
      <c r="C5" s="5" t="n">
        <v>0</v>
      </c>
    </row>
    <row r="6" spans="1:5">
      <c r="A6" s="4" t="s">
        <v>692</v>
      </c>
      <c r="B6" s="5" t="n">
        <v>2900</v>
      </c>
    </row>
    <row r="7" spans="1:5">
      <c r="A7" s="4" t="s">
        <v>693</v>
      </c>
      <c r="B7" s="5" t="n">
        <v>-368180</v>
      </c>
      <c r="C7" s="5" t="n">
        <v>-367178</v>
      </c>
    </row>
    <row r="8" spans="1:5">
      <c r="A8" s="4" t="s">
        <v>694</v>
      </c>
      <c r="B8" s="5" t="n">
        <v>-355781</v>
      </c>
      <c r="C8" s="5" t="n">
        <v>-247969</v>
      </c>
    </row>
    <row r="9" spans="1:5">
      <c r="A9" s="4" t="s">
        <v>695</v>
      </c>
      <c r="B9" s="5" t="n">
        <v>-34447</v>
      </c>
      <c r="C9" s="5" t="n">
        <v>0</v>
      </c>
    </row>
    <row r="10" spans="1:5">
      <c r="A10" s="4" t="s">
        <v>696</v>
      </c>
      <c r="B10" s="5" t="n">
        <v>-34447</v>
      </c>
    </row>
    <row r="11" spans="1:5">
      <c r="A11" s="4" t="s">
        <v>697</v>
      </c>
      <c r="B11" s="5" t="n">
        <v>-17617</v>
      </c>
      <c r="C11" s="5" t="n">
        <v>-20649</v>
      </c>
    </row>
    <row r="12" spans="1:5">
      <c r="A12" s="4" t="s">
        <v>698</v>
      </c>
      <c r="B12" s="5" t="n">
        <v>-17617</v>
      </c>
      <c r="C12" s="5" t="n">
        <v>-20649</v>
      </c>
    </row>
    <row r="13" spans="1:5">
      <c r="A13" s="4" t="s">
        <v>699</v>
      </c>
      <c r="B13" s="5" t="n">
        <v>-25321</v>
      </c>
      <c r="C13" s="5" t="n">
        <v>-390</v>
      </c>
    </row>
    <row r="14" spans="1:5">
      <c r="A14" s="4" t="s">
        <v>700</v>
      </c>
      <c r="B14" s="6" t="n">
        <v>-25321</v>
      </c>
      <c r="C14" s="6" t="n">
        <v>-39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8</v>
      </c>
    </row>
    <row r="3" spans="1:2">
      <c r="A3" s="3" t="s">
        <v>163</v>
      </c>
    </row>
    <row r="4" spans="1:2">
      <c r="A4" s="4" t="s">
        <v>164</v>
      </c>
      <c r="B4" s="4" t="s">
        <v>16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8</v>
      </c>
      <c r="C1" s="2" t="s">
        <v>29</v>
      </c>
    </row>
    <row r="2" spans="1:3">
      <c r="A2" s="3" t="s">
        <v>702</v>
      </c>
    </row>
    <row r="3" spans="1:3">
      <c r="A3" s="4" t="s">
        <v>31</v>
      </c>
      <c r="B3" s="6" t="n">
        <v>65182</v>
      </c>
      <c r="C3" s="6" t="n">
        <v>81507</v>
      </c>
    </row>
    <row r="4" spans="1:3">
      <c r="A4" s="4" t="s">
        <v>32</v>
      </c>
      <c r="B4" s="5" t="n">
        <v>2900</v>
      </c>
    </row>
    <row r="5" spans="1:3">
      <c r="A5" s="4" t="s">
        <v>615</v>
      </c>
      <c r="B5" s="5" t="n">
        <v>-355781</v>
      </c>
      <c r="C5" s="5" t="n">
        <v>-247969</v>
      </c>
    </row>
    <row r="6" spans="1:3">
      <c r="A6" s="4" t="s">
        <v>703</v>
      </c>
      <c r="B6" s="5" t="n">
        <v>-34447</v>
      </c>
    </row>
    <row r="7" spans="1:3">
      <c r="A7" s="4" t="s">
        <v>704</v>
      </c>
      <c r="B7" s="5" t="n">
        <v>-17617</v>
      </c>
      <c r="C7" s="5" t="n">
        <v>-20649</v>
      </c>
    </row>
    <row r="8" spans="1:3">
      <c r="A8" s="4" t="s">
        <v>705</v>
      </c>
      <c r="B8" s="5" t="n">
        <v>-25321</v>
      </c>
      <c r="C8" s="5" t="n">
        <v>-390</v>
      </c>
    </row>
    <row r="9" spans="1:3">
      <c r="A9" s="4" t="s">
        <v>706</v>
      </c>
    </row>
    <row r="10" spans="1:3">
      <c r="A10" s="3" t="s">
        <v>702</v>
      </c>
    </row>
    <row r="11" spans="1:3">
      <c r="A11" s="4" t="s">
        <v>31</v>
      </c>
      <c r="B11" s="5" t="n">
        <v>65182</v>
      </c>
      <c r="C11" s="5" t="n">
        <v>81507</v>
      </c>
    </row>
    <row r="12" spans="1:3">
      <c r="A12" s="4" t="s">
        <v>32</v>
      </c>
      <c r="B12" s="5" t="n">
        <v>2900</v>
      </c>
    </row>
    <row r="13" spans="1:3">
      <c r="A13" s="4" t="s">
        <v>615</v>
      </c>
      <c r="B13" s="5" t="n">
        <v>-355781</v>
      </c>
      <c r="C13" s="5" t="n">
        <v>-247969</v>
      </c>
    </row>
    <row r="14" spans="1:3">
      <c r="A14" s="4" t="s">
        <v>707</v>
      </c>
    </row>
    <row r="15" spans="1:3">
      <c r="A15" s="3" t="s">
        <v>702</v>
      </c>
    </row>
    <row r="16" spans="1:3">
      <c r="A16" s="4" t="s">
        <v>703</v>
      </c>
      <c r="B16" s="5" t="n">
        <v>-34447</v>
      </c>
    </row>
    <row r="17" spans="1:3">
      <c r="A17" s="4" t="s">
        <v>704</v>
      </c>
      <c r="B17" s="5" t="n">
        <v>-17617</v>
      </c>
      <c r="C17" s="5" t="n">
        <v>-20649</v>
      </c>
    </row>
    <row r="18" spans="1:3">
      <c r="A18" s="4" t="s">
        <v>705</v>
      </c>
      <c r="B18" s="6" t="n">
        <v>-25321</v>
      </c>
      <c r="C18" s="6" t="n">
        <v>-39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8</v>
      </c>
      <c r="C2" s="2" t="s">
        <v>29</v>
      </c>
      <c r="D2" s="2" t="s">
        <v>80</v>
      </c>
    </row>
    <row r="3" spans="1:4">
      <c r="A3" s="3" t="s">
        <v>709</v>
      </c>
    </row>
    <row r="4" spans="1:4">
      <c r="A4" s="4" t="s">
        <v>710</v>
      </c>
      <c r="B4" s="6" t="n">
        <v>11839</v>
      </c>
      <c r="C4" s="6" t="n">
        <v>13901</v>
      </c>
      <c r="D4" s="6" t="n">
        <v>27185</v>
      </c>
    </row>
    <row r="5" spans="1:4">
      <c r="A5" s="4" t="s">
        <v>711</v>
      </c>
      <c r="B5" s="5" t="n">
        <v>1521</v>
      </c>
      <c r="C5" s="5" t="n">
        <v>1307</v>
      </c>
      <c r="D5" s="5" t="n">
        <v>2468</v>
      </c>
    </row>
    <row r="6" spans="1:4">
      <c r="A6" s="4" t="s">
        <v>712</v>
      </c>
      <c r="B6" s="5" t="n">
        <v>6304</v>
      </c>
      <c r="C6" s="5" t="n">
        <v>5657</v>
      </c>
      <c r="D6" s="5" t="n">
        <v>5305</v>
      </c>
    </row>
    <row r="7" spans="1:4">
      <c r="A7" s="4" t="s">
        <v>713</v>
      </c>
      <c r="B7" s="5" t="n">
        <v>3287</v>
      </c>
      <c r="C7" s="5" t="n">
        <v>3299</v>
      </c>
      <c r="D7" s="5" t="n">
        <v>2819</v>
      </c>
    </row>
    <row r="8" spans="1:4">
      <c r="A8" s="4" t="s">
        <v>714</v>
      </c>
      <c r="B8" s="5" t="n">
        <v>610</v>
      </c>
      <c r="C8" s="5" t="n">
        <v>909</v>
      </c>
      <c r="D8" s="5" t="n">
        <v>1156</v>
      </c>
    </row>
    <row r="9" spans="1:4">
      <c r="A9" s="4" t="s">
        <v>715</v>
      </c>
      <c r="B9" s="5" t="n">
        <v>2297</v>
      </c>
      <c r="C9" s="5" t="n">
        <v>1612</v>
      </c>
      <c r="D9" s="5" t="n">
        <v>2353</v>
      </c>
    </row>
    <row r="10" spans="1:4">
      <c r="A10" s="4" t="s">
        <v>716</v>
      </c>
      <c r="B10" s="5" t="n">
        <v>6281</v>
      </c>
      <c r="C10" s="5" t="n">
        <v>6879</v>
      </c>
      <c r="D10" s="5" t="n">
        <v>6367</v>
      </c>
    </row>
    <row r="11" spans="1:4">
      <c r="A11" s="4" t="s">
        <v>149</v>
      </c>
      <c r="B11" s="6" t="n">
        <v>32139</v>
      </c>
      <c r="C11" s="6" t="n">
        <v>33564</v>
      </c>
      <c r="D11" s="6" t="n">
        <v>4765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17</v>
      </c>
      <c r="B1" s="2" t="s">
        <v>1</v>
      </c>
    </row>
    <row r="2" spans="1:4">
      <c r="B2" s="2" t="s">
        <v>28</v>
      </c>
      <c r="C2" s="2" t="s">
        <v>29</v>
      </c>
      <c r="D2" s="2" t="s">
        <v>80</v>
      </c>
    </row>
    <row r="3" spans="1:4">
      <c r="A3" s="3" t="s">
        <v>718</v>
      </c>
    </row>
    <row r="4" spans="1:4">
      <c r="A4" s="4" t="s">
        <v>719</v>
      </c>
      <c r="B4" s="6" t="n">
        <v>41443</v>
      </c>
      <c r="C4" s="6" t="n">
        <v>52026</v>
      </c>
      <c r="D4" s="6" t="n">
        <v>47905</v>
      </c>
    </row>
    <row r="5" spans="1:4">
      <c r="A5" s="4" t="s">
        <v>720</v>
      </c>
      <c r="B5" s="5" t="n">
        <v>4149</v>
      </c>
      <c r="C5" s="5" t="n">
        <v>4088</v>
      </c>
      <c r="D5" s="5" t="n">
        <v>3411</v>
      </c>
    </row>
    <row r="6" spans="1:4">
      <c r="A6" s="4" t="s">
        <v>721</v>
      </c>
      <c r="B6" s="5" t="n">
        <v>12351</v>
      </c>
      <c r="C6" s="5" t="n">
        <v>8893</v>
      </c>
      <c r="D6" s="5" t="n">
        <v>9177</v>
      </c>
    </row>
    <row r="7" spans="1:4">
      <c r="A7" s="4" t="s">
        <v>722</v>
      </c>
      <c r="B7" s="5" t="n">
        <v>1046</v>
      </c>
      <c r="C7" s="5" t="n">
        <v>899</v>
      </c>
      <c r="D7" s="5" t="n">
        <v>1523</v>
      </c>
    </row>
    <row r="8" spans="1:4">
      <c r="A8" s="4" t="s">
        <v>723</v>
      </c>
      <c r="B8" s="5" t="n">
        <v>1973</v>
      </c>
      <c r="C8" s="5" t="n">
        <v>1995</v>
      </c>
      <c r="D8" s="5" t="n">
        <v>2203</v>
      </c>
    </row>
    <row r="9" spans="1:4">
      <c r="A9" s="4" t="s">
        <v>724</v>
      </c>
      <c r="B9" s="5" t="n">
        <v>3608</v>
      </c>
      <c r="C9" s="5" t="n">
        <v>3484</v>
      </c>
      <c r="D9" s="5" t="n">
        <v>3644</v>
      </c>
    </row>
    <row r="10" spans="1:4">
      <c r="A10" s="4" t="s">
        <v>716</v>
      </c>
      <c r="B10" s="5" t="n">
        <v>4560</v>
      </c>
      <c r="C10" s="5" t="n">
        <v>3361</v>
      </c>
      <c r="D10" s="5" t="n">
        <v>4324</v>
      </c>
    </row>
    <row r="11" spans="1:4">
      <c r="A11" s="4" t="s">
        <v>149</v>
      </c>
      <c r="B11" s="6" t="n">
        <v>69130</v>
      </c>
      <c r="C11" s="6" t="n">
        <v>74746</v>
      </c>
      <c r="D11" s="6" t="n">
        <v>7218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25</v>
      </c>
      <c r="B1" s="2" t="s">
        <v>1</v>
      </c>
    </row>
    <row r="2" spans="1:4">
      <c r="B2" s="2" t="s">
        <v>28</v>
      </c>
      <c r="C2" s="2" t="s">
        <v>29</v>
      </c>
      <c r="D2" s="2" t="s">
        <v>80</v>
      </c>
    </row>
    <row r="3" spans="1:4">
      <c r="A3" s="3" t="s">
        <v>211</v>
      </c>
    </row>
    <row r="4" spans="1:4">
      <c r="A4" s="4" t="s">
        <v>719</v>
      </c>
      <c r="B4" s="6" t="n">
        <v>5899</v>
      </c>
      <c r="C4" s="6" t="n">
        <v>6260</v>
      </c>
      <c r="D4" s="6" t="n">
        <v>6931</v>
      </c>
    </row>
    <row r="5" spans="1:4">
      <c r="A5" s="4" t="s">
        <v>726</v>
      </c>
      <c r="B5" s="5" t="n">
        <v>3946</v>
      </c>
      <c r="C5" s="5" t="n">
        <v>3734</v>
      </c>
      <c r="D5" s="5" t="n">
        <v>3403</v>
      </c>
    </row>
    <row r="6" spans="1:4">
      <c r="A6" s="4" t="s">
        <v>716</v>
      </c>
      <c r="B6" s="5" t="n">
        <v>4449</v>
      </c>
      <c r="C6" s="5" t="n">
        <v>4014</v>
      </c>
      <c r="D6" s="5" t="n">
        <v>4430</v>
      </c>
    </row>
    <row r="7" spans="1:4">
      <c r="A7" s="4" t="s">
        <v>149</v>
      </c>
      <c r="B7" s="6" t="n">
        <v>14294</v>
      </c>
      <c r="C7" s="6" t="n">
        <v>14008</v>
      </c>
      <c r="D7" s="6" t="n">
        <v>1476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80"/>
    <col customWidth="1" max="3" min="3" width="14"/>
  </cols>
  <sheetData>
    <row r="1" spans="1:3">
      <c r="A1" s="1" t="s">
        <v>727</v>
      </c>
      <c r="B1" s="2" t="s">
        <v>1</v>
      </c>
    </row>
    <row r="2" spans="1:3">
      <c r="B2" s="2" t="s">
        <v>28</v>
      </c>
      <c r="C2" s="2" t="s">
        <v>29</v>
      </c>
    </row>
    <row r="3" spans="1:3">
      <c r="A3" s="3" t="s">
        <v>214</v>
      </c>
    </row>
    <row r="4" spans="1:3">
      <c r="A4" s="4" t="s">
        <v>728</v>
      </c>
      <c r="B4" s="4" t="s">
        <v>729</v>
      </c>
    </row>
    <row r="5" spans="1:3">
      <c r="A5" s="4" t="s">
        <v>730</v>
      </c>
      <c r="B5" s="6" t="n">
        <v>12000</v>
      </c>
    </row>
    <row r="6" spans="1:3">
      <c r="A6" s="4" t="s">
        <v>32</v>
      </c>
      <c r="B6" s="5" t="n">
        <v>2900</v>
      </c>
      <c r="C6" s="6" t="n">
        <v>0</v>
      </c>
    </row>
    <row r="7" spans="1:3">
      <c r="A7" s="4" t="s">
        <v>731</v>
      </c>
    </row>
    <row r="8" spans="1:3">
      <c r="A8" s="3" t="s">
        <v>214</v>
      </c>
    </row>
    <row r="9" spans="1:3">
      <c r="A9" s="4" t="s">
        <v>32</v>
      </c>
      <c r="B9" s="5" t="n">
        <v>2900</v>
      </c>
    </row>
    <row r="10" spans="1:3">
      <c r="A10" s="4" t="s">
        <v>732</v>
      </c>
    </row>
    <row r="11" spans="1:3">
      <c r="A11" s="3" t="s">
        <v>214</v>
      </c>
    </row>
    <row r="12" spans="1:3">
      <c r="A12" s="4" t="s">
        <v>733</v>
      </c>
      <c r="B12" s="5" t="n">
        <v>10933</v>
      </c>
    </row>
    <row r="13" spans="1:3">
      <c r="A13" s="4" t="s">
        <v>734</v>
      </c>
    </row>
    <row r="14" spans="1:3">
      <c r="A14" s="3" t="s">
        <v>214</v>
      </c>
    </row>
    <row r="15" spans="1:3">
      <c r="A15" s="4" t="s">
        <v>733</v>
      </c>
      <c r="B15" s="6" t="n">
        <v>873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35</v>
      </c>
      <c r="B1" s="2" t="s">
        <v>1</v>
      </c>
    </row>
    <row r="2" spans="1:4">
      <c r="B2" s="2" t="s">
        <v>28</v>
      </c>
      <c r="C2" s="2" t="s">
        <v>29</v>
      </c>
      <c r="D2" s="2" t="s">
        <v>80</v>
      </c>
    </row>
    <row r="3" spans="1:4">
      <c r="A3" s="4" t="s">
        <v>736</v>
      </c>
      <c r="B3" s="6" t="n">
        <v>11139</v>
      </c>
      <c r="C3" s="6" t="n">
        <v>18687</v>
      </c>
      <c r="D3" s="6" t="n">
        <v>-16980</v>
      </c>
    </row>
    <row r="4" spans="1:4">
      <c r="A4" s="4" t="s">
        <v>402</v>
      </c>
    </row>
    <row r="5" spans="1:4">
      <c r="A5" s="4" t="s">
        <v>736</v>
      </c>
      <c r="B5" s="5" t="n">
        <v>-789</v>
      </c>
      <c r="C5" s="5" t="n">
        <v>-14031</v>
      </c>
      <c r="D5" s="5" t="n">
        <v>-1661</v>
      </c>
    </row>
    <row r="6" spans="1:4">
      <c r="A6" s="4" t="s">
        <v>416</v>
      </c>
    </row>
    <row r="7" spans="1:4">
      <c r="A7" s="4" t="s">
        <v>736</v>
      </c>
      <c r="B7" s="5" t="n">
        <v>-7239</v>
      </c>
      <c r="C7" s="5" t="n">
        <v>5942</v>
      </c>
      <c r="D7" s="5" t="n">
        <v>3971</v>
      </c>
    </row>
    <row r="8" spans="1:4">
      <c r="A8" s="4" t="s">
        <v>389</v>
      </c>
    </row>
    <row r="9" spans="1:4">
      <c r="A9" s="4" t="s">
        <v>736</v>
      </c>
      <c r="B9" s="5" t="n">
        <v>44432</v>
      </c>
      <c r="C9" s="5" t="n">
        <v>49465</v>
      </c>
      <c r="D9" s="5" t="n">
        <v>33076</v>
      </c>
    </row>
    <row r="10" spans="1:4">
      <c r="A10" s="4" t="s">
        <v>408</v>
      </c>
    </row>
    <row r="11" spans="1:4">
      <c r="A11" s="4" t="s">
        <v>736</v>
      </c>
      <c r="B11" s="5" t="n">
        <v>-19391</v>
      </c>
      <c r="C11" s="5" t="n">
        <v>-16283</v>
      </c>
      <c r="D11" s="5" t="n">
        <v>-18731</v>
      </c>
    </row>
    <row r="12" spans="1:4">
      <c r="A12" s="4" t="s">
        <v>737</v>
      </c>
    </row>
    <row r="13" spans="1:4">
      <c r="A13" s="4" t="s">
        <v>736</v>
      </c>
      <c r="B13" s="5" t="n">
        <v>-6404</v>
      </c>
      <c r="C13" s="5" t="n">
        <v>-6716</v>
      </c>
      <c r="D13" s="5" t="n">
        <v>-33424</v>
      </c>
    </row>
    <row r="14" spans="1:4">
      <c r="A14" s="4" t="s">
        <v>738</v>
      </c>
    </row>
    <row r="15" spans="1:4">
      <c r="A15" s="4" t="s">
        <v>736</v>
      </c>
      <c r="B15" s="6" t="n">
        <v>530</v>
      </c>
      <c r="C15" s="6" t="n">
        <v>310</v>
      </c>
      <c r="D15" s="6" t="n">
        <v>-21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39</v>
      </c>
      <c r="B1" s="2" t="s">
        <v>1</v>
      </c>
    </row>
    <row r="2" spans="1:4">
      <c r="B2" s="2" t="s">
        <v>28</v>
      </c>
      <c r="C2" s="2" t="s">
        <v>29</v>
      </c>
      <c r="D2" s="2" t="s">
        <v>80</v>
      </c>
    </row>
    <row r="3" spans="1:4">
      <c r="A3" s="3" t="s">
        <v>740</v>
      </c>
    </row>
    <row r="4" spans="1:4">
      <c r="A4" s="4" t="s">
        <v>741</v>
      </c>
      <c r="B4" s="6" t="n">
        <v>-982</v>
      </c>
      <c r="C4" s="6" t="n">
        <v>3551</v>
      </c>
      <c r="D4" s="6" t="n">
        <v>276</v>
      </c>
    </row>
    <row r="5" spans="1:4">
      <c r="A5" s="4" t="s">
        <v>402</v>
      </c>
    </row>
    <row r="6" spans="1:4">
      <c r="A6" s="3" t="s">
        <v>740</v>
      </c>
    </row>
    <row r="7" spans="1:4">
      <c r="A7" s="4" t="s">
        <v>742</v>
      </c>
      <c r="B7" s="5" t="n">
        <v>-211</v>
      </c>
      <c r="C7" s="5" t="n">
        <v>1947</v>
      </c>
      <c r="D7" s="5" t="n">
        <v>-626</v>
      </c>
    </row>
    <row r="8" spans="1:4">
      <c r="A8" s="4" t="s">
        <v>743</v>
      </c>
      <c r="B8" s="5" t="n">
        <v>-333</v>
      </c>
      <c r="C8" s="5" t="n">
        <v>2028</v>
      </c>
      <c r="D8" s="5" t="n">
        <v>1183</v>
      </c>
    </row>
    <row r="9" spans="1:4">
      <c r="A9" s="4" t="s">
        <v>741</v>
      </c>
      <c r="B9" s="5" t="n">
        <v>-544</v>
      </c>
      <c r="C9" s="5" t="n">
        <v>3975</v>
      </c>
      <c r="D9" s="5" t="n">
        <v>557</v>
      </c>
    </row>
    <row r="10" spans="1:4">
      <c r="A10" s="4" t="s">
        <v>416</v>
      </c>
    </row>
    <row r="11" spans="1:4">
      <c r="A11" s="3" t="s">
        <v>740</v>
      </c>
    </row>
    <row r="12" spans="1:4">
      <c r="A12" s="4" t="s">
        <v>742</v>
      </c>
      <c r="B12" s="5" t="n">
        <v>-162</v>
      </c>
      <c r="C12" s="5" t="n">
        <v>-214</v>
      </c>
      <c r="D12" s="5" t="n">
        <v>-232</v>
      </c>
    </row>
    <row r="13" spans="1:4">
      <c r="A13" s="4" t="s">
        <v>743</v>
      </c>
      <c r="B13" s="5" t="n">
        <v>-276</v>
      </c>
      <c r="C13" s="5" t="n">
        <v>-210</v>
      </c>
      <c r="D13" s="5" t="n">
        <v>-49</v>
      </c>
    </row>
    <row r="14" spans="1:4">
      <c r="A14" s="4" t="s">
        <v>741</v>
      </c>
      <c r="B14" s="6" t="n">
        <v>-438</v>
      </c>
      <c r="C14" s="6" t="n">
        <v>-424</v>
      </c>
      <c r="D14" s="6" t="n">
        <v>-28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44</v>
      </c>
      <c r="B1" s="2" t="s">
        <v>1</v>
      </c>
    </row>
    <row r="2" spans="1:4">
      <c r="B2" s="2" t="s">
        <v>28</v>
      </c>
      <c r="C2" s="2" t="s">
        <v>29</v>
      </c>
      <c r="D2" s="2" t="s">
        <v>80</v>
      </c>
    </row>
    <row r="3" spans="1:4">
      <c r="A3" s="3" t="s">
        <v>745</v>
      </c>
    </row>
    <row r="4" spans="1:4">
      <c r="A4" s="4" t="s">
        <v>746</v>
      </c>
      <c r="B4" s="6" t="n">
        <v>11139</v>
      </c>
      <c r="C4" s="6" t="n">
        <v>18687</v>
      </c>
      <c r="D4" s="6" t="n">
        <v>-16980</v>
      </c>
    </row>
    <row r="5" spans="1:4">
      <c r="A5" s="4" t="s">
        <v>402</v>
      </c>
    </row>
    <row r="6" spans="1:4">
      <c r="A6" s="3" t="s">
        <v>745</v>
      </c>
    </row>
    <row r="7" spans="1:4">
      <c r="A7" s="4" t="s">
        <v>746</v>
      </c>
      <c r="B7" s="6" t="n">
        <v>-789</v>
      </c>
      <c r="C7" s="6" t="n">
        <v>-14031</v>
      </c>
      <c r="D7" s="6" t="n">
        <v>-1661</v>
      </c>
    </row>
    <row r="8" spans="1:4">
      <c r="A8" s="4" t="s">
        <v>747</v>
      </c>
      <c r="B8" s="4" t="s">
        <v>673</v>
      </c>
      <c r="C8" s="4" t="s">
        <v>673</v>
      </c>
      <c r="D8" s="4" t="s">
        <v>673</v>
      </c>
    </row>
    <row r="9" spans="1:4">
      <c r="A9" s="4" t="s">
        <v>748</v>
      </c>
      <c r="B9" s="6" t="n">
        <v>276</v>
      </c>
      <c r="C9" s="6" t="n">
        <v>4911</v>
      </c>
      <c r="D9" s="6" t="n">
        <v>581</v>
      </c>
    </row>
    <row r="10" spans="1:4">
      <c r="A10" s="4" t="s">
        <v>749</v>
      </c>
      <c r="B10" s="5" t="n">
        <v>-820</v>
      </c>
      <c r="C10" s="5" t="n">
        <v>-936</v>
      </c>
      <c r="D10" s="5" t="n">
        <v>-24</v>
      </c>
    </row>
    <row r="11" spans="1:4">
      <c r="A11" s="4" t="s">
        <v>750</v>
      </c>
      <c r="B11" s="6" t="n">
        <v>-544</v>
      </c>
      <c r="C11" s="6" t="n">
        <v>3975</v>
      </c>
      <c r="D11" s="6" t="n">
        <v>55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8</v>
      </c>
      <c r="C1" s="2" t="s">
        <v>29</v>
      </c>
    </row>
    <row r="2" spans="1:3">
      <c r="A2" s="3" t="s">
        <v>752</v>
      </c>
    </row>
    <row r="3" spans="1:3">
      <c r="A3" s="4" t="s">
        <v>753</v>
      </c>
      <c r="B3" s="6" t="n">
        <v>316</v>
      </c>
      <c r="C3" s="6" t="n">
        <v>1934</v>
      </c>
    </row>
    <row r="4" spans="1:3">
      <c r="A4" s="4" t="s">
        <v>754</v>
      </c>
      <c r="B4" s="5" t="n">
        <v>1199</v>
      </c>
      <c r="C4" s="5" t="n">
        <v>1196</v>
      </c>
    </row>
    <row r="5" spans="1:3">
      <c r="A5" s="4" t="s">
        <v>755</v>
      </c>
      <c r="B5" s="5" t="n">
        <v>1515</v>
      </c>
      <c r="C5" s="5" t="n">
        <v>3130</v>
      </c>
    </row>
    <row r="6" spans="1:3">
      <c r="A6" s="3" t="s">
        <v>756</v>
      </c>
    </row>
    <row r="7" spans="1:3">
      <c r="A7" s="4" t="s">
        <v>757</v>
      </c>
      <c r="B7" s="5" t="n">
        <v>-7222</v>
      </c>
      <c r="C7" s="5" t="n">
        <v>-8210</v>
      </c>
    </row>
    <row r="8" spans="1:3">
      <c r="A8" s="4" t="s">
        <v>758</v>
      </c>
      <c r="B8" s="5" t="n">
        <v>-4810</v>
      </c>
      <c r="C8" s="5" t="n">
        <v>-5101</v>
      </c>
    </row>
    <row r="9" spans="1:3">
      <c r="A9" s="4" t="s">
        <v>527</v>
      </c>
      <c r="B9" s="5" t="n">
        <v>-1009</v>
      </c>
      <c r="C9" s="5" t="n">
        <v>-736</v>
      </c>
    </row>
    <row r="10" spans="1:3">
      <c r="A10" s="4" t="s">
        <v>759</v>
      </c>
      <c r="B10" s="5" t="n">
        <v>-13041</v>
      </c>
      <c r="C10" s="5" t="n">
        <v>-14047</v>
      </c>
    </row>
    <row r="11" spans="1:3">
      <c r="A11" s="4" t="s">
        <v>760</v>
      </c>
      <c r="B11" s="6" t="n">
        <v>-11526</v>
      </c>
      <c r="C11" s="6" t="n">
        <v>-1091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36"/>
    <col customWidth="1" max="2" min="2" width="16"/>
    <col customWidth="1" max="3" min="3" width="14"/>
    <col customWidth="1" max="4" min="4" width="14"/>
  </cols>
  <sheetData>
    <row r="1" spans="1:4">
      <c r="A1" s="1" t="s">
        <v>761</v>
      </c>
      <c r="B1" s="2" t="s">
        <v>1</v>
      </c>
    </row>
    <row r="2" spans="1:4">
      <c r="B2" s="2" t="s">
        <v>28</v>
      </c>
      <c r="C2" s="2" t="s">
        <v>29</v>
      </c>
      <c r="D2" s="2" t="s">
        <v>80</v>
      </c>
    </row>
    <row r="3" spans="1:4">
      <c r="A3" s="4" t="s">
        <v>402</v>
      </c>
    </row>
    <row r="4" spans="1:4">
      <c r="A4" s="3" t="s">
        <v>740</v>
      </c>
    </row>
    <row r="5" spans="1:4">
      <c r="A5" s="4" t="s">
        <v>762</v>
      </c>
      <c r="B5" s="4" t="s">
        <v>673</v>
      </c>
      <c r="C5" s="4" t="s">
        <v>673</v>
      </c>
      <c r="D5" s="4" t="s">
        <v>673</v>
      </c>
    </row>
    <row r="6" spans="1:4">
      <c r="A6" s="4" t="s">
        <v>423</v>
      </c>
    </row>
    <row r="7" spans="1:4">
      <c r="A7" s="3" t="s">
        <v>740</v>
      </c>
    </row>
    <row r="8" spans="1:4">
      <c r="A8" s="4" t="s">
        <v>762</v>
      </c>
      <c r="B8" s="4" t="s">
        <v>763</v>
      </c>
    </row>
    <row r="9" spans="1:4">
      <c r="A9" s="4" t="s">
        <v>416</v>
      </c>
    </row>
    <row r="10" spans="1:4">
      <c r="A10" s="3" t="s">
        <v>740</v>
      </c>
    </row>
    <row r="11" spans="1:4">
      <c r="A11" s="4" t="s">
        <v>762</v>
      </c>
      <c r="B11" s="4" t="s">
        <v>76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8</v>
      </c>
    </row>
    <row r="3" spans="1:2">
      <c r="A3" s="3" t="s">
        <v>167</v>
      </c>
    </row>
    <row r="4" spans="1:2">
      <c r="A4" s="4" t="s">
        <v>168</v>
      </c>
      <c r="B4" s="4" t="s">
        <v>16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21"/>
  </cols>
  <sheetData>
    <row r="1" spans="1:2">
      <c r="A1" s="1" t="s">
        <v>765</v>
      </c>
      <c r="B1" s="2" t="s">
        <v>1</v>
      </c>
    </row>
    <row r="2" spans="1:2">
      <c r="B2" s="2" t="s">
        <v>550</v>
      </c>
    </row>
    <row r="3" spans="1:2">
      <c r="A3" s="3" t="s">
        <v>223</v>
      </c>
    </row>
    <row r="4" spans="1:2">
      <c r="A4" s="5" t="n">
        <v>2017</v>
      </c>
      <c r="B4" s="6" t="n">
        <v>112803</v>
      </c>
    </row>
    <row r="5" spans="1:2">
      <c r="A5" s="5" t="n">
        <v>2018</v>
      </c>
      <c r="B5" s="5" t="n">
        <v>76883</v>
      </c>
    </row>
    <row r="6" spans="1:2">
      <c r="A6" s="5" t="n">
        <v>2019</v>
      </c>
      <c r="B6" s="5" t="n">
        <v>76641</v>
      </c>
    </row>
    <row r="7" spans="1:2">
      <c r="A7" s="5" t="n">
        <v>2020</v>
      </c>
      <c r="B7" s="5" t="n">
        <v>64191</v>
      </c>
    </row>
    <row r="8" spans="1:2">
      <c r="A8" s="5" t="n">
        <v>2021</v>
      </c>
      <c r="B8" s="5" t="n">
        <v>52569</v>
      </c>
    </row>
    <row r="9" spans="1:2">
      <c r="A9" s="4" t="s">
        <v>626</v>
      </c>
      <c r="B9" s="5" t="n">
        <v>684511</v>
      </c>
    </row>
    <row r="10" spans="1:2">
      <c r="A10" s="4" t="s">
        <v>766</v>
      </c>
      <c r="B10" s="6" t="n">
        <v>1067598</v>
      </c>
    </row>
    <row r="11" spans="1:2">
      <c r="A11" s="4" t="s">
        <v>767</v>
      </c>
      <c r="B11" s="4" t="s">
        <v>46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28</v>
      </c>
      <c r="C2" s="2" t="s">
        <v>29</v>
      </c>
      <c r="D2" s="2" t="s">
        <v>80</v>
      </c>
    </row>
    <row r="3" spans="1:4">
      <c r="A3" s="3" t="s">
        <v>769</v>
      </c>
    </row>
    <row r="4" spans="1:4">
      <c r="A4" s="4" t="s">
        <v>770</v>
      </c>
      <c r="B4" s="6" t="n">
        <v>720</v>
      </c>
      <c r="C4" s="6" t="n">
        <v>716</v>
      </c>
      <c r="D4" s="6" t="n">
        <v>700</v>
      </c>
    </row>
    <row r="5" spans="1:4">
      <c r="A5" s="4" t="s">
        <v>771</v>
      </c>
    </row>
    <row r="6" spans="1:4">
      <c r="A6" s="3" t="s">
        <v>769</v>
      </c>
    </row>
    <row r="7" spans="1:4">
      <c r="A7" s="5" t="n">
        <v>2017</v>
      </c>
      <c r="B7" s="5" t="n">
        <v>863</v>
      </c>
    </row>
    <row r="8" spans="1:4">
      <c r="A8" s="5" t="n">
        <v>2018</v>
      </c>
      <c r="B8" s="5" t="n">
        <v>698</v>
      </c>
    </row>
    <row r="9" spans="1:4">
      <c r="A9" s="5" t="n">
        <v>2019</v>
      </c>
      <c r="B9" s="5" t="n">
        <v>537</v>
      </c>
    </row>
    <row r="10" spans="1:4">
      <c r="A10" s="5" t="n">
        <v>2020</v>
      </c>
      <c r="B10" s="5" t="n">
        <v>508</v>
      </c>
    </row>
    <row r="11" spans="1:4">
      <c r="A11" s="5" t="n">
        <v>2021</v>
      </c>
      <c r="B11" s="5" t="n">
        <v>184</v>
      </c>
    </row>
    <row r="12" spans="1:4">
      <c r="A12" s="4" t="s">
        <v>149</v>
      </c>
      <c r="B12" s="6" t="n">
        <v>279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8</v>
      </c>
      <c r="C2" s="2" t="s">
        <v>29</v>
      </c>
      <c r="D2" s="2" t="s">
        <v>80</v>
      </c>
    </row>
    <row r="3" spans="1:4">
      <c r="A3" s="3" t="s">
        <v>773</v>
      </c>
    </row>
    <row r="4" spans="1:4">
      <c r="A4" s="4" t="s">
        <v>774</v>
      </c>
      <c r="B4" s="6" t="n">
        <v>1521</v>
      </c>
      <c r="C4" s="6" t="n">
        <v>1307</v>
      </c>
      <c r="D4" s="6" t="n">
        <v>2468</v>
      </c>
    </row>
    <row r="5" spans="1:4">
      <c r="A5" s="4" t="s">
        <v>775</v>
      </c>
      <c r="B5" s="6" t="n">
        <v>1067598</v>
      </c>
    </row>
    <row r="6" spans="1:4">
      <c r="A6" s="4" t="s">
        <v>767</v>
      </c>
      <c r="B6" s="4" t="s">
        <v>465</v>
      </c>
    </row>
    <row r="7" spans="1:4">
      <c r="A7" s="4" t="s">
        <v>776</v>
      </c>
    </row>
    <row r="8" spans="1:4">
      <c r="A8" s="3" t="s">
        <v>773</v>
      </c>
    </row>
    <row r="9" spans="1:4">
      <c r="A9" s="4" t="s">
        <v>777</v>
      </c>
      <c r="B9" s="6" t="n">
        <v>32</v>
      </c>
    </row>
    <row r="10" spans="1:4">
      <c r="A10" s="4" t="s">
        <v>778</v>
      </c>
    </row>
    <row r="11" spans="1:4">
      <c r="A11" s="3" t="s">
        <v>773</v>
      </c>
    </row>
    <row r="12" spans="1:4">
      <c r="A12" s="4" t="s">
        <v>775</v>
      </c>
      <c r="B12" s="6" t="n">
        <v>44200</v>
      </c>
    </row>
    <row r="13" spans="1:4">
      <c r="A13" s="4" t="s">
        <v>767</v>
      </c>
      <c r="B13" s="4" t="s">
        <v>465</v>
      </c>
    </row>
    <row r="14" spans="1:4">
      <c r="A14" s="4" t="s">
        <v>779</v>
      </c>
    </row>
    <row r="15" spans="1:4">
      <c r="A15" s="3" t="s">
        <v>773</v>
      </c>
    </row>
    <row r="16" spans="1:4">
      <c r="A16" s="4" t="s">
        <v>775</v>
      </c>
      <c r="B16" s="6" t="n">
        <v>41640</v>
      </c>
    </row>
    <row r="17" spans="1:4">
      <c r="A17" s="4" t="s">
        <v>767</v>
      </c>
      <c r="B17" s="4" t="s">
        <v>46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28</v>
      </c>
      <c r="C1" s="2" t="s">
        <v>29</v>
      </c>
    </row>
    <row r="2" spans="1:3">
      <c r="A2" s="3" t="s">
        <v>371</v>
      </c>
    </row>
    <row r="3" spans="1:3">
      <c r="A3" s="4" t="s">
        <v>781</v>
      </c>
      <c r="B3" s="6" t="n">
        <v>54</v>
      </c>
      <c r="C3" s="6" t="n">
        <v>0</v>
      </c>
    </row>
    <row r="4" spans="1:3">
      <c r="A4" s="4" t="s">
        <v>782</v>
      </c>
      <c r="B4" s="5" t="n">
        <v>0</v>
      </c>
      <c r="C4" s="5" t="n">
        <v>296</v>
      </c>
    </row>
    <row r="5" spans="1:3">
      <c r="A5" s="4" t="s">
        <v>783</v>
      </c>
    </row>
    <row r="6" spans="1:3">
      <c r="A6" s="3" t="s">
        <v>371</v>
      </c>
    </row>
    <row r="7" spans="1:3">
      <c r="A7" s="4" t="s">
        <v>781</v>
      </c>
      <c r="B7" s="6" t="n">
        <v>54</v>
      </c>
    </row>
    <row r="8" spans="1:3">
      <c r="A8" s="4" t="s">
        <v>782</v>
      </c>
      <c r="C8" s="6" t="n">
        <v>29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9"/>
    <col customWidth="1" max="2" min="2" width="20"/>
    <col customWidth="1" max="3" min="3" width="21"/>
    <col customWidth="1" max="4" min="4" width="21"/>
    <col customWidth="1" max="5" min="5" width="21"/>
    <col customWidth="1" max="6" min="6" width="21"/>
  </cols>
  <sheetData>
    <row r="1" spans="1:6">
      <c r="A1" s="1" t="s">
        <v>784</v>
      </c>
      <c r="B1" s="2" t="s">
        <v>785</v>
      </c>
      <c r="C1" s="2" t="s">
        <v>1</v>
      </c>
    </row>
    <row r="2" spans="1:6">
      <c r="B2" s="2" t="s">
        <v>786</v>
      </c>
      <c r="C2" s="2" t="s">
        <v>550</v>
      </c>
      <c r="D2" s="2" t="s">
        <v>630</v>
      </c>
      <c r="E2" s="2" t="s">
        <v>631</v>
      </c>
      <c r="F2" s="2" t="s">
        <v>787</v>
      </c>
    </row>
    <row r="3" spans="1:6">
      <c r="A3" s="3" t="s">
        <v>371</v>
      </c>
    </row>
    <row r="4" spans="1:6">
      <c r="A4" s="4" t="s">
        <v>788</v>
      </c>
      <c r="C4" s="6" t="n">
        <v>14294</v>
      </c>
      <c r="D4" s="6" t="n">
        <v>14008</v>
      </c>
      <c r="E4" s="6" t="n">
        <v>14764</v>
      </c>
    </row>
    <row r="5" spans="1:6">
      <c r="A5" s="4" t="s">
        <v>789</v>
      </c>
      <c r="C5" s="5" t="n">
        <v>4262</v>
      </c>
      <c r="D5" s="5" t="n">
        <v>7881</v>
      </c>
      <c r="E5" s="5" t="n">
        <v>68433</v>
      </c>
    </row>
    <row r="6" spans="1:6">
      <c r="A6" s="4" t="s">
        <v>790</v>
      </c>
      <c r="C6" s="5" t="n">
        <v>5899</v>
      </c>
      <c r="D6" s="5" t="n">
        <v>6260</v>
      </c>
      <c r="E6" s="5" t="n">
        <v>6931</v>
      </c>
    </row>
    <row r="7" spans="1:6">
      <c r="A7" s="4" t="s">
        <v>791</v>
      </c>
      <c r="C7" s="6" t="n">
        <v>4449</v>
      </c>
      <c r="D7" s="5" t="n">
        <v>4014</v>
      </c>
      <c r="E7" s="5" t="n">
        <v>4430</v>
      </c>
    </row>
    <row r="8" spans="1:6">
      <c r="A8" s="4" t="s">
        <v>792</v>
      </c>
    </row>
    <row r="9" spans="1:6">
      <c r="A9" s="3" t="s">
        <v>371</v>
      </c>
    </row>
    <row r="10" spans="1:6">
      <c r="A10" s="4" t="s">
        <v>793</v>
      </c>
      <c r="B10" s="4" t="s">
        <v>794</v>
      </c>
    </row>
    <row r="11" spans="1:6">
      <c r="A11" s="4" t="s">
        <v>795</v>
      </c>
    </row>
    <row r="12" spans="1:6">
      <c r="A12" s="3" t="s">
        <v>371</v>
      </c>
    </row>
    <row r="13" spans="1:6">
      <c r="A13" s="4" t="s">
        <v>796</v>
      </c>
      <c r="C13" s="5" t="n">
        <v>1</v>
      </c>
    </row>
    <row r="14" spans="1:6">
      <c r="A14" s="4" t="s">
        <v>797</v>
      </c>
      <c r="C14" s="5" t="n">
        <v>90</v>
      </c>
    </row>
    <row r="15" spans="1:6">
      <c r="A15" s="4" t="s">
        <v>798</v>
      </c>
    </row>
    <row r="16" spans="1:6">
      <c r="A16" s="3" t="s">
        <v>371</v>
      </c>
    </row>
    <row r="17" spans="1:6">
      <c r="A17" s="4" t="s">
        <v>799</v>
      </c>
      <c r="C17" s="6" t="n">
        <v>280</v>
      </c>
    </row>
    <row r="18" spans="1:6">
      <c r="A18" s="4" t="s">
        <v>800</v>
      </c>
    </row>
    <row r="19" spans="1:6">
      <c r="A19" s="3" t="s">
        <v>371</v>
      </c>
    </row>
    <row r="20" spans="1:6">
      <c r="A20" s="4" t="s">
        <v>799</v>
      </c>
      <c r="C20" s="5" t="n">
        <v>340</v>
      </c>
    </row>
    <row r="21" spans="1:6">
      <c r="A21" s="4" t="s">
        <v>801</v>
      </c>
    </row>
    <row r="22" spans="1:6">
      <c r="A22" s="3" t="s">
        <v>371</v>
      </c>
    </row>
    <row r="23" spans="1:6">
      <c r="A23" s="4" t="s">
        <v>790</v>
      </c>
      <c r="C23" s="6" t="n">
        <v>900</v>
      </c>
      <c r="D23" s="5" t="n">
        <v>900</v>
      </c>
      <c r="E23" s="5" t="n">
        <v>900</v>
      </c>
    </row>
    <row r="24" spans="1:6">
      <c r="A24" s="4" t="s">
        <v>802</v>
      </c>
    </row>
    <row r="25" spans="1:6">
      <c r="A25" s="3" t="s">
        <v>371</v>
      </c>
    </row>
    <row r="26" spans="1:6">
      <c r="A26" s="4" t="s">
        <v>803</v>
      </c>
      <c r="C26" s="4" t="s">
        <v>460</v>
      </c>
    </row>
    <row r="27" spans="1:6">
      <c r="A27" s="4" t="s">
        <v>788</v>
      </c>
      <c r="C27" s="6" t="n">
        <v>1000</v>
      </c>
      <c r="D27" s="5" t="n">
        <v>760</v>
      </c>
      <c r="E27" s="5" t="n">
        <v>760</v>
      </c>
    </row>
    <row r="28" spans="1:6">
      <c r="A28" s="4" t="s">
        <v>804</v>
      </c>
    </row>
    <row r="29" spans="1:6">
      <c r="A29" s="3" t="s">
        <v>371</v>
      </c>
    </row>
    <row r="30" spans="1:6">
      <c r="A30" s="4" t="s">
        <v>577</v>
      </c>
      <c r="F30" s="6" t="n">
        <v>13443</v>
      </c>
    </row>
    <row r="31" spans="1:6">
      <c r="A31" s="4" t="s">
        <v>805</v>
      </c>
      <c r="F31" s="4" t="s">
        <v>806</v>
      </c>
    </row>
    <row r="32" spans="1:6">
      <c r="A32" s="4" t="s">
        <v>807</v>
      </c>
      <c r="F32" s="5" t="n">
        <v>7</v>
      </c>
    </row>
    <row r="33" spans="1:6">
      <c r="A33" s="4" t="s">
        <v>789</v>
      </c>
      <c r="D33" s="5" t="n">
        <v>9618</v>
      </c>
    </row>
    <row r="34" spans="1:6">
      <c r="A34" s="4" t="s">
        <v>808</v>
      </c>
      <c r="D34" s="5" t="n">
        <v>3825</v>
      </c>
    </row>
    <row r="35" spans="1:6">
      <c r="A35" s="4" t="s">
        <v>809</v>
      </c>
    </row>
    <row r="36" spans="1:6">
      <c r="A36" s="3" t="s">
        <v>371</v>
      </c>
    </row>
    <row r="37" spans="1:6">
      <c r="A37" s="4" t="s">
        <v>808</v>
      </c>
      <c r="C37" s="5" t="n">
        <v>6</v>
      </c>
      <c r="D37" s="5" t="n">
        <v>4</v>
      </c>
      <c r="E37" s="5" t="n">
        <v>20</v>
      </c>
    </row>
    <row r="38" spans="1:6">
      <c r="A38" s="4" t="s">
        <v>791</v>
      </c>
      <c r="C38" s="6" t="n">
        <v>29</v>
      </c>
      <c r="D38" s="6" t="n">
        <v>34</v>
      </c>
      <c r="E38" s="6" t="n">
        <v>191</v>
      </c>
    </row>
  </sheetData>
  <mergeCells count="2">
    <mergeCell ref="A1:A2"/>
    <mergeCell ref="C1:F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7"/>
    <col customWidth="1" max="2" min="2" width="14"/>
    <col customWidth="1" max="3" min="3" width="14"/>
    <col customWidth="1" max="4" min="4" width="14"/>
  </cols>
  <sheetData>
    <row r="1" spans="1:4">
      <c r="A1" s="1" t="s">
        <v>810</v>
      </c>
      <c r="B1" s="2" t="s">
        <v>28</v>
      </c>
      <c r="C1" s="2" t="s">
        <v>29</v>
      </c>
      <c r="D1" s="2" t="s">
        <v>811</v>
      </c>
    </row>
    <row r="2" spans="1:4">
      <c r="A2" s="3" t="s">
        <v>230</v>
      </c>
    </row>
    <row r="3" spans="1:4">
      <c r="A3" s="4" t="s">
        <v>812</v>
      </c>
      <c r="B3" s="5" t="n">
        <v>50000000</v>
      </c>
      <c r="C3" s="5" t="n">
        <v>50000000</v>
      </c>
      <c r="D3" s="5" t="n">
        <v>50000000</v>
      </c>
    </row>
    <row r="4" spans="1:4">
      <c r="A4" s="4" t="s">
        <v>75</v>
      </c>
      <c r="B4" s="6" t="n">
        <v>1</v>
      </c>
      <c r="C4" s="6" t="n">
        <v>1</v>
      </c>
      <c r="D4" s="7" t="n">
        <v>0.01</v>
      </c>
    </row>
    <row r="5" spans="1:4">
      <c r="A5" s="4" t="s">
        <v>813</v>
      </c>
      <c r="B5" s="5" t="n">
        <v>20000</v>
      </c>
      <c r="C5" s="5" t="n">
        <v>20000</v>
      </c>
      <c r="D5" s="5" t="n">
        <v>2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16"/>
  </cols>
  <sheetData>
    <row r="1" spans="1:2">
      <c r="A1" s="1" t="s">
        <v>814</v>
      </c>
      <c r="B1" s="2" t="s">
        <v>1</v>
      </c>
    </row>
    <row r="2" spans="1:2">
      <c r="B2" s="2" t="s">
        <v>28</v>
      </c>
    </row>
    <row r="3" spans="1:2">
      <c r="A3" s="3" t="s">
        <v>238</v>
      </c>
    </row>
    <row r="4" spans="1:2">
      <c r="A4" s="4" t="s">
        <v>815</v>
      </c>
      <c r="B4" s="4" t="s">
        <v>486</v>
      </c>
    </row>
    <row r="5" spans="1:2">
      <c r="A5" s="4" t="s">
        <v>816</v>
      </c>
      <c r="B5" s="4" t="s">
        <v>817</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8</v>
      </c>
      <c r="C2" s="2" t="s">
        <v>29</v>
      </c>
      <c r="D2" s="2" t="s">
        <v>80</v>
      </c>
    </row>
    <row r="3" spans="1:4">
      <c r="A3" s="3" t="s">
        <v>238</v>
      </c>
    </row>
    <row r="4" spans="1:4">
      <c r="A4" s="4" t="s">
        <v>819</v>
      </c>
      <c r="B4" s="6" t="n">
        <v>10157</v>
      </c>
      <c r="C4" s="6" t="n">
        <v>22238</v>
      </c>
      <c r="D4" s="6" t="n">
        <v>-16704</v>
      </c>
    </row>
    <row r="5" spans="1:4">
      <c r="A5" s="4" t="s">
        <v>102</v>
      </c>
      <c r="B5" s="5" t="n">
        <v>20000</v>
      </c>
      <c r="C5" s="5" t="n">
        <v>20000</v>
      </c>
      <c r="D5" s="5" t="n">
        <v>20000</v>
      </c>
    </row>
    <row r="6" spans="1:4">
      <c r="A6" s="3" t="s">
        <v>820</v>
      </c>
    </row>
    <row r="7" spans="1:4">
      <c r="A7" s="4" t="s">
        <v>821</v>
      </c>
      <c r="B7" s="7" t="n">
        <v>0.51</v>
      </c>
      <c r="C7" s="7" t="n">
        <v>1.11</v>
      </c>
      <c r="D7" s="7" t="n">
        <v>-0.8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28</v>
      </c>
      <c r="C2" s="2" t="s">
        <v>29</v>
      </c>
      <c r="D2" s="2" t="s">
        <v>80</v>
      </c>
    </row>
    <row r="3" spans="1:4">
      <c r="A3" s="3" t="s">
        <v>823</v>
      </c>
    </row>
    <row r="4" spans="1:4">
      <c r="A4" s="4" t="s">
        <v>82</v>
      </c>
      <c r="B4" s="6" t="n">
        <v>190218</v>
      </c>
      <c r="C4" s="6" t="n">
        <v>211701</v>
      </c>
      <c r="D4" s="6" t="n">
        <v>208507</v>
      </c>
    </row>
    <row r="5" spans="1:4">
      <c r="A5" s="4" t="s">
        <v>83</v>
      </c>
      <c r="B5" s="5" t="n">
        <v>30118</v>
      </c>
      <c r="C5" s="5" t="n">
        <v>39347</v>
      </c>
      <c r="D5" s="5" t="n">
        <v>60267</v>
      </c>
    </row>
    <row r="6" spans="1:4">
      <c r="A6" s="4" t="s">
        <v>84</v>
      </c>
      <c r="B6" s="5" t="n">
        <v>-32139</v>
      </c>
      <c r="C6" s="5" t="n">
        <v>-33564</v>
      </c>
      <c r="D6" s="5" t="n">
        <v>-47653</v>
      </c>
    </row>
    <row r="7" spans="1:4">
      <c r="A7" s="4" t="s">
        <v>85</v>
      </c>
      <c r="B7" s="5" t="n">
        <v>-69130</v>
      </c>
      <c r="C7" s="5" t="n">
        <v>-74746</v>
      </c>
      <c r="D7" s="5" t="n">
        <v>-72187</v>
      </c>
    </row>
    <row r="8" spans="1:4">
      <c r="A8" s="4" t="s">
        <v>86</v>
      </c>
      <c r="B8" s="5" t="n">
        <v>-27450</v>
      </c>
      <c r="C8" s="5" t="n">
        <v>-36811</v>
      </c>
      <c r="D8" s="5" t="n">
        <v>-58011</v>
      </c>
    </row>
    <row r="9" spans="1:4">
      <c r="A9" s="4" t="s">
        <v>87</v>
      </c>
      <c r="B9" s="5" t="n">
        <v>-23105</v>
      </c>
      <c r="C9" s="5" t="n">
        <v>-24146</v>
      </c>
      <c r="D9" s="5" t="n">
        <v>-21264</v>
      </c>
    </row>
    <row r="10" spans="1:4">
      <c r="A10" s="4" t="s">
        <v>88</v>
      </c>
      <c r="B10" s="5" t="n">
        <v>-3523</v>
      </c>
      <c r="C10" s="5" t="n">
        <v>-3823</v>
      </c>
      <c r="D10" s="5" t="n">
        <v>-3822</v>
      </c>
    </row>
    <row r="11" spans="1:4">
      <c r="A11" s="4" t="s">
        <v>89</v>
      </c>
      <c r="B11" s="5" t="n">
        <v>-6870</v>
      </c>
      <c r="C11" s="5" t="n">
        <v>-7280</v>
      </c>
      <c r="D11" s="5" t="n">
        <v>-5838</v>
      </c>
    </row>
    <row r="12" spans="1:4">
      <c r="A12" s="4" t="s">
        <v>90</v>
      </c>
      <c r="B12" s="5" t="n">
        <v>-14294</v>
      </c>
      <c r="C12" s="5" t="n">
        <v>-14008</v>
      </c>
      <c r="D12" s="5" t="n">
        <v>-14764</v>
      </c>
    </row>
    <row r="13" spans="1:4">
      <c r="A13" s="4" t="s">
        <v>824</v>
      </c>
      <c r="B13" s="5" t="n">
        <v>-1304</v>
      </c>
      <c r="C13" s="5" t="n">
        <v>52</v>
      </c>
      <c r="D13" s="5" t="n">
        <v>-548</v>
      </c>
    </row>
    <row r="14" spans="1:4">
      <c r="A14" s="4" t="s">
        <v>92</v>
      </c>
      <c r="B14" s="5" t="n">
        <v>-9740</v>
      </c>
      <c r="C14" s="5" t="n">
        <v>-11976</v>
      </c>
      <c r="D14" s="5" t="n">
        <v>-9275</v>
      </c>
    </row>
    <row r="15" spans="1:4">
      <c r="A15" s="4" t="s">
        <v>93</v>
      </c>
      <c r="B15" s="5" t="n">
        <v>0</v>
      </c>
      <c r="C15" s="5" t="n">
        <v>0</v>
      </c>
      <c r="D15" s="5" t="n">
        <v>-27281</v>
      </c>
    </row>
    <row r="16" spans="1:4">
      <c r="A16" s="4" t="s">
        <v>825</v>
      </c>
      <c r="B16" s="5" t="n">
        <v>-24240</v>
      </c>
      <c r="C16" s="5" t="n">
        <v>-27082</v>
      </c>
      <c r="D16" s="5" t="n">
        <v>-27837</v>
      </c>
    </row>
    <row r="17" spans="1:4">
      <c r="A17" s="4" t="s">
        <v>95</v>
      </c>
      <c r="B17" s="5" t="n">
        <v>815</v>
      </c>
      <c r="C17" s="5" t="n">
        <v>569</v>
      </c>
      <c r="D17" s="5" t="n">
        <v>291</v>
      </c>
    </row>
    <row r="18" spans="1:4">
      <c r="A18" s="4" t="s">
        <v>96</v>
      </c>
      <c r="B18" s="5" t="n">
        <v>1722</v>
      </c>
      <c r="C18" s="5" t="n">
        <v>219</v>
      </c>
      <c r="D18" s="5" t="n">
        <v>1494</v>
      </c>
    </row>
    <row r="19" spans="1:4">
      <c r="A19" s="4" t="s">
        <v>97</v>
      </c>
      <c r="B19" s="5" t="n">
        <v>61</v>
      </c>
      <c r="C19" s="5" t="n">
        <v>235</v>
      </c>
      <c r="D19" s="5" t="n">
        <v>941</v>
      </c>
    </row>
    <row r="20" spans="1:4">
      <c r="A20" s="4" t="s">
        <v>98</v>
      </c>
      <c r="B20" s="5" t="n">
        <v>11139</v>
      </c>
      <c r="C20" s="5" t="n">
        <v>18687</v>
      </c>
      <c r="D20" s="5" t="n">
        <v>-16980</v>
      </c>
    </row>
    <row r="21" spans="1:4">
      <c r="A21" s="4" t="s">
        <v>826</v>
      </c>
      <c r="B21" s="5" t="n">
        <v>-982</v>
      </c>
      <c r="C21" s="5" t="n">
        <v>3551</v>
      </c>
      <c r="D21" s="5" t="n">
        <v>276</v>
      </c>
    </row>
    <row r="22" spans="1:4">
      <c r="A22" s="4" t="s">
        <v>100</v>
      </c>
      <c r="B22" s="5" t="n">
        <v>10157</v>
      </c>
      <c r="C22" s="5" t="n">
        <v>22238</v>
      </c>
      <c r="D22" s="5" t="n">
        <v>-16704</v>
      </c>
    </row>
    <row r="23" spans="1:4">
      <c r="A23" s="4" t="s">
        <v>827</v>
      </c>
    </row>
    <row r="24" spans="1:4">
      <c r="A24" s="3" t="s">
        <v>823</v>
      </c>
    </row>
    <row r="25" spans="1:4">
      <c r="A25" s="4" t="s">
        <v>82</v>
      </c>
      <c r="B25" s="5" t="n">
        <v>36268</v>
      </c>
      <c r="C25" s="5" t="n">
        <v>42382</v>
      </c>
      <c r="D25" s="5" t="n">
        <v>39687</v>
      </c>
    </row>
    <row r="26" spans="1:4">
      <c r="A26" s="4" t="s">
        <v>83</v>
      </c>
      <c r="B26" s="5" t="n">
        <v>30118</v>
      </c>
      <c r="C26" s="5" t="n">
        <v>39347</v>
      </c>
      <c r="D26" s="5" t="n">
        <v>60267</v>
      </c>
    </row>
    <row r="27" spans="1:4">
      <c r="A27" s="4" t="s">
        <v>84</v>
      </c>
      <c r="B27" s="5" t="n">
        <v>-12340</v>
      </c>
      <c r="C27" s="5" t="n">
        <v>-11784</v>
      </c>
      <c r="D27" s="5" t="n">
        <v>-11158</v>
      </c>
    </row>
    <row r="28" spans="1:4">
      <c r="A28" s="4" t="s">
        <v>85</v>
      </c>
      <c r="B28" s="5" t="n">
        <v>0</v>
      </c>
      <c r="C28" s="5" t="n">
        <v>0</v>
      </c>
      <c r="D28" s="5" t="n">
        <v>0</v>
      </c>
    </row>
    <row r="29" spans="1:4">
      <c r="A29" s="4" t="s">
        <v>86</v>
      </c>
      <c r="B29" s="5" t="n">
        <v>-27450</v>
      </c>
      <c r="C29" s="5" t="n">
        <v>-36811</v>
      </c>
      <c r="D29" s="5" t="n">
        <v>-58011</v>
      </c>
    </row>
    <row r="30" spans="1:4">
      <c r="A30" s="4" t="s">
        <v>87</v>
      </c>
      <c r="B30" s="5" t="n">
        <v>-3533</v>
      </c>
      <c r="C30" s="5" t="n">
        <v>-3431</v>
      </c>
      <c r="D30" s="5" t="n">
        <v>-3385</v>
      </c>
    </row>
    <row r="31" spans="1:4">
      <c r="A31" s="4" t="s">
        <v>88</v>
      </c>
      <c r="B31" s="5" t="n">
        <v>-706</v>
      </c>
      <c r="C31" s="5" t="n">
        <v>-1006</v>
      </c>
      <c r="D31" s="5" t="n">
        <v>-987</v>
      </c>
    </row>
    <row r="32" spans="1:4">
      <c r="A32" s="4" t="s">
        <v>89</v>
      </c>
      <c r="B32" s="5" t="n">
        <v>0</v>
      </c>
      <c r="C32" s="5" t="n">
        <v>0</v>
      </c>
      <c r="D32" s="5" t="n">
        <v>0</v>
      </c>
    </row>
    <row r="33" spans="1:4">
      <c r="A33" s="4" t="s">
        <v>90</v>
      </c>
      <c r="B33" s="5" t="n">
        <v>-2646</v>
      </c>
      <c r="C33" s="5" t="n">
        <v>-2661</v>
      </c>
      <c r="D33" s="5" t="n">
        <v>-2459</v>
      </c>
    </row>
    <row r="34" spans="1:4">
      <c r="A34" s="4" t="s">
        <v>824</v>
      </c>
      <c r="B34" s="5" t="n">
        <v>0</v>
      </c>
      <c r="C34" s="5" t="n">
        <v>0</v>
      </c>
      <c r="D34" s="5" t="n">
        <v>0</v>
      </c>
    </row>
    <row r="35" spans="1:4">
      <c r="A35" s="4" t="s">
        <v>92</v>
      </c>
      <c r="B35" s="5" t="n">
        <v>0</v>
      </c>
      <c r="C35" s="5" t="n">
        <v>0</v>
      </c>
      <c r="D35" s="5" t="n">
        <v>0</v>
      </c>
    </row>
    <row r="36" spans="1:4">
      <c r="A36" s="4" t="s">
        <v>93</v>
      </c>
      <c r="C36" s="4" t="s">
        <v>66</v>
      </c>
      <c r="D36" s="5" t="n">
        <v>0</v>
      </c>
    </row>
    <row r="37" spans="1:4">
      <c r="A37" s="4" t="s">
        <v>825</v>
      </c>
      <c r="B37" s="5" t="n">
        <v>-1381</v>
      </c>
      <c r="C37" s="5" t="n">
        <v>-1088</v>
      </c>
      <c r="D37" s="5" t="n">
        <v>-1329</v>
      </c>
    </row>
    <row r="38" spans="1:4">
      <c r="A38" s="4" t="s">
        <v>95</v>
      </c>
      <c r="B38" s="5" t="n">
        <v>54</v>
      </c>
      <c r="C38" s="5" t="n">
        <v>250</v>
      </c>
      <c r="D38" s="5" t="n">
        <v>48</v>
      </c>
    </row>
    <row r="39" spans="1:4">
      <c r="A39" s="4" t="s">
        <v>96</v>
      </c>
      <c r="B39" s="5" t="n">
        <v>-78</v>
      </c>
      <c r="C39" s="5" t="n">
        <v>-638</v>
      </c>
      <c r="D39" s="5" t="n">
        <v>-120</v>
      </c>
    </row>
    <row r="40" spans="1:4">
      <c r="A40" s="4" t="s">
        <v>97</v>
      </c>
      <c r="B40" s="5" t="n">
        <v>-98</v>
      </c>
      <c r="C40" s="5" t="n">
        <v>72</v>
      </c>
      <c r="D40" s="5" t="n">
        <v>456</v>
      </c>
    </row>
    <row r="41" spans="1:4">
      <c r="A41" s="4" t="s">
        <v>98</v>
      </c>
      <c r="B41" s="5" t="n">
        <v>18208</v>
      </c>
      <c r="C41" s="5" t="n">
        <v>24632</v>
      </c>
      <c r="D41" s="5" t="n">
        <v>23009</v>
      </c>
    </row>
    <row r="42" spans="1:4">
      <c r="A42" s="4" t="s">
        <v>826</v>
      </c>
      <c r="B42" s="5" t="n">
        <v>0</v>
      </c>
      <c r="C42" s="5" t="n">
        <v>0</v>
      </c>
      <c r="D42" s="5" t="n">
        <v>168</v>
      </c>
    </row>
    <row r="43" spans="1:4">
      <c r="A43" s="4" t="s">
        <v>100</v>
      </c>
      <c r="B43" s="5" t="n">
        <v>18208</v>
      </c>
      <c r="C43" s="5" t="n">
        <v>24632</v>
      </c>
      <c r="D43" s="5" t="n">
        <v>23177</v>
      </c>
    </row>
    <row r="44" spans="1:4">
      <c r="A44" s="4" t="s">
        <v>828</v>
      </c>
    </row>
    <row r="45" spans="1:4">
      <c r="A45" s="3" t="s">
        <v>823</v>
      </c>
    </row>
    <row r="46" spans="1:4">
      <c r="A46" s="4" t="s">
        <v>82</v>
      </c>
      <c r="B46" s="5" t="n">
        <v>52637</v>
      </c>
      <c r="C46" s="5" t="n">
        <v>63345</v>
      </c>
      <c r="D46" s="5" t="n">
        <v>59720</v>
      </c>
    </row>
    <row r="47" spans="1:4">
      <c r="A47" s="4" t="s">
        <v>83</v>
      </c>
      <c r="B47" s="5" t="n">
        <v>0</v>
      </c>
      <c r="C47" s="5" t="n">
        <v>0</v>
      </c>
      <c r="D47" s="5" t="n">
        <v>0</v>
      </c>
    </row>
    <row r="48" spans="1:4">
      <c r="A48" s="4" t="s">
        <v>84</v>
      </c>
      <c r="B48" s="5" t="n">
        <v>-2098</v>
      </c>
      <c r="C48" s="5" t="n">
        <v>-2659</v>
      </c>
      <c r="D48" s="5" t="n">
        <v>-1938</v>
      </c>
    </row>
    <row r="49" spans="1:4">
      <c r="A49" s="4" t="s">
        <v>85</v>
      </c>
      <c r="B49" s="5" t="n">
        <v>-33596</v>
      </c>
      <c r="C49" s="5" t="n">
        <v>-41831</v>
      </c>
      <c r="D49" s="5" t="n">
        <v>-32672</v>
      </c>
    </row>
    <row r="50" spans="1:4">
      <c r="A50" s="4" t="s">
        <v>86</v>
      </c>
      <c r="B50" s="5" t="n">
        <v>0</v>
      </c>
      <c r="C50" s="5" t="n">
        <v>0</v>
      </c>
      <c r="D50" s="5" t="n">
        <v>0</v>
      </c>
    </row>
    <row r="51" spans="1:4">
      <c r="A51" s="4" t="s">
        <v>87</v>
      </c>
      <c r="B51" s="5" t="n">
        <v>-2667</v>
      </c>
      <c r="C51" s="5" t="n">
        <v>-4645</v>
      </c>
      <c r="D51" s="5" t="n">
        <v>-2606</v>
      </c>
    </row>
    <row r="52" spans="1:4">
      <c r="A52" s="4" t="s">
        <v>88</v>
      </c>
      <c r="B52" s="5" t="n">
        <v>0</v>
      </c>
      <c r="C52" s="5" t="n">
        <v>0</v>
      </c>
      <c r="D52" s="5" t="n">
        <v>0</v>
      </c>
    </row>
    <row r="53" spans="1:4">
      <c r="A53" s="4" t="s">
        <v>89</v>
      </c>
      <c r="B53" s="5" t="n">
        <v>-3765</v>
      </c>
      <c r="C53" s="5" t="n">
        <v>-4810</v>
      </c>
      <c r="D53" s="5" t="n">
        <v>-3000</v>
      </c>
    </row>
    <row r="54" spans="1:4">
      <c r="A54" s="4" t="s">
        <v>90</v>
      </c>
      <c r="B54" s="5" t="n">
        <v>-1193</v>
      </c>
      <c r="C54" s="5" t="n">
        <v>-1128</v>
      </c>
      <c r="D54" s="5" t="n">
        <v>-858</v>
      </c>
    </row>
    <row r="55" spans="1:4">
      <c r="A55" s="4" t="s">
        <v>824</v>
      </c>
      <c r="B55" s="5" t="n">
        <v>0</v>
      </c>
      <c r="C55" s="5" t="n">
        <v>0</v>
      </c>
      <c r="D55" s="5" t="n">
        <v>-158</v>
      </c>
    </row>
    <row r="56" spans="1:4">
      <c r="A56" s="4" t="s">
        <v>92</v>
      </c>
      <c r="B56" s="5" t="n">
        <v>-4617</v>
      </c>
      <c r="C56" s="5" t="n">
        <v>-5600</v>
      </c>
      <c r="D56" s="5" t="n">
        <v>-6090</v>
      </c>
    </row>
    <row r="57" spans="1:4">
      <c r="A57" s="4" t="s">
        <v>93</v>
      </c>
      <c r="C57" s="4" t="s">
        <v>66</v>
      </c>
      <c r="D57" s="5" t="n">
        <v>-5000</v>
      </c>
    </row>
    <row r="58" spans="1:4">
      <c r="A58" s="4" t="s">
        <v>825</v>
      </c>
      <c r="B58" s="5" t="n">
        <v>-4894</v>
      </c>
      <c r="C58" s="5" t="n">
        <v>-5273</v>
      </c>
      <c r="D58" s="5" t="n">
        <v>-5537</v>
      </c>
    </row>
    <row r="59" spans="1:4">
      <c r="A59" s="4" t="s">
        <v>95</v>
      </c>
      <c r="B59" s="5" t="n">
        <v>0</v>
      </c>
      <c r="C59" s="5" t="n">
        <v>0</v>
      </c>
      <c r="D59" s="5" t="n">
        <v>0</v>
      </c>
    </row>
    <row r="60" spans="1:4">
      <c r="A60" s="4" t="s">
        <v>96</v>
      </c>
      <c r="B60" s="5" t="n">
        <v>1184</v>
      </c>
      <c r="C60" s="5" t="n">
        <v>679</v>
      </c>
      <c r="D60" s="5" t="n">
        <v>802</v>
      </c>
    </row>
    <row r="61" spans="1:4">
      <c r="A61" s="4" t="s">
        <v>97</v>
      </c>
      <c r="B61" s="5" t="n">
        <v>0</v>
      </c>
      <c r="C61" s="5" t="n">
        <v>-450</v>
      </c>
      <c r="D61" s="5" t="n">
        <v>0</v>
      </c>
    </row>
    <row r="62" spans="1:4">
      <c r="A62" s="4" t="s">
        <v>98</v>
      </c>
      <c r="B62" s="5" t="n">
        <v>991</v>
      </c>
      <c r="C62" s="5" t="n">
        <v>-2372</v>
      </c>
      <c r="D62" s="5" t="n">
        <v>2663</v>
      </c>
    </row>
    <row r="63" spans="1:4">
      <c r="A63" s="4" t="s">
        <v>826</v>
      </c>
      <c r="B63" s="5" t="n">
        <v>-1457</v>
      </c>
      <c r="C63" s="5" t="n">
        <v>-785</v>
      </c>
      <c r="D63" s="5" t="n">
        <v>-2025</v>
      </c>
    </row>
    <row r="64" spans="1:4">
      <c r="A64" s="4" t="s">
        <v>100</v>
      </c>
      <c r="B64" s="5" t="n">
        <v>-466</v>
      </c>
      <c r="C64" s="5" t="n">
        <v>-3157</v>
      </c>
      <c r="D64" s="5" t="n">
        <v>638</v>
      </c>
    </row>
    <row r="65" spans="1:4">
      <c r="A65" s="4" t="s">
        <v>829</v>
      </c>
    </row>
    <row r="66" spans="1:4">
      <c r="A66" s="3" t="s">
        <v>823</v>
      </c>
    </row>
    <row r="67" spans="1:4">
      <c r="A67" s="4" t="s">
        <v>82</v>
      </c>
      <c r="B67" s="5" t="n">
        <v>101313</v>
      </c>
      <c r="C67" s="5" t="n">
        <v>105974</v>
      </c>
      <c r="D67" s="5" t="n">
        <v>109100</v>
      </c>
    </row>
    <row r="68" spans="1:4">
      <c r="A68" s="4" t="s">
        <v>83</v>
      </c>
      <c r="B68" s="5" t="n">
        <v>0</v>
      </c>
      <c r="C68" s="5" t="n">
        <v>0</v>
      </c>
      <c r="D68" s="5" t="n">
        <v>0</v>
      </c>
    </row>
    <row r="69" spans="1:4">
      <c r="A69" s="4" t="s">
        <v>84</v>
      </c>
      <c r="B69" s="5" t="n">
        <v>-17701</v>
      </c>
      <c r="C69" s="5" t="n">
        <v>-19121</v>
      </c>
      <c r="D69" s="5" t="n">
        <v>-34557</v>
      </c>
    </row>
    <row r="70" spans="1:4">
      <c r="A70" s="4" t="s">
        <v>85</v>
      </c>
      <c r="B70" s="5" t="n">
        <v>-35534</v>
      </c>
      <c r="C70" s="5" t="n">
        <v>-32915</v>
      </c>
      <c r="D70" s="5" t="n">
        <v>-39515</v>
      </c>
    </row>
    <row r="71" spans="1:4">
      <c r="A71" s="4" t="s">
        <v>86</v>
      </c>
      <c r="B71" s="5" t="n">
        <v>0</v>
      </c>
      <c r="C71" s="5" t="n">
        <v>0</v>
      </c>
      <c r="D71" s="5" t="n">
        <v>0</v>
      </c>
    </row>
    <row r="72" spans="1:4">
      <c r="A72" s="4" t="s">
        <v>87</v>
      </c>
      <c r="B72" s="5" t="n">
        <v>-16905</v>
      </c>
      <c r="C72" s="5" t="n">
        <v>-16070</v>
      </c>
      <c r="D72" s="5" t="n">
        <v>-15273</v>
      </c>
    </row>
    <row r="73" spans="1:4">
      <c r="A73" s="4" t="s">
        <v>88</v>
      </c>
      <c r="B73" s="5" t="n">
        <v>-2817</v>
      </c>
      <c r="C73" s="5" t="n">
        <v>-2817</v>
      </c>
      <c r="D73" s="5" t="n">
        <v>-2835</v>
      </c>
    </row>
    <row r="74" spans="1:4">
      <c r="A74" s="4" t="s">
        <v>89</v>
      </c>
      <c r="B74" s="5" t="n">
        <v>-3105</v>
      </c>
      <c r="C74" s="5" t="n">
        <v>-2470</v>
      </c>
      <c r="D74" s="5" t="n">
        <v>-2838</v>
      </c>
    </row>
    <row r="75" spans="1:4">
      <c r="A75" s="4" t="s">
        <v>90</v>
      </c>
      <c r="B75" s="5" t="n">
        <v>-10455</v>
      </c>
      <c r="C75" s="5" t="n">
        <v>-10219</v>
      </c>
      <c r="D75" s="5" t="n">
        <v>-11447</v>
      </c>
    </row>
    <row r="76" spans="1:4">
      <c r="A76" s="4" t="s">
        <v>824</v>
      </c>
      <c r="B76" s="5" t="n">
        <v>-1304</v>
      </c>
      <c r="C76" s="5" t="n">
        <v>52</v>
      </c>
      <c r="D76" s="5" t="n">
        <v>-390</v>
      </c>
    </row>
    <row r="77" spans="1:4">
      <c r="A77" s="4" t="s">
        <v>92</v>
      </c>
      <c r="B77" s="5" t="n">
        <v>-5123</v>
      </c>
      <c r="C77" s="5" t="n">
        <v>-6376</v>
      </c>
      <c r="D77" s="5" t="n">
        <v>-3185</v>
      </c>
    </row>
    <row r="78" spans="1:4">
      <c r="A78" s="4" t="s">
        <v>93</v>
      </c>
      <c r="C78" s="4" t="s">
        <v>66</v>
      </c>
      <c r="D78" s="5" t="n">
        <v>-22281</v>
      </c>
    </row>
    <row r="79" spans="1:4">
      <c r="A79" s="4" t="s">
        <v>825</v>
      </c>
      <c r="B79" s="5" t="n">
        <v>-16973</v>
      </c>
      <c r="C79" s="5" t="n">
        <v>-16982</v>
      </c>
      <c r="D79" s="5" t="n">
        <v>-18038</v>
      </c>
    </row>
    <row r="80" spans="1:4">
      <c r="A80" s="4" t="s">
        <v>95</v>
      </c>
      <c r="B80" s="5" t="n">
        <v>761</v>
      </c>
      <c r="C80" s="5" t="n">
        <v>319</v>
      </c>
      <c r="D80" s="5" t="n">
        <v>243</v>
      </c>
    </row>
    <row r="81" spans="1:4">
      <c r="A81" s="4" t="s">
        <v>96</v>
      </c>
      <c r="B81" s="5" t="n">
        <v>616</v>
      </c>
      <c r="C81" s="5" t="n">
        <v>178</v>
      </c>
      <c r="D81" s="5" t="n">
        <v>812</v>
      </c>
    </row>
    <row r="82" spans="1:4">
      <c r="A82" s="4" t="s">
        <v>97</v>
      </c>
      <c r="B82" s="5" t="n">
        <v>159</v>
      </c>
      <c r="C82" s="5" t="n">
        <v>613</v>
      </c>
      <c r="D82" s="5" t="n">
        <v>485</v>
      </c>
    </row>
    <row r="83" spans="1:4">
      <c r="A83" s="4" t="s">
        <v>98</v>
      </c>
      <c r="B83" s="5" t="n">
        <v>-7068</v>
      </c>
      <c r="C83" s="5" t="n">
        <v>166</v>
      </c>
      <c r="D83" s="5" t="n">
        <v>-39719</v>
      </c>
    </row>
    <row r="84" spans="1:4">
      <c r="A84" s="4" t="s">
        <v>826</v>
      </c>
      <c r="B84" s="5" t="n">
        <v>475</v>
      </c>
      <c r="C84" s="5" t="n">
        <v>4336</v>
      </c>
      <c r="D84" s="5" t="n">
        <v>2133</v>
      </c>
    </row>
    <row r="85" spans="1:4">
      <c r="A85" s="4" t="s">
        <v>100</v>
      </c>
      <c r="B85" s="5" t="n">
        <v>-6593</v>
      </c>
      <c r="C85" s="5" t="n">
        <v>4502</v>
      </c>
      <c r="D85" s="5" t="n">
        <v>-37586</v>
      </c>
    </row>
    <row r="86" spans="1:4">
      <c r="A86" s="4" t="s">
        <v>830</v>
      </c>
    </row>
    <row r="87" spans="1:4">
      <c r="A87" s="3" t="s">
        <v>823</v>
      </c>
    </row>
    <row r="88" spans="1:4">
      <c r="A88" s="4" t="s">
        <v>82</v>
      </c>
      <c r="B88" s="5" t="n">
        <v>0</v>
      </c>
      <c r="C88" s="5" t="n">
        <v>0</v>
      </c>
      <c r="D88" s="5" t="n">
        <v>0</v>
      </c>
    </row>
    <row r="89" spans="1:4">
      <c r="A89" s="4" t="s">
        <v>83</v>
      </c>
      <c r="B89" s="5" t="n">
        <v>0</v>
      </c>
      <c r="C89" s="5" t="n">
        <v>0</v>
      </c>
      <c r="D89" s="5" t="n">
        <v>0</v>
      </c>
    </row>
    <row r="90" spans="1:4">
      <c r="A90" s="4" t="s">
        <v>84</v>
      </c>
      <c r="B90" s="5" t="n">
        <v>0</v>
      </c>
      <c r="C90" s="5" t="n">
        <v>0</v>
      </c>
      <c r="D90" s="5" t="n">
        <v>0</v>
      </c>
    </row>
    <row r="91" spans="1:4">
      <c r="A91" s="4" t="s">
        <v>85</v>
      </c>
      <c r="B91" s="5" t="n">
        <v>0</v>
      </c>
      <c r="C91" s="5" t="n">
        <v>0</v>
      </c>
      <c r="D91" s="5" t="n">
        <v>0</v>
      </c>
    </row>
    <row r="92" spans="1:4">
      <c r="A92" s="4" t="s">
        <v>86</v>
      </c>
      <c r="B92" s="5" t="n">
        <v>0</v>
      </c>
      <c r="C92" s="5" t="n">
        <v>0</v>
      </c>
      <c r="D92" s="5" t="n">
        <v>0</v>
      </c>
    </row>
    <row r="93" spans="1:4">
      <c r="A93" s="4" t="s">
        <v>87</v>
      </c>
      <c r="B93" s="5" t="n">
        <v>0</v>
      </c>
      <c r="C93" s="5" t="n">
        <v>0</v>
      </c>
      <c r="D93" s="5" t="n">
        <v>0</v>
      </c>
    </row>
    <row r="94" spans="1:4">
      <c r="A94" s="4" t="s">
        <v>88</v>
      </c>
      <c r="B94" s="5" t="n">
        <v>0</v>
      </c>
      <c r="C94" s="5" t="n">
        <v>0</v>
      </c>
      <c r="D94" s="5" t="n">
        <v>0</v>
      </c>
    </row>
    <row r="95" spans="1:4">
      <c r="A95" s="4" t="s">
        <v>89</v>
      </c>
      <c r="B95" s="5" t="n">
        <v>0</v>
      </c>
      <c r="C95" s="5" t="n">
        <v>0</v>
      </c>
      <c r="D95" s="5" t="n">
        <v>0</v>
      </c>
    </row>
    <row r="96" spans="1:4">
      <c r="A96" s="4" t="s">
        <v>90</v>
      </c>
      <c r="B96" s="5" t="n">
        <v>0</v>
      </c>
      <c r="C96" s="5" t="n">
        <v>0</v>
      </c>
      <c r="D96" s="5" t="n">
        <v>0</v>
      </c>
    </row>
    <row r="97" spans="1:4">
      <c r="A97" s="4" t="s">
        <v>824</v>
      </c>
      <c r="B97" s="5" t="n">
        <v>0</v>
      </c>
      <c r="C97" s="5" t="n">
        <v>0</v>
      </c>
      <c r="D97" s="5" t="n">
        <v>0</v>
      </c>
    </row>
    <row r="98" spans="1:4">
      <c r="A98" s="4" t="s">
        <v>92</v>
      </c>
      <c r="B98" s="5" t="n">
        <v>0</v>
      </c>
      <c r="C98" s="5" t="n">
        <v>0</v>
      </c>
      <c r="D98" s="5" t="n">
        <v>0</v>
      </c>
    </row>
    <row r="99" spans="1:4">
      <c r="A99" s="4" t="s">
        <v>93</v>
      </c>
      <c r="C99" s="4" t="s">
        <v>66</v>
      </c>
      <c r="D99" s="5" t="n">
        <v>0</v>
      </c>
    </row>
    <row r="100" spans="1:4">
      <c r="A100" s="4" t="s">
        <v>825</v>
      </c>
      <c r="B100" s="5" t="n">
        <v>-992</v>
      </c>
      <c r="C100" s="5" t="n">
        <v>-3739</v>
      </c>
      <c r="D100" s="5" t="n">
        <v>-2933</v>
      </c>
    </row>
    <row r="101" spans="1:4">
      <c r="A101" s="4" t="s">
        <v>95</v>
      </c>
      <c r="B101" s="5" t="n">
        <v>0</v>
      </c>
      <c r="C101" s="5" t="n">
        <v>0</v>
      </c>
      <c r="D101" s="5" t="n">
        <v>0</v>
      </c>
    </row>
    <row r="102" spans="1:4">
      <c r="A102" s="4" t="s">
        <v>96</v>
      </c>
      <c r="B102" s="5" t="n">
        <v>0</v>
      </c>
      <c r="C102" s="5" t="n">
        <v>0</v>
      </c>
      <c r="D102" s="5" t="n">
        <v>0</v>
      </c>
    </row>
    <row r="103" spans="1:4">
      <c r="A103" s="4" t="s">
        <v>97</v>
      </c>
      <c r="B103" s="5" t="n">
        <v>0</v>
      </c>
      <c r="C103" s="5" t="n">
        <v>0</v>
      </c>
      <c r="D103" s="5" t="n">
        <v>0</v>
      </c>
    </row>
    <row r="104" spans="1:4">
      <c r="A104" s="4" t="s">
        <v>98</v>
      </c>
      <c r="B104" s="5" t="n">
        <v>-992</v>
      </c>
      <c r="C104" s="5" t="n">
        <v>-3739</v>
      </c>
      <c r="D104" s="5" t="n">
        <v>-2933</v>
      </c>
    </row>
    <row r="105" spans="1:4">
      <c r="A105" s="4" t="s">
        <v>826</v>
      </c>
      <c r="B105" s="5" t="n">
        <v>0</v>
      </c>
      <c r="C105" s="5" t="n">
        <v>0</v>
      </c>
      <c r="D105" s="5" t="n">
        <v>0</v>
      </c>
    </row>
    <row r="106" spans="1:4">
      <c r="A106" s="4" t="s">
        <v>100</v>
      </c>
      <c r="B106" s="6" t="n">
        <v>-992</v>
      </c>
      <c r="C106" s="6" t="n">
        <v>-3739</v>
      </c>
      <c r="D106" s="6" t="n">
        <v>-293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8"/>
    <col customWidth="1" max="2" min="2" width="21"/>
    <col customWidth="1" max="3" min="3" width="21"/>
  </cols>
  <sheetData>
    <row r="1" spans="1:3">
      <c r="A1" s="1" t="s">
        <v>831</v>
      </c>
      <c r="B1" s="2" t="s">
        <v>550</v>
      </c>
      <c r="C1" s="2" t="s">
        <v>630</v>
      </c>
    </row>
    <row r="2" spans="1:3">
      <c r="A2" s="4" t="s">
        <v>832</v>
      </c>
      <c r="B2" s="6" t="n">
        <v>409489</v>
      </c>
      <c r="C2" s="6" t="n">
        <v>427860</v>
      </c>
    </row>
    <row r="3" spans="1:3">
      <c r="A3" s="4" t="s">
        <v>833</v>
      </c>
      <c r="B3" s="5" t="n">
        <v>63551</v>
      </c>
      <c r="C3" s="5" t="n">
        <v>67074</v>
      </c>
    </row>
    <row r="4" spans="1:3">
      <c r="A4" s="4" t="s">
        <v>41</v>
      </c>
      <c r="B4" s="5" t="n">
        <v>104096</v>
      </c>
      <c r="C4" s="5" t="n">
        <v>104096</v>
      </c>
    </row>
    <row r="5" spans="1:3">
      <c r="A5" s="4" t="s">
        <v>38</v>
      </c>
      <c r="B5" s="5" t="n">
        <v>136891</v>
      </c>
      <c r="C5" s="5" t="n">
        <v>44254</v>
      </c>
    </row>
    <row r="6" spans="1:3">
      <c r="A6" s="4" t="s">
        <v>834</v>
      </c>
    </row>
    <row r="7" spans="1:3">
      <c r="A7" s="4" t="s">
        <v>833</v>
      </c>
      <c r="B7" s="5" t="n">
        <v>20561</v>
      </c>
      <c r="C7" s="5" t="n">
        <v>23378</v>
      </c>
    </row>
    <row r="8" spans="1:3">
      <c r="A8" s="4" t="s">
        <v>835</v>
      </c>
    </row>
    <row r="9" spans="1:3">
      <c r="A9" s="4" t="s">
        <v>832</v>
      </c>
      <c r="B9" s="5" t="n">
        <v>341496</v>
      </c>
      <c r="C9" s="5" t="n">
        <v>354570</v>
      </c>
    </row>
    <row r="10" spans="1:3">
      <c r="A10" s="4" t="s">
        <v>828</v>
      </c>
    </row>
    <row r="11" spans="1:3">
      <c r="A11" s="4" t="s">
        <v>41</v>
      </c>
      <c r="B11" s="5" t="n">
        <v>41086</v>
      </c>
      <c r="C11" s="5" t="n">
        <v>41086</v>
      </c>
    </row>
    <row r="12" spans="1:3">
      <c r="A12" s="4" t="s">
        <v>829</v>
      </c>
    </row>
    <row r="13" spans="1:3">
      <c r="A13" s="4" t="s">
        <v>41</v>
      </c>
      <c r="B13" s="5" t="n">
        <v>40868</v>
      </c>
      <c r="C13" s="5" t="n">
        <v>40868</v>
      </c>
    </row>
    <row r="14" spans="1:3">
      <c r="A14" s="4" t="s">
        <v>836</v>
      </c>
    </row>
    <row r="15" spans="1:3">
      <c r="A15" s="4" t="s">
        <v>832</v>
      </c>
      <c r="B15" s="5" t="n">
        <v>202568</v>
      </c>
      <c r="C15" s="5" t="n">
        <v>114272</v>
      </c>
    </row>
    <row r="16" spans="1:3">
      <c r="A16" s="4" t="s">
        <v>833</v>
      </c>
      <c r="B16" s="5" t="n">
        <v>42990</v>
      </c>
      <c r="C16" s="5" t="n">
        <v>43696</v>
      </c>
    </row>
    <row r="17" spans="1:3">
      <c r="A17" s="4" t="s">
        <v>41</v>
      </c>
      <c r="B17" s="6" t="n">
        <v>22142</v>
      </c>
      <c r="C17" s="6" t="n">
        <v>22142</v>
      </c>
    </row>
    <row r="18" spans="1:3">
      <c r="A18" s="4" t="s">
        <v>837</v>
      </c>
    </row>
    <row r="19" spans="1:3">
      <c r="A19" s="4" t="s">
        <v>838</v>
      </c>
      <c r="B19" s="5" t="n">
        <v>6</v>
      </c>
    </row>
    <row r="20" spans="1:3">
      <c r="A20" s="4" t="s">
        <v>839</v>
      </c>
    </row>
    <row r="21" spans="1:3">
      <c r="A21" s="4" t="s">
        <v>838</v>
      </c>
      <c r="B21" s="5" t="n">
        <v>2</v>
      </c>
    </row>
    <row r="22" spans="1:3">
      <c r="A22" s="4" t="s">
        <v>840</v>
      </c>
    </row>
    <row r="23" spans="1:3">
      <c r="A23" s="4" t="s">
        <v>838</v>
      </c>
      <c r="B23" s="5" t="n">
        <v>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0</v>
      </c>
      <c r="B1" s="2" t="s">
        <v>1</v>
      </c>
    </row>
    <row r="2" spans="1:2">
      <c r="B2" s="2" t="s">
        <v>28</v>
      </c>
    </row>
    <row r="3" spans="1:2">
      <c r="A3" s="3" t="s">
        <v>171</v>
      </c>
    </row>
    <row r="4" spans="1:2">
      <c r="A4" s="4" t="s">
        <v>172</v>
      </c>
      <c r="B4" s="4" t="s">
        <v>17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8"/>
    <col customWidth="1" max="2" min="2" width="22"/>
    <col customWidth="1" max="3" min="3" width="80"/>
    <col customWidth="1" max="4" min="4" width="21"/>
    <col customWidth="1" max="5" min="5" width="21"/>
  </cols>
  <sheetData>
    <row r="1" spans="1:5">
      <c r="A1" s="1" t="s">
        <v>841</v>
      </c>
      <c r="B1" s="2" t="s">
        <v>842</v>
      </c>
      <c r="C1" s="2" t="s">
        <v>843</v>
      </c>
    </row>
    <row r="2" spans="1:5">
      <c r="B2" s="2" t="s">
        <v>844</v>
      </c>
      <c r="C2" s="2" t="s">
        <v>845</v>
      </c>
      <c r="D2" s="2" t="s">
        <v>846</v>
      </c>
      <c r="E2" s="2" t="s">
        <v>847</v>
      </c>
    </row>
    <row r="3" spans="1:5">
      <c r="A3" s="4" t="s">
        <v>848</v>
      </c>
    </row>
    <row r="4" spans="1:5">
      <c r="A4" s="3" t="s">
        <v>849</v>
      </c>
    </row>
    <row r="5" spans="1:5">
      <c r="A5" s="4" t="s">
        <v>850</v>
      </c>
      <c r="C5" s="4" t="s">
        <v>851</v>
      </c>
    </row>
    <row r="6" spans="1:5">
      <c r="A6" s="4" t="s">
        <v>852</v>
      </c>
      <c r="C6" s="6" t="n">
        <v>13064</v>
      </c>
      <c r="D6" s="11" t="n">
        <v>12400</v>
      </c>
    </row>
    <row r="7" spans="1:5">
      <c r="A7" s="4" t="s">
        <v>678</v>
      </c>
      <c r="C7" s="6" t="n">
        <v>6532</v>
      </c>
      <c r="D7" s="11" t="n">
        <v>6200</v>
      </c>
    </row>
    <row r="8" spans="1:5">
      <c r="A8" s="4" t="s">
        <v>676</v>
      </c>
      <c r="C8" s="5" t="n">
        <v>24</v>
      </c>
    </row>
    <row r="9" spans="1:5">
      <c r="A9" s="4" t="s">
        <v>674</v>
      </c>
      <c r="C9" s="4" t="s">
        <v>683</v>
      </c>
    </row>
    <row r="10" spans="1:5">
      <c r="A10" s="4" t="s">
        <v>853</v>
      </c>
      <c r="C10" s="4" t="s">
        <v>854</v>
      </c>
    </row>
    <row r="11" spans="1:5">
      <c r="A11" s="4" t="s">
        <v>855</v>
      </c>
      <c r="C11" s="4" t="s">
        <v>856</v>
      </c>
    </row>
    <row r="12" spans="1:5">
      <c r="A12" s="4" t="s">
        <v>857</v>
      </c>
      <c r="C12" s="4" t="s">
        <v>858</v>
      </c>
    </row>
    <row r="13" spans="1:5">
      <c r="A13" s="4" t="s">
        <v>859</v>
      </c>
      <c r="C13" s="4" t="s">
        <v>860</v>
      </c>
    </row>
    <row r="14" spans="1:5">
      <c r="A14" s="4" t="s">
        <v>861</v>
      </c>
    </row>
    <row r="15" spans="1:5">
      <c r="A15" s="3" t="s">
        <v>849</v>
      </c>
    </row>
    <row r="16" spans="1:5">
      <c r="A16" s="4" t="s">
        <v>862</v>
      </c>
      <c r="B16" s="6" t="n">
        <v>1109</v>
      </c>
    </row>
    <row r="17" spans="1:5">
      <c r="A17" s="4" t="s">
        <v>838</v>
      </c>
      <c r="B17" s="5" t="n">
        <v>2</v>
      </c>
    </row>
    <row r="18" spans="1:5">
      <c r="A18" s="4" t="s">
        <v>859</v>
      </c>
      <c r="B18" s="4" t="s">
        <v>863</v>
      </c>
    </row>
    <row r="19" spans="1:5">
      <c r="A19" s="4" t="s">
        <v>864</v>
      </c>
    </row>
    <row r="20" spans="1:5">
      <c r="A20" s="3" t="s">
        <v>849</v>
      </c>
    </row>
    <row r="21" spans="1:5">
      <c r="A21" s="4" t="s">
        <v>865</v>
      </c>
      <c r="E21" s="6" t="n">
        <v>215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9T19:14:29Z</dcterms:created>
  <dcterms:modified xmlns:dcterms="http://purl.org/dc/terms/" xmlns:xsi="http://www.w3.org/2001/XMLSchema-instance" xsi:type="dcterms:W3CDTF">2017-03-29T19:14:29Z</dcterms:modified>
</cp:coreProperties>
</file>